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 And Equity Investme"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ong-Term Financing Oblig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Measurements And Der"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Transactions With Related Parti"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Sgnificant Accounting Policies " sheetId="24" state="visible" r:id="rId24"/>
    <sheet xmlns:r="http://schemas.openxmlformats.org/officeDocument/2006/relationships" name="Description Of Business And B_3" sheetId="25" state="visible" r:id="rId25"/>
    <sheet xmlns:r="http://schemas.openxmlformats.org/officeDocument/2006/relationships" name="Acquisition And Equity Invest_2"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ong-Term Financing Obligation "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Description Of Business And B_4" sheetId="34" state="visible" r:id="rId34"/>
    <sheet xmlns:r="http://schemas.openxmlformats.org/officeDocument/2006/relationships" name="Description Of Business And B_5" sheetId="35" state="visible" r:id="rId35"/>
    <sheet xmlns:r="http://schemas.openxmlformats.org/officeDocument/2006/relationships" name="Description Of Business And B_6" sheetId="36" state="visible" r:id="rId36"/>
    <sheet xmlns:r="http://schemas.openxmlformats.org/officeDocument/2006/relationships" name="Description Of Business And B_7" sheetId="37" state="visible" r:id="rId37"/>
    <sheet xmlns:r="http://schemas.openxmlformats.org/officeDocument/2006/relationships" name="Description Of Business And B_8" sheetId="38" state="visible" r:id="rId38"/>
    <sheet xmlns:r="http://schemas.openxmlformats.org/officeDocument/2006/relationships" name="Acquisition And Equity Invest_3" sheetId="39" state="visible" r:id="rId39"/>
    <sheet xmlns:r="http://schemas.openxmlformats.org/officeDocument/2006/relationships" name="Acquisition And Equity Invest_4" sheetId="40" state="visible" r:id="rId40"/>
    <sheet xmlns:r="http://schemas.openxmlformats.org/officeDocument/2006/relationships" name="Acquisition And Equity Invest_5" sheetId="41" state="visible" r:id="rId41"/>
    <sheet xmlns:r="http://schemas.openxmlformats.org/officeDocument/2006/relationships" name="Acquisition And Equity Invest_6" sheetId="42" state="visible" r:id="rId42"/>
    <sheet xmlns:r="http://schemas.openxmlformats.org/officeDocument/2006/relationships" name="Acquisition And Equity Invest_7" sheetId="43" state="visible" r:id="rId43"/>
    <sheet xmlns:r="http://schemas.openxmlformats.org/officeDocument/2006/relationships" name="Acquisition And Equity Invest_8"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Goodwill And Intangible Asset_7" sheetId="50" state="visible" r:id="rId50"/>
    <sheet xmlns:r="http://schemas.openxmlformats.org/officeDocument/2006/relationships" name="Long-Term Debt (Narrative) (Det" sheetId="51" state="visible" r:id="rId51"/>
    <sheet xmlns:r="http://schemas.openxmlformats.org/officeDocument/2006/relationships" name="Long-Term Debt (Schedule Of Lon" sheetId="52" state="visible" r:id="rId52"/>
    <sheet xmlns:r="http://schemas.openxmlformats.org/officeDocument/2006/relationships" name="Long-Term Debt (Schedule Of Mat" sheetId="53" state="visible" r:id="rId53"/>
    <sheet xmlns:r="http://schemas.openxmlformats.org/officeDocument/2006/relationships" name="Long-Term Financing Obligatio_2" sheetId="54" state="visible" r:id="rId54"/>
    <sheet xmlns:r="http://schemas.openxmlformats.org/officeDocument/2006/relationships" name="Long-Term Financing Obligatio_3" sheetId="55" state="visible" r:id="rId55"/>
    <sheet xmlns:r="http://schemas.openxmlformats.org/officeDocument/2006/relationships" name="Long-Term Financing Obligatio_4" sheetId="56" state="visible" r:id="rId56"/>
    <sheet xmlns:r="http://schemas.openxmlformats.org/officeDocument/2006/relationships" name="Income Taxes (Narrative) (Detai" sheetId="57" state="visible" r:id="rId57"/>
    <sheet xmlns:r="http://schemas.openxmlformats.org/officeDocument/2006/relationships" name="Earnings Per Share (Schedule Of" sheetId="58" state="visible" r:id="rId58"/>
    <sheet xmlns:r="http://schemas.openxmlformats.org/officeDocument/2006/relationships" name="Earnings Per Share (Anti-Diluti" sheetId="59" state="visible" r:id="rId59"/>
    <sheet xmlns:r="http://schemas.openxmlformats.org/officeDocument/2006/relationships" name="Fair Value Measurements And D_2" sheetId="60" state="visible" r:id="rId60"/>
    <sheet xmlns:r="http://schemas.openxmlformats.org/officeDocument/2006/relationships" name="Revenue Recognition (Narrative)" sheetId="61" state="visible" r:id="rId61"/>
    <sheet xmlns:r="http://schemas.openxmlformats.org/officeDocument/2006/relationships" name="Revenue Recognition (Summary Of" sheetId="62" state="visible" r:id="rId62"/>
    <sheet xmlns:r="http://schemas.openxmlformats.org/officeDocument/2006/relationships" name="Revenue Recognition (Disaggrega" sheetId="63" state="visible" r:id="rId63"/>
    <sheet xmlns:r="http://schemas.openxmlformats.org/officeDocument/2006/relationships" name="Revenue Recognition (Schedule O" sheetId="64" state="visible" r:id="rId64"/>
    <sheet xmlns:r="http://schemas.openxmlformats.org/officeDocument/2006/relationships" name="Leases (Narrative) (Details)" sheetId="65" state="visible" r:id="rId65"/>
    <sheet xmlns:r="http://schemas.openxmlformats.org/officeDocument/2006/relationships" name="Leases (Components Of Lease Exp" sheetId="66" state="visible" r:id="rId66"/>
    <sheet xmlns:r="http://schemas.openxmlformats.org/officeDocument/2006/relationships" name="Leases (Supplemental Cash Flow " sheetId="67" state="visible" r:id="rId67"/>
    <sheet xmlns:r="http://schemas.openxmlformats.org/officeDocument/2006/relationships" name="Leases (Supplemental Balance Sh" sheetId="68" state="visible" r:id="rId68"/>
    <sheet xmlns:r="http://schemas.openxmlformats.org/officeDocument/2006/relationships" name="Leases (Maturities Of Lease Lia" sheetId="69" state="visible" r:id="rId69"/>
    <sheet xmlns:r="http://schemas.openxmlformats.org/officeDocument/2006/relationships" name="Segment Information (Narrative)" sheetId="70" state="visible" r:id="rId70"/>
    <sheet xmlns:r="http://schemas.openxmlformats.org/officeDocument/2006/relationships" name="Segment Information (Schedule O" sheetId="71" state="visible" r:id="rId71"/>
    <sheet xmlns:r="http://schemas.openxmlformats.org/officeDocument/2006/relationships" name="Transactions With Related Par_2"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zł &quot;#,##0.0_);_(&quot;zł &quot;(#,##0.0)"/>
    <numFmt numFmtId="171" formatCode="#,##0.0_);(#,##0.0)"/>
    <numFmt numFmtId="172" formatCode="_(&quot;zł &quot;#,##0_);_(&quot;zł &quot;(#,##0)"/>
    <numFmt numFmtId="173" formatCode="#,##0.000%_);(#,##0.000%)"/>
    <numFmt numFmtId="174" formatCode="_(&quot;£ &quot;#,##0_);_(&quot;£ &quot;(#,##0)"/>
    <numFmt numFmtId="175" formatCode="_(&quot;€ &quot;#,##0_);_(&quot;€ &quot;(#,##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Sep. 30,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2900</t>
        </is>
      </c>
      <c r="C12" s="4" t="inlineStr">
        <is>
          <t xml:space="preserve"> </t>
        </is>
      </c>
    </row>
    <row r="13">
      <c r="A13" s="4" t="inlineStr">
        <is>
          <t>Entity Registrant Name</t>
        </is>
      </c>
      <c r="B13" s="4" t="inlineStr">
        <is>
          <t>CENTURY CASINO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4-1271317</t>
        </is>
      </c>
      <c r="C15" s="4" t="inlineStr">
        <is>
          <t xml:space="preserve"> </t>
        </is>
      </c>
    </row>
    <row r="16">
      <c r="A16" s="4" t="inlineStr">
        <is>
          <t>Entity Address, Address Line One</t>
        </is>
      </c>
      <c r="B16" s="4" t="inlineStr">
        <is>
          <t>455 E. Pikes Peak Ave.</t>
        </is>
      </c>
      <c r="C16" s="4" t="inlineStr">
        <is>
          <t xml:space="preserve"> </t>
        </is>
      </c>
    </row>
    <row r="17">
      <c r="A17" s="4" t="inlineStr">
        <is>
          <t>Entity Address, Address Line Two</t>
        </is>
      </c>
      <c r="B17" s="4" t="inlineStr">
        <is>
          <t>Suite 210</t>
        </is>
      </c>
      <c r="C17" s="4" t="inlineStr">
        <is>
          <t xml:space="preserve"> </t>
        </is>
      </c>
    </row>
    <row r="18">
      <c r="A18" s="4" t="inlineStr">
        <is>
          <t>Entity Address, City or Town</t>
        </is>
      </c>
      <c r="B18" s="4" t="inlineStr">
        <is>
          <t>Colorado Spring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903</t>
        </is>
      </c>
      <c r="C20" s="4" t="inlineStr">
        <is>
          <t xml:space="preserve"> </t>
        </is>
      </c>
    </row>
    <row r="21">
      <c r="A21" s="4" t="inlineStr">
        <is>
          <t>City Area Code</t>
        </is>
      </c>
      <c r="B21" s="4" t="inlineStr">
        <is>
          <t>719</t>
        </is>
      </c>
      <c r="C21" s="4" t="inlineStr">
        <is>
          <t xml:space="preserve"> </t>
        </is>
      </c>
    </row>
    <row r="22">
      <c r="A22" s="4" t="inlineStr">
        <is>
          <t>Local Phone Number</t>
        </is>
      </c>
      <c r="B22" s="4" t="inlineStr">
        <is>
          <t>527-8300</t>
        </is>
      </c>
      <c r="C22" s="4" t="inlineStr">
        <is>
          <t xml:space="preserve"> </t>
        </is>
      </c>
    </row>
    <row r="23">
      <c r="A23" s="4" t="inlineStr">
        <is>
          <t>Title of 12(b) Security</t>
        </is>
      </c>
      <c r="B23" s="4" t="inlineStr">
        <is>
          <t>Common Stock, $0.01 Per Share Par Value</t>
        </is>
      </c>
      <c r="C23" s="4" t="inlineStr">
        <is>
          <t xml:space="preserve"> </t>
        </is>
      </c>
    </row>
    <row r="24">
      <c r="A24" s="4" t="inlineStr">
        <is>
          <t>Trading Symbol</t>
        </is>
      </c>
      <c r="B24" s="4" t="inlineStr">
        <is>
          <t>CN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59931</v>
      </c>
    </row>
    <row r="33">
      <c r="A33" s="4" t="inlineStr">
        <is>
          <t>Entity Central Index Key</t>
        </is>
      </c>
      <c r="B33" s="4" t="inlineStr">
        <is>
          <t>000091114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And Equity Investment</t>
        </is>
      </c>
      <c r="B1" s="2" t="inlineStr">
        <is>
          <t>9 Months Ended</t>
        </is>
      </c>
    </row>
    <row r="2">
      <c r="B2" s="2" t="inlineStr">
        <is>
          <t>Sep. 30, 2023</t>
        </is>
      </c>
    </row>
    <row r="3">
      <c r="A3" s="3" t="inlineStr">
        <is>
          <t>Acquisition And Equity Investment [Abstract]</t>
        </is>
      </c>
      <c r="B3" s="4" t="inlineStr">
        <is>
          <t xml:space="preserve"> </t>
        </is>
      </c>
    </row>
    <row r="4">
      <c r="A4" s="4" t="inlineStr">
        <is>
          <t>Acquisition And Equity Investment</t>
        </is>
      </c>
      <c r="B4" s="4" t="inlineStr">
        <is>
          <t>3. ACQUISITION AND EQUITY INVESTMENT Acquisition – Nugget On April 3, 2023, the Company completed its previously announced Nugget Acquisition of 100 % of the membership interests in Nugget Sparks, LLC from Marnell. Nugget Sparks, LLC operates the Nugget Casino Resort, located in Sparks, Nevada. The Nugget Acquisition was financed with funds previously borrowed from the Company’s Goldman Credit Agreement. In connection with the Nugget Acquisition, the Company made an initial payment to Marnell of $ 104.7 million on April 3, 2023 consisting of a base price of $ 100.0 million plus adjustments based on working capital of Nugget at closing. The Company made an additional working capital adjustment payment of $ 0.8 million on August 29, 2023. As of April 3, 2023, the Company began consolidating Nugget as a wholly-owned subsidiary. Nugget contributed $ 32.5 million and $ 1.3 million in net earnings attributable to Century Casinos, Inc. shareholders for the three months ended September 30, 2023 and $ 59.6 million in net operating revenue and $ 3.3 million in net earnings attributable to Century Casinos, Inc. shareholders for the nine months ended September 30, 2023. The Company accounted for the transaction as a business combination, and accordingly, the acquired assets of $ 256.9 million including $ 6.8 million in cash) and liabilities of $ 194.8 million were included in the Company’s consolidated balance sheet at April 3, 2023. The Nugget Acquisition generated $ 43.4 million of tax deductible goodwill for the Company’s United States segment. The goodwill from the Nugget Acquisition is attributable to the business expansion opportunity for the Company. The fair value of the assets acquired and liabilities assumed (excluding cash received) was determined to be $ 55.4 million as of the acquisition date.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Nugget Acquisition make use of Level 3 inputs and are provisional pending development of a final valuation. Trade receivables and payables, inventory and other current and noncurrent assets and liabilities were valued at the existing carrying values as they represented a reasonable approximation of the fair value of those items at the Nugget Acquisition date, based on management’s judgment and estimates.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are owned by Smooth Bourbon were adjusted to fair value concurrently with the Nugget Acquisition. The fair value was determined utilizing the direct capitalization method of the income approach. The fair value of the acquired real estate assets was determined to be $ 184.7 million. The income approach incorporates all tangible and intangible property and served as a ceiling for the fair values of the acquired assets of the ongoing business enterprise, while still taking into account the premise of highest and best use. The fair value of the customer relationships from the player’s club list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10 year useful life to the player loyalty program based on estimated revenue attrition among the player’s club members, based historical operations as estimated by management. The fair value of the Nugget trademark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mark. The primary assumptions in the valuation included projected revenue, a pre-tax royalty rate, the trademark’s useful life, and tax expense. The Company has assigned the Nugget trademark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Details of the Nugget Acquisition in the table below are based on estimated fair values of assets and liabilities as of April 3, 2023. The Nugget Acquisition was accounted for using the acquisition method of accounting. Assets acquired and liabilities assumed in connection with the Nugget Acquisition have been recorded at their preliminary fair values. Certain estimated values for the Nugget Acquisition for accrued liabilities, property and equipment, intangible assets, and deferred income taxes are not yet finalized pending the final purchase price allocations and the receipt of additional information from the Nugget. As a result, the Company’s estimates and assumptions are subject to change within the measurement period as valuations are finalized. The Company expects to finalize the allocation of the purchase price within one year of the Nugget Acquisition. Amounts in thousands Cash $ 6,764 Receivables 1,689 Prepaid expenses 3,715 Inventories 2,681 Property and equipment 211,811 Intangible assets 30,250 Accounts payable ( 2,622 ) Accrued liabilities ( 4,092 ) Accrued payroll ( 2,348 ) Taxes payable ( 998 ) Finance lease liabilities ( 184,700 ) Net identifiable assets acquired 62,150 Add: Goodwill 43,406 Net assets acquired $ 105,556 The following table details the purchase consideration net cash outflow. Amounts in thousands Outflow of cash to acquire subsidiaries, net of cash acquired Cash consideration $ 100,000 Working capital adjustments 5,556 Less: cash balances acquired ( 6,764 ) Net cash used in investing activities $ 98,792 Acquisition-related costs The Company incurred acquisition costs of approximately $ 0.3 million and $ 0.5 million for the three and nine months ended September 30, 2023, respectively, and $ 0.1 million and $ 1.9 million for the three and nine months ended September 30, 2022, respectively, in connection with the Nugget Acquisition. These costs include investment banking, legal and accounting fees and have been recorded as general and administrative expenses in the Corporate Other segment. Ancillary Agreements In connection with the Nugget Acquisition, the Company and the sellers entered into a consulting agreement dated December 19, 2022, whereby the sellers agreed to provide the Company with certain consulting services following the Nugget Acquisition. The agreement compensates the sellers for services following the Nugget Acquisition as performed by employees at a monthly rate. Fees incurred under the agreement were $ 0.2 million and $ 0.4 million for the three and nine months ended September 30, 2023, respectively, and were recorded as general and administrative expenses in the United States segment. The agreement ended on September 30, 2023. Acquisition-Related Contingencies Nugget is party to various legal and administrative proceedings, which have arisen in the normal course of business and relate to underlying events that occurred on or before April 3, 2023. Estimated losses have been accrued as of the Nugget Acquisition date for these proceedings in accordance with Accounting Standards Codification Topic 450 “Contingencies” (“ASC Topi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The Company estimated the range of these contingencies to be between $ 0.1 million and $ 0.2 million as of September 30, 2023. Acquisition – Rocky Gap On July 25, 2023, the Company completed its previously announced Rocky Gap Acquisition of 100 % of the membership interests in Evitts Resort, LLC from Lakes Maryland. Evitts Resort, LLC operates Rocky Gap Casino, Resort &amp; Golf, located in Flintstone, Maryland. Simultaneous with the closing of the Rocky Gap Acquisition, affiliates of VICI purchased the land and building associated with Rocky Gap. On July 25, 2023, the Company amended its Master Lease to add the Rocky Gap property. The Rocky Gap Acquisition was financed with $ 30.0 million borrowed under the revolving facility of the Company’s Goldman Credit Agreement and cash on hand. In connection with the Rocky Gap Acquisition, the Company made an initial payment to Lakes Maryland of $ 59.1 million on July 25, 2023. This amount included a base price of $ 56.1 million plus an adjustment based on the estimated working capital of Rocky Gap at closing. As of July 25, 2023, the Company began consolidating Rocky Gap as a wholly-owned subsidiary. Rocky Gap contributed $ 14.6 million in net operating revenue and ($ 1.4 ) million in net loss attributable to Century Casinos, Inc. shareholders for the three and nine months ended September 30, 2023. The Company accounted for the transaction as a business combination, and accordingly, the acquired assets of $ 238.9 million (including $ 6.1 million in cash) and liabilities of $ 212.4 million were included in the Company’s consolidated balance sheet at July 25, 2023. The Rocky Gap Acquisition generated $ 32.6 million of tax deductible goodwill for the Company’s United States segment. The goodwill from the Rocky Gap Acquisition is attributable to the business expansion opportunity for the Company. The fair value of the assets acquired and liabilities assumed (excluding cash received) was determined to be $ 20.4 million as of the acquisition date.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Rocky Gap Acquisition make use of Level 3 inputs and are provisional pending development of a final valuation. Trade receivables and payables, inventory and other current and noncurrent assets and liabilities were valued at the existing carrying values as they represented a reasonable approximation of the fair value of those items at the Rocky Gap Acquisition date, based on management’s judgment and estimates.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were sold to VICI and leased back to the Company were adjusted to fair value concurrently with the Rocky Gap Acquisition. The fair value was determined utilizing the direct capitalization method of the income approach. The fair value of the acquired real estate assets was determined to be $ 203.9 million. The income approach incorporates all tangible and intangible property and served as a ceiling for the fair values of the acquired assets of the ongoing business enterprise, while still taking into account the premise of highest and best use. The fair value of the customer relationships from the player’s club list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10 year useful life to the player loyalty program based on estimated revenue attrition among the player’s club members, from historical operations as estimated by management. The fair value of the Rocky Gap trademark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mark. The primary assumptions in the valuation included projected revenue, a pre-tax royalty rate, the trademark’s useful life, and tax expense. The Company has assigned the Rocky Gap trademark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Details of the Rocky Gap Acquisition in the table below are based on estimated fair values of assets and liabilities as of July 25, 2023. The Rocky Gap Acquisition was accounted for using the acquisition method of accounting. Assets acquired and liabilities assumed in connection with the Rocky Gap Acquisition have been recorded at their preliminary fair values. Certain estimated values for the Rocky Gap Acquisition for accrued liabilities, property and equipment, intangible assets, and deferred income taxes are not yet finalized pending the final purchase price allocations and the receipt of additional information from the Rocky Gap. As a result, the Company’s estimates and assumptions are subject to change within the measurement period as valuations are finalized. The Company expects to finalize the allocation of the purchase price within one year of the Rocky Gap Acquisition date. Amounts in thousands Cash $ 6,101 Receivables 2,147 Prepaid expenses 577 Inventories 715 Other current assets 167 Property and equipment 211,566 Leased right-of-use assets 3,441 Intangible assets 14,160 Accounts payable ( 581 ) Accrued liabilities ( 2,798 ) Accrued payroll ( 1,393 ) Taxes payable ( 215 ) Operating lease liabilities ( 3,441 ) Finance lease liabilities ( 203,925 ) Net identifiable assets acquired 26,521 Add: Goodwill 32,606 Net assets acquired $ 59,127 The following table details the purchase consideration net cash outflow. Amounts in thousands Outflow of cash to acquire subsidiaries, net of cash acquired Cash consideration $ 56,075 Preliminary working capital adjustment 3,052 Less: cash balances acquired ( 6,101 ) Net cash used in investing activities $ 53,026 Acquisition-related costs The Company incurred acquisition costs of approximately $ 3.4 million and $ 3.6 million for the three and nine months ended September 30, 2023, respectively, and $ 0.2 million for the three and nine months ended September 30, 2022 in connection with the Rocky Gap Acquisition. These costs include investment banking, legal and accounting fees and have been recorded as general and administrative expenses in the Corporate Other segment. Ancillary Agreements In connection with the Rocky Gap Acquisition, the Company and the sellers entered into a consulting agreement dated July 25, 2023, whereby the sellers agreed to provide the Company with certain transitional services following the Rocky Gap Acquisition. The agreement compensates the sellers for services following the Rocky Gap Acquisition as performed by employees at a monthly rate. The agreement ended on October 8, 2023. The Company did not accrue an estimate for fees incurred under the agreement for the three and nine months ended September 30, 2023. Acquisition-Related Contingencies Rocky Gap is party to various legal and administrative proceedings, which have arisen in the normal course of business and relate to underlying events that occurred on or before the July 25, 2023 closing of the Rocky Gap Acquisition. Estimated losses have been accrued as of the Rocky Gap Acquisition date for these proceedings in accordance with ASC Topi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The Company estimated the range of these contingencies to be between $ 0.1 million and $ 0.2 million as of September 30, 2023. Pro forma results (Unaudited) The following table provides unaudited pro forma information of the Company as if the Nugget Acquisition and Rocky Gap Acquisition had occurred at the beginning of the earliest comparable period presented. The unaudited pro forma financial results include adjustments for transaction-related costs that are directly attributable to the Nugget Acquisition and Rocky Gap Acquisition for the nine months ended September 30, 2023 and 2022 including (i) pro forma adjustments to record the removal of interest expense related to the Macquarie Credit Agreement (see Note 5), (ii) pro forma adjustments to record interest expense related to the Goldman Credit Agreement, borrowing of the revolving facility under the Goldman Credit Agreement, and interest on the VICI financing obligation, (iii) pro forma adjustments to record depreciation and amortization for assets acquired in the Nugget Acquisition and Rocky Gap Acquisition, (iv) an estimated tax impact, and (v) pro forma adjustments to record Smooth Bourbon as a consolidated subsidiary as of January 1, 2022. This pro forma information is not necessarily indicative either of the combined results of operations that actually would have been realized had the acquisitions been consummated during the periods for which the pro forma information is presented, or of future results. For the purposes of this table, financial information has been provided through September 30, 2023 for the Nugget, Rocky Gap and the Company. For the nine months ended For the nine months ended Amounts in thousands, except for per share information September 30, 2023 September 30, 2022 Net operating revenue $ 465,016 $ 463,179 Net (loss) earnings attributable to Century Casinos, Inc. shareholders $ ( 25,528 ) $ 22,061 Equity Investment – Smooth Bourbon Following is summarized financial information regarding Smooth Bourbon for the three and nine months ended September 30, 2023: For the three months ended For the nine months ended Amounts in thousands September 30, 2023 September 30, 2022 September 30, 2023 September 30, 2022 Operating Results Net operating revenue $ — $ 3,959 $ 4,059 $ 7,729 Earnings from continuing operations $ — $ 3,725 $ 3,833 $ 7,475 Net earnings $ — $ 2,142 $ 2,241 $ 4,268 Net earnings attributable to Century Casinos, Inc. $ — $ 1,071 $ 1,121 $ 2,134 The Company began consolidating Smooth Bourbon on April 3, 2023 after the Nugget Acquisition and therefore no longer reports its interest in Smooth Bourbon as an equity investment. Changes in the carrying amount of the investment in Smooth Bourbon for the nine months ended September 30, 2023 are presented in the table below. Amounts in thousands Balance at January 1, 2023 Equity Earnings Dividend Conversion to Consolidated Subsidiary Balance at September 30, 2023 Smooth Bourbon $ 93,260 $ 1,121 $ ( 2,256 ) $ ( 92,12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Abstract]</t>
        </is>
      </c>
      <c r="B3" s="4" t="inlineStr">
        <is>
          <t xml:space="preserve"> </t>
        </is>
      </c>
    </row>
    <row r="4">
      <c r="A4" s="4" t="inlineStr">
        <is>
          <t>Goodwill And Intangible Assets</t>
        </is>
      </c>
      <c r="B4" s="4" t="inlineStr">
        <is>
          <t>4. GOODWILL AND INTANGIBLE ASSETS Goodwill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our reporting units to the reporting units’ carrying values. The reportable segments with goodwill balances as of September 30, 2023 included the United States, Canada and Poland. For the quantitative goodwill impairment test, the current fair value of each reporting unit with goodwill balances is estimated using a combination of (i) the income approach using the discounted cash flow method for projected revenue, EBITDA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impairment analysis requires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heightened by the possibility of additional effects of COVID-19, actual results may differ from the estimates and assumptions used, or conditions may change, which could result in additional impairment charges in the future. Such impairments could be material. The Company tests its indefinite-lived intangible assets as of October 1 each year, or more frequently as circumstances indicate it is necessary. The fair value is determined primarily using the multi-period excess earnings methodology and the relief from royalty method under the income approach. Changes in the carrying amount of goodwill related to the United States, Canada and Poland segments are as follows: Amounts in thousands United States Canada Poland Total Gross carrying value January 1, 2023 $ 19,786 $ 7,142 $ 5,816 $ 32,744 Acquisition 76,012 — — 76,012 Currency translation — 20 21 41 Gross carrying value September 30, 2023 95,798 7,162 5,837 108,797 Accumulated impairment losses January 1, 2023 ( 19,786 ) ( 3,375 ) — ( 23,161 ) Accumulated impairment losses September 30, 2023 ( 19,786 ) ( 3,375 ) — ( 23,161 ) Net carrying value at January 1, 2023 $ — $ 3,767 $ 5,816 $ 9,583 Net carrying value at September 30, 2023 $ 76,012 $ 3,787 $ 5,837 $ 85,636 Intangible Assets Intangible assets at September 30, 2023 and December 31, 2022 consisted of the following: September 30, December 31, Amounts in thousands 2023 2022 Finite-lived Casino licenses $ 2,681 $ 2,672 Less: accumulated amortization ( 2,104 ) ( 1,763 ) 577 909 Trademarks 16,158 2,368 Less: accumulated amortization ( 1,416 ) ( 730 ) 14,742 1,638 Players club lists 50,993 20,373 Less: accumulated amortization ( 12,466 ) ( 8,974 ) 38,527 11,399 Total finite-lived intangible assets, net 53,846 13,946 Indefinite-lived Casino licenses 30,390 29,331 Trademarks 1,499 1,494 Total indefinite-lived intangible assets 31,889 30,825 Total intangible assets, net $ 85,735 $ 44,771 Trademarks The Company currently owns five trademarks, the Century Casinos trademark, the Mountaineer trademark, the Nugget trademark, the Rocky Gap trademark and the Casinos Poland trademark, which are reported as intangible assets on the Company’s condensed consolidated balance sheets. Trademarks: Finite-Lived The Company has determined that the Mountaineer, Nugget and Rocky Gap trademarks, all reported in the United States segment, have useful lives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As such, the trademarks will be amortized over their useful lives. Costs incurred to renew trademarks that are finite-lived are expensed over the renewal period to general and administrative expenses on the Company’s condensed consolidated statements of (loss) earnings. Changes in the carrying amount of the United States trademarks are as follows: Amounts in thousands Balance at January 1, 2023 Acquisition Amortization Balance at September 30, 2023 United States $ 1,638 $ 13,790 $ ( 686 ) $ 14,742 As of September 30, 2023, estimated amortization expense of the United States trademarks over the next five years was as follows: Amounts in thousands 2023 $ 403 2024 1,609 2025 1,609 2026 1,609 2027 1,609 Thereafter 7,903 $ 14,742 The weighted-average amortization period of the United States trademarks is 8.5 years. Trademarks: Indefinite-Lived The Company has determined that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densed consolidated statements of (loss) earnings. Changes in the carrying amount of the indefinite-lived trademarks are as follows: Amounts in thousands Balance at January 1, 2023 Currency translation Balance at September 30, 2023 Poland $ 1,386 $ 5 $ 1,391 Corporate and Other 108 — 108 $ 1,494 $ 5 $ 1,499 Casino Licenses: Finite-Lived As of September 30, 2023, Casinos Poland had eight casino licenses, each with an original term of six years , which are reported as finite-lived intangible assets and are amortized over their respective useful lives. Changes in the carrying amount of the Casinos Poland licenses are as follows: Amounts in thousands Balance at January 1, 2023 Amortization Currency translation Balance at September 30, 2023 Poland $ 909 $ ( 348 ) $ 16 $ 577 As of September 30, 2023, estimated amortization expense for the CPL casino licenses over the next five years was as follows: Amounts in thousands 2023 $ 91 2024 216 2025 95 2026 70 2027 70 Thereafter 35 $ 577 These estimates do not reflect the impact of future foreign exchange rate changes or the continuation of the licenses following their expiration. The weighted average period before the next license expiration is 1.1 years. In Poland, gaming licenses are not renewable. Once a gaming license has expired, any gaming company can apply for the license. The Company closed its casinos in Katowice and Bielsko-Biala on October 16, 2023 due to the expiration of the gaming licenses. CPL has submitted applications for new casino licenses for these locations, but licenses have not been awarded by the Polish Minister of Finance for either location. For the nine months ended September 30, 2023, the Bielsko-Biala casino generated approximately 3 % and Katowice generated approximately 8 % of CPL’s gaming revenue and together approximately 1.5 % of the Company’s consolidated net operating revenue. Casino Licenses: Indefinite-Lived The Company has determined that the casino licenses held in the United States segment from the Missouri Gaming Commission, the West Virginia Lottery Commission and the Nevada Gaming Commission (held by Smooth Bourbon) and those held in the Canada segment from the Alberta Gaming, Liquor and Cannabis Commission and Horse Racing Alberta are indefinite-lived. Costs incurred to renew licenses that are indefinite-lived are expensed over the renewal period to general and administrative expenses on the Company’s condensed consolidated statements of (loss) earnings. Changes in the carrying amount of the licenses are as follows: Amounts in thousands Balance at January 1, 2023 Consolidation of Smooth Bourbon Currency translation Balance at September 30, 2023 United States $ 17,962 $ 1,000 $ — $ 18,962 Canada 11,369 — 59 11,428 $ 29,331 $ 1,000 $ 59 $ 30,390 Player’s Club Lists The Company has determined that the player’s club lists, reported in the United States segment, have useful lives of seven to 10 years based on estimated revenue attrition among the player’s club members over each property’s historical operations as estimated by management. As such, the player’s club lists will be amortized over their useful lives. Changes in the carrying amount of the player’s club lists are as follows: Amounts in thousands Balance at January 1, 2023 Acquisition Amortization Balance at September 30, 2023 United States $ 11,399 $ 30,620 $ ( 3,492 ) $ 38,527 As of September 30, 2023, estimated amortization expense for the player’s club lists over the next five years was as follows: Amounts in thousands 2023 $ 1,432 2024 5,973 2025 5,973 2026 5,730 2027 3,062 Thereafter 16,357 $ 38,527 The weighted-average amortization period for the player’s club lists is 5.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5. LONG-TERM DEBT Long-term debt and the weighted average interest rates as of September 30, 2023 and December 31, 2022 consisted of the following: Amounts in thousands September 30, 2023 December 31, 2022 Credit agreement - Goldman $ 344,750 11.15 % $ 347,375 8.45 % UniCredit term loan 3,173 3.25 % 4,661 3.17 % Financing obligation - CDR land lease — — 14,388 15.05 % Total principal $ 347,923 11.02 % $ 366,424 8.72 % Deferred financing costs ( 14,837 ) ( 16,844 ) Total long-term debt $ 333,086 $ 349,580 Less current portion ( 4,909 ) ( 5,322 ) Long-term portion $ 328,177 $ 344,258 Goldman Credit Agreement On April 1, 2022, the Company entered into a Credit Agreement (the “Goldman Credit Agreement”) by and among the Company, as borrower, the subsidiary guarantors party thereto, Goldman Sachs Bank USA, as administrative agent and collateral agent, Goldman Sachs Bank USA and BOFA Securities, Inc., as joint lead arrangers and joint bookrunners, and the Lenders and L/C Lenders party thereto. The Goldman Credit Agreement replaced the Macquarie Credit Agreement discussed below. The Goldman Credit Agreement provides for a $ 350.0 million term loan (the “Term Loan”) and a $ 30.0 million revolving credit facility (the “Revolving Facility”). As of September 30, 2023, the outstanding balance of the Term Loan was $ 344.8 million and the Company had $ 30.0 million available to borrow on the Revolving Facility. The Company used the Term Loan to fund the Nugget Acquisition (including the Acquisition Escrow), for the repayment of approximately $ 166.2 million outstanding under the Macquarie Credit Agreement and for related fees and expenses. The Company borrowed $ 30.0 million from the Revolving Facility on July 20, 2023 to fund the Rocky Gap Acquisition, and repaid the full amount of this borrowing on September 21, 2023. The Term Loan matures on April 1, 2029 , and the Revolving Facility matures on April 1, 2027 . The Revolving Facility includes up to $ 10.0 million available for the issuance of letters of credit. The Term Loan requires scheduled quarterly payments of $ 875,000 equal to 0.25 % of the original aggregate principal amount of the Term Loan, with the balance due at maturity. Borrowings under the Goldman Credit Agreement bear interest at a rate equal to, at the Company’s option, either (a) the Adjusted Term SOFR (as defined in the Goldman Credit Agreement), plus an applicable margin (each loan, being a “SOFR Loan”) or (b) the ABR (as defined in the Goldman Credit Agreement), plus an applicable margin (each loan, being a “ABR Loan”). The applicable margin for the Term Loan is 6.00 % per annum with respect to SOFR Loans and 5.00 % per annum with respect to ABR Loans. The applicable margin for loans under the Revolving Facility (“Revolving Loans”) is (1) so long as the Consolidated First Lien Net Leverage Ratio (as defined in the Goldman Credit Agreement) of the Company is greater than 2.75 to 1.00, the applicable margin for Revolving Loans that are SOFR Loans will be 5.25 % per annum, and for Revolving Loans that are ABR Loans will be 4.25 % per annum; (2) so long as the Consolidated First Lien Net Leverage Ratio of the Company is less than or equal to 2.75 to 1.00 but greater than 2.25 to 1.00, the applicable margin for Revolving Loans that are SOFR Loans will be 5.00 % per annum, and for Revolving Loans that are ABR Loans will be 4.00 % per annum; and (3) so long as the Consolidated First Lien Net Leverage Ratio of the Company is less than or equal to 2.25 to 1.00, the applicable margin for Revolving Loans that are SOFR Loans will be 4.75 % per annum, and for Revolving Loans that are ABR Loans will be 3.75 % per annum. In addition, on a quarterly basis, the Company is required to pay each lender under the Revolving Facility a commitment fee in respect of any unused commitments under the Revolving Facility at a per annum rate of 0.50 % of the principal amount of unused commitments of such lender, subject to a stepdown to 0.375 % based upon the Company’s Consolidated First Lien Net Leverage Ratio. The Company is also required to pay letter of credit fees equal to the applicable margin then in effect for SOFR Loans that are Revolving Loans multiplied by the average daily maximum aggregate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Fees related to the Goldman Credit Agreement of less than $ 0.1 million and $ 0.1 million were recorded as interest expense in the consolidated statements of (loss) earnings for the three and nine months ended September 30, 2023, respectively. The Goldman Credit Agreement requires the Company to prepay the Term Loan, subject to certain exceptions, with: • 100 % of the net cash proceeds of certain non-ordinary course asset sales or certain casualty events, subject to certain exceptions; and • 50 % of the Company’s annual Excess Cash Flow (as defined in the Goldman Credit Agreement) (which percentage will be reduced to 25 % if the Consolidated First Lien Net Leverage Ratio is greater than 2.25 to 1.00 but less than or equal to 2.75 to 1.00, and to 0 % if the Consolidated First Lien Net Leverage Ratio is less than or equal to 2.25 to 1.00). The Goldman Credit Agreement provides that the Term Loan may be prepaid without a premium or penalties. The borrowings under the Goldman Credit Agreement are guaranteed by the material subsidiaries of the Company, subject to certain exceptions (including the exclusion of the Company’s non-domestic subsidiaries), and are secured by a pledge (and, with respect to real property, mortgage) of substantially all of the existing and future property and assets of the Company and the guarantors, subject to certain exceptions. The Goldman Credit Agreement contains customary representations and warranties, affirmative, negative and financial covenants, and events of default. All future borrowings under the Goldman Credit Agreement are subject to the satisfaction of customary conditions, including the absence of a default and the accuracy of representations and warranties. The Company was in compliance with all applicable financial covenants under the Goldman Credit Agreement as of September 30, 2023. Deferred financing costs consist of the Company’s costs related to financings. Amortization expenses relating to the Goldman Credit Agreement were $ 0.7 million and $ 2.0 million for the three and nine months ended September 30, 2023, respectively, and $ 0.7 million and $ 1.3 million for the three and nine months ended September 30, 2022, respectively. These costs are included in interest expense in the condensed consolidated statements of (loss) earnings for the three and nine months ended September 30, 2023 and 2022. Credit Agreement – Macquarie Capital In December 2019, the Company entered into a $ 180.0 million credit agreement with Macquarie Capital Funding LLC, as swingline lender, administrative agent and collateral agent, Macquarie Capital (USA) Inc., as sole lead arranger and sole bookrunner, and the Lenders and L/C Lenders party thereto (the “Macquarie Credit Agreement”). The Macquarie Credit Agreement replaced the Company’s credit agreement with the Bank of Montreal (the “BMO Credit Agreement”). The Macquarie Credit Agreement provided for a $ 170.0 million term loan (the “Macquarie Term Loan”) and a $ 10.0 million Revolving Facility (the “Macquarie Revolving Facility”). The Company used proceeds from the Macquarie Term Loan to fund the acquisition of MTR, CCG and CCV (the “2019 Acquired Casinos”), for the repayment of approximately $ 52.0 million outstanding under the BMO Credit Agreement and for general working capital and corporate purposes. In connection with the Goldman Credit Agreement, the Macquarie Term Loan was repaid on April 1, 2022 and the Macquarie Credit Agreement was terminated. Commitment fees related to the Macquarie Revolving Facility of less than $ 0.1 million were recorded as interest expense in the condensed consolidated statements of (loss) earnings for the nine months ended September 30, 2022. The Company amortized $ 0.4 million for the nine months ended September 30, 2022 relating to Macquarie Credit Agreement deferred financing costs. These costs are included in interest expense in the condensed consolidated statements of (loss) earnings for the nine months ended September 30, 2022. The Company wrote off approximately $ 7.3 million of deferred financing costs to interest expense in the second quarter of 2022 in connection with the prepayment of the Macquarie Term Loan. Casinos Poland CPL previously had a PLN 2.5 million term loan with mBank S.A. (“mBank”), which was paid in full in September 2022. The term loan bore an interest rate of 1-month WIBOR plus 1.90 %. CPL’s PLN 10.0 million short-term line of credit was amended in April 2022, and the PLN 2.5 million that was available for cash borrowing was removed from the line of credit. The short term line of credit was terminated in October 2022. As of September 30, 2023, CPL had a short-term line of credit with mBank used to finance current operations. The line of credit has a borrowing capacity of PLN 5.0 million bearing an interest rate of overnight WIBOR plus 2.00 %. As of September 30, 2023, the credit facility had no outstanding balance and PLN 5.0 million ($ 1.1 million based on the exchange rate in effect on September 30, 2023) was available for additional borrowing. The credit agreement is secured by a building owned by CPL in Warsaw. The credit facility contains a number of covenants applicable to CPL, including covenants that require CPL to maintain certain liquidity and liability to asset ratios. The line of credit was amended in May 2023 to extend the line of credit maturity through June 4, 2024. Under Polish gaming law, CPL is required to maintain PLN 3.6 million in the form of deposits or bank guarantees for payment of casino jackpots and gaming tax obligations. mBank issued guarantees to CPL for this purpose totaling PLN 3.6 million ($ 0.8 million based on the exchange rate in effect on September 30, 2023). The mBank guarantees are secured by land owned by CPL in Kolbaskowo, Poland as well as a deposit of PLN 1.2 million ($ 0.3 million based on the exchange rate in effect on September 30, 2023) with mBank and will terminate in June 2024 and January 2026 , respectively. CPL also is required to maintain deposits or provide bank guarantees for payment of additional prizes and giveaways at the casinos. The amount of these deposits varies depending on the value of the prizes. CPL maintained PLN 0.9 million ($ 0.2 million based on the exchange rate in effect on September 30, 2023) in deposits for this purpose as of September 30, 2023. These deposits are included in deposits and other on the Company’s condensed consolidated balance sheets. Century Resorts Management CRM previously had a GBP 2.0 million term loan with UniCredit Bank Austria AG (“UniCredit”) that was converted to a USD loan in November 2021. The loan was paid in full in September 2023 and bore an interest rate of LIBOR plus 1.625 %. As of September 30, 2023, CRM had a credit agreement with UniCredit originally entered into in August 2018 a s a $ 7.4 million line of credit for acquisitions and capital expenditures at the Company’s existing operations or new operations. The line of credit was converted to a EUR 6.0 million term loan in June 2021 (the “UniCredit Term Loan”). The term loan matures on December 31, 2025 and bears interest at a rate of 2.875 %. As of September 30, 2023, the amount outstanding was EUR 3.0 million ($ 3.2 million based on the exchange rate in effect on September 30, 2023) and the Company had no further borrowings available. The UniCredit Term Loan is secured by a EUR 6.0 million guarantee by the Company and has no financial covenants. Century Downs Racetrack and Casino The Company purchased the land at CDR prior to its sale to VICI as part of the Canada Real Estate Sale for CAD 29.4 million ($ 21.6 million based on the exchange rate on September 6, 2023). Prior to this purchase, CDR leased the land, which was accounted for as a financing obligation. The Company recorded the loss on debt extinguishment of CAD 9.9 million ($ 7.3 million based on the exchange rate on September 6, 2023) in interest expense in the Company’s condensed consolidated statements of (loss) earnings for the three and nine months ended September 30, 2023. As of September 30, 2023, scheduled repayments related to long-term debt were as follows: Amounts in thousands Goldman Credit Agreement UniCredit Term Loan Total 2023 $ 875 $ 353 $ 1,228 2024 3,500 1,410 4,910 2025 3,500 1,410 4,910 2026 3,500 — 3,500 2027 3,500 — 3,500 Thereafter 329,875 — 329,875 Total $ 344,750 $ 3,173 $ 347,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9 Months Ended</t>
        </is>
      </c>
    </row>
    <row r="2">
      <c r="B2" s="2" t="inlineStr">
        <is>
          <t>Sep. 30, 2023</t>
        </is>
      </c>
    </row>
    <row r="3">
      <c r="A3" s="3" t="inlineStr">
        <is>
          <t>Long-Term Financing Obligation [Abstract]</t>
        </is>
      </c>
      <c r="B3" s="4" t="inlineStr">
        <is>
          <t xml:space="preserve"> </t>
        </is>
      </c>
    </row>
    <row r="4">
      <c r="A4" s="4" t="inlineStr">
        <is>
          <t>Long-Term Financing Obligation</t>
        </is>
      </c>
      <c r="B4" s="4" t="inlineStr">
        <is>
          <t xml:space="preserve">6. LONG-TERM FINANCING OBLIGATION On December 6, 2019, certain subsidiaries of the Company (collectively, the “Tenant”) and certain subsidiaries of VICI PropCo (collectively, the “Landlord”) entered into the sale and leaseback transaction for the 2019 Acquired Casino properties and entered into the Master Lease to lease the real estate assets of the 2019 Acquired Casinos. The Master Lease does not transfer control of the properties under the Master Lease to VICI PropCo subsidiaries. The Master Lease has been modified as follows:  On December 1, 2022, an amendment provided for (i) modifications with respect to certain project work to be done by the Company related to Century Casino Caruthersville, (ii) modifications to rent under the Master Lease to provide for an increase in initial annualized rent by approximately $ 4.2 million after completion of the Caruthersville casino project and (iii) other related modifications.  On July 25, 2023, an amendment (i) added Rocky Gap to the Master Lease, (ii) increased initial annualized rent by approximately $ 15.5 million and (iii) extended the initial Master Lease term for 15 years from the date of the amendment (subject to the existing four five year renewal options).  On September 6, 2023, an amendment (i) added the Century Canadian Portfolio to the Master Lease, (ii) increased initial annualized rent by approximately CAD 17.3 million ($ 12.8 million based on the exchange rate on September 30, 2023) and (iii) extended the initial Master Lease term for 15 -years from the date of the amendment (subject to the existing four five year renewal option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The fair values of the real estate assets and the related failed sale-leaseback financing obligation were estimated based on the present value of the estimated future payments over the term plus renewal options of 35 years , using an average imputed discount rate of approximately 8.9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easements and similar appurtenances to the land and improvements relating to the operations of the leased properties. The Master Lease has a term of 15 years with no purchase option. At the Company’s option, the Master Lease may be extended for up to four five year renewal terms beyond the 15 year term. The Company exercised one five year renewal option when the Master Lease was amended on December 1, 2022.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Company’s properties that are subject to the Master Lease, including real estate taxes, insurance, utilities, maintenance and operating costs. The Master Lease contains certain covenants, including minimum capital improvement expenditures. The Company has provided a guarantee of the Tenant’s obligations under the Master Lease. The rent under the Master Lease currently escalates at the greater of either 1.0125 % (the “Base Rent Escalator”) or the increase in the Consumer Price Index (“CPI”). The CPI rent escalator for the Century Canadian Portfolio is capped at 2.5 %. The Base Rent Escalator is subject to adjustment from and after the 6th year if the Minimum Rent Coverage Ratio (as defined in the Master Lease) is not satisfied. The estimated future payments in the table below include payments and adjustments to reflect estimated payments as described in the Master Lease, including an annual escalator of up to 1.0125 %. The estimated future payments are not adjusted for increases based on the CPI. Amounts in thousands 2023 $ 10,094 2024 54,471 2025 55,152 2026 55,841 2027 56,539 Thereafter 2,133,282 Total payments 2,365,379 Less imputed interest ( 1,711,383 ) Total $ 653,996 Total payments and interest expense related to the Master Lease for the three and nine months ended September 30, 2023 and 2022 were as follows: For the three months ended For the nine months ended September 30, September 30, Amounts in thousands 2023 2022 2023 2022 Payments made $ 11,923 $ 8,501 $ 25,654 $ 19,127 Interest expense on financing obligation $ 12,902 $ 7,201 $ 27,321 $ 21,311 Rent adjusted for CPI for the year ended December 31, 2023, including the Rocky Gap and Century Canadian Portfolio amendments, is estimated to be $ 37.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7. COMMITMENTS AND CONTINGENCIES Litigation – From time to time, the Company is subject to various legal proceedings arising from normal business operations. Based on management’s knowledge, the Company does not expect the outcome of such currently pending or threatened proceedings, either individually or in the aggregate, to have a material effect on its financial position, cash flows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8. INCOME TAXES Income tax expense or benefits are recorded relative to the jurisdictions that recognize book earnings. For the nine months ended September 30, 2023, the Company recognized an income tax benefit of ($ 1.3 ) million on pre-tax loss of ($ 11.4 ) million, representing an effective income tax rate of 11.8 % compared to an income tax benefit of ($ 8.1 ) million on pre-tax earnings of $ 8.6 million, representing an effective income tax rate of ( 94.1 %) for the same period in 2022. For the nine months ended September 30, 2023, the Company computed an annual effective tax rate using forecasted information. Based on current forecasts, the Company’s effective tax rate is expected to be highly sensitive to changes in earnings. The Company concluded that computing its effective tax rate using forecasted information would be appropriate in estimating tax expense for the nine months ended September 30, 2023. A number of items caused the effective income tax rate for the nine months ended September 30, 2023 to differ from the US federal statutory income tax rate of 21 %, including certain nondeductible business expenses in Poland, various exchange rate benefits, and income attributable to the non-controlling interest holder of Smooth Bourbon, which is taxed as a partnership for US federal income tax purposes. Further, capital gains recognized from the Canada Real Estate Sale with VICI PropCo were subject to an effective tax rate of 11.5 %, a 50 % reduction from the Canadian statutory rate of 23 %. As of September 30, 2023, the Company continues to maintain a full valuation allowance on deferred tax assets for CMR, CRM and Century Resorts International Ltd. Additionally, with the completion of the Canada Real Estate Sale, the Company does not currently intend to permanently reinvest approximately $ 40.0 million of earnings and profits from the Canadian subsidiaries, which would be available for repatriation. In anticipation of a potential repatriation to the Company, which would generally be exempt from taxation in the United States, the Company recorded a deferred tax liability of $ 2.9 million for the required foreign tax withholding associated with repatriating a cash dividend to the United States. The Company has unrecognized income tax benefits of $ 0.5 million due to the Company’s ability to utilize pre-acquisition net operating losses. The Company received notification of an examination by Canada Revenue Agency, and it will assess the ability to recognize the $ 0.5 million in income tax benefits upon completion of the examination. The Company believes that the examination will not conclude unti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9. EARNINGS PER SHARE The calculation of basic earning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23 and 2022 were as follows: For the three months For the nine months ended September 30, ended September 30, Amounts in thousands 2023 2022 2023 2022 Weighted average common shares, basic 30,340 29,864 30,245 29,790 Dilutive effect of stock options — 1,540 — 1,733 Weighted average common shares, diluted 30,340 31,404 30,245 31,523 The following stock options are anti-dilutive and have not been included in the weighted average shares outstanding calculation: For the three months For the nine months ended September 30, ended September 30, Amounts in thousands 2023 2022 2023 2022 Stock options 2,126 2,730 2,256 2,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9 Months Ended</t>
        </is>
      </c>
    </row>
    <row r="2">
      <c r="B2" s="2" t="inlineStr">
        <is>
          <t>Sep. 30, 2023</t>
        </is>
      </c>
    </row>
    <row r="3">
      <c r="A3" s="3" t="inlineStr">
        <is>
          <t>Fair Value Measurements And Derivative Instruments Reporting [Abstract]</t>
        </is>
      </c>
      <c r="B3" s="4" t="inlineStr">
        <is>
          <t xml:space="preserve"> </t>
        </is>
      </c>
    </row>
    <row r="4">
      <c r="A4" s="4" t="inlineStr">
        <is>
          <t>Fair Value Measurements And Derivative Instruments Reporting</t>
        </is>
      </c>
      <c r="B4" s="4" t="inlineStr">
        <is>
          <t xml:space="preserve">10.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three and nine months ended September 30, 2023 and 2022. Non-Recurring Fair Value Measurements The Company applies the provisions of the fair value measurement standard to its non-recurring, non-financial assets and liabilities measured at fair value. The Company applied the acquisition method of accounting for the Nugget Acquisition and Rocky Gap Acquisition. Identifiable assets and liabilities assumed were recognized and measured at fair value as of the acquisition dates. The valuation of intangible assets was determined using an income approach methodology. The Company’s key assumptions include projected future revenues, customer attrition rates and discount rates. See Note 3 for more information about and accounting for the Nugget Acquisition and Rocky Gap Acquisition. There were no assets or liabilities measured at fair value on a non-recurring basis as of September 30, 2022. Debt – The carrying value of the Goldman Credit Agreement, the UniCredit Term Loan and CPL’s short-term line of credit approximate fair value based on the variable interest paid on the obligations. The estimated fair values of the outstanding balances under the Goldman Credit Agreement and UniCredit Term Loan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 of the Company’s other assets and liabilities, such as cash and cash equivalents, accounts receivable and accounts payable, have been determined to approximate carrying value based on the short-term nature of those financial instruments. As of September 30, 2023 and December 31, 2022, the Company had no cash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11. REVENUE RECOGNITION The Company derives revenue and other income from contracts with customers and financial instruments. A breakout of the Company’s derived revenue and other income is presented in the table below. For the three months For the nine months ended September 30, ended September 30, Amounts in thousands 2023 2022 2023 2022 Revenue from contracts with customers $ 161,179 $ 112,552 $ 406,448 $ 326,776 Cost recovery income — — 3,501 1,938 Century Casino Calgary sale earn out revenue 341 — 1,587 — Total revenue $ 161,520 $ 112,552 $ 411,536 $ 328,714 The Company operates gaming establishments as well as related lodging, restaurant, horse racing (including off-track betting), sports betting, iGaming, and entertainment facilities around the world. The Company generates revenue at its properties by providing the following types of products and services: gaming, pari-mutuel and sports betting, iGaming, hotel, food and beverage, and other. Disaggregation of the Company’s revenue from contracts with customers by type of revenue and reportable segment is presented in the tables below. For the three months ended September 30, 2023 Amounts in thousands United States Canada Poland Corporate and Other Total Gaming $ 75,711 $ 12,407 $ 23,114 $ — $ 111,232 Pari-mutuel, sports betting and iGaming 3,178 2,917 — — 6,095 Hotel 15,791 146 — — 15,937 Food and beverage 14,242 4,012 238 — 18,492 Other 7,939 1,439 45 — 9,423 Net operating revenue $ 116,861 $ 20,921 $ 23,397 $ — $ 161,179 For the three months ended September 30, 2022 Amounts in thousands United States Canada Poland Corporate and Other Total Gaming $ 60,150 $ 11,841 $ 21,478 $ 36 $ 93,505 Pari-mutuel, sports betting and iGaming 2,965 3,102 — — 6,067 Hotel 2,485 134 — — 2,619 Food and beverage 3,319 3,509 203 — 7,031 Other 1,799 1,479 52 — 3,330 Net operating revenue $ 70,718 $ 20,065 $ 21,733 $ 36 $ 112,552 For the nine months ended September 30, 2023 Amounts in thousands United States Canada Poland Corporate and Other Total Gaming $ 200,089 $ 34,606 $ 71,617 $ 61 $ 306,373 Pari-mutuel, sports betting and iGaming 6,847 7,690 — — 14,537 Hotel 30,305 389 — — 30,694 Food and beverage 25,922 9,449 707 — 36,078 Other 14,473 4,128 165 — 18,766 Net operating revenue $ 277,636 $ 56,262 $ 72,489 $ 61 $ 406,448 For the nine months ended September 30, 2022 Amounts in thousands United States Canada Poland Corporate and Other Total Gaming $ 179,524 $ 33,728 $ 64,481 $ 120 $ 277,853 Pari-mutuel, sports betting and iGaming 6,300 8,455 — — 14,755 Hotel 6,895 339 — — 7,234 Food and beverage 9,314 8,171 610 — 18,095 Other 4,242 4,412 174 11 8,839 Net operating revenue $ 206,275 $ 55,105 $ 65,265 $ 131 $ 326,776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 3.0 million and $ 1.8 million for the three and nine months ended September 30, 2023, respectively, and $ 1.1 million and $ 1.3 million for the three and nine months ended September 30, 2022, respectively. This revenue consists primarily of the Company’s deferred gaming revenue from player points earned through play at the Company’s casinos located in the United States. Activity in the Company’s receivables and contract liabilities is presented in the tables below. For the three months For the three months ended September 30, 2023 ended September 30, 2022 Amounts in thousands Receivables Contract Liabilities Receivables Contract Liabilities Opening $ 652 $ 3,706 $ 749 $ 2,842 Closing 1,080 4,702 1,299 2,607 Increase/(Decrease) $ 428 $ 996 $ 550 $ ( 235 ) For the nine months For the nine months ended September 30, 2023 ended September 30, 2022 Amounts in thousands Receivables Contract Liabilities Receivables Contract Liabilities Opening $ 1,351 $ 2,417 $ 1,269 $ 2,986 Closing 1,080 4,702 1,299 2,607 (Decrease)/Increase $ ( 271 ) $ 2,285 $ 30 $ ( 379 ) Receivables are included in accounts receivable and contract liabilities are included in accrued liabilities on the Company’s condensed consolidated balance sheets.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2. LEASES The Company determines if an arrangement is a lease at inception. The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48 years . The components of lease expense were as follows: For the three months ended For the nine months ended September 30, September 30, Amounts in thousands 2023 2022 2023 2022 Operating lease expense $ 1,478 $ 1,305 $ 4,194 $ 3,988 Finance lease expense: Amortization of right-of-use assets $ 23 $ 26 $ 70 $ 110 Interest on lease liabilities 8 10 26 19 Total finance lease expense $ 31 $ 36 $ 96 $ 129 Variable lease expense $ 335 $ 415 $ 944 $ 1,139 Variable lease expense relates primarily to rates based on changes in indexes that are excluded from the lease liability and fluctuations in foreign currency related to leases in Poland. Supplemental cash flow information related to leases was as follows: For the nine months ended September 30, Amounts in thousands 2023 2022 Cash paid for amounts included in the measurement of lease liabilities: Operating cash flows from finance leases $ 26 $ 15 Operating cash flows from operating leases 3,844 3,579 Financing cash flows from finance leases 113 115 Right-of-use assets obtained in exchange for operating lease liabilities $ 3,489 $ 1,050 Supplemental balance sheet information related to leases was as follows: As of As of Amounts in thousands September 30, 2023 December 31, 2022 Operating leases Leased right-of-use assets, net $ 26,018 $ 27,190 Current portion of operating lease liabilities 3,580 3,947 Operating lease liabilities, net of current portion 25,490 26,016 Total operating lease liabilities 29,070 29,963 Finance leases Finance lease right-of-use assets, gross 768 764 Accumulated depreciation ( 246 ) ( 175 ) Property and equipment, net 522 589 Current portion of finance lease liabilities 158 150 Finance lease liabilities, net of current portion 281 399 Total finance lease liabilities 439 549 Weighted-average remaining lease term Operating leases 14.6 years 10.5 years Finance leases 2.9 years 3.6 years Weighted-average discount rate Operating leases 8.7 % 4.9 % Finance leases 7.0 % 7.0 % Maturities of lease liabilities as of September 30, 2023 were as follows: Amounts in thousands Operating Leases Finance Leases 2023 $ 1,282 $ 46 2024 4,989 179 2025 3,953 161 2026 3,674 85 2027 3,616 15 Thereafter 39,625 — Total lease payments 57,139 486 Less imputed interest ( 28,069 ) ( 47 ) Total $ 29,070 $ 4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005</v>
      </c>
      <c r="C3" s="6" t="n">
        <v>101785</v>
      </c>
    </row>
    <row r="4">
      <c r="A4" s="4" t="inlineStr">
        <is>
          <t>Receivables, net</t>
        </is>
      </c>
      <c r="B4" s="5" t="n">
        <v>16113</v>
      </c>
      <c r="C4" s="5" t="n">
        <v>9085</v>
      </c>
    </row>
    <row r="5">
      <c r="A5" s="4" t="inlineStr">
        <is>
          <t>Prepaid expenses</t>
        </is>
      </c>
      <c r="B5" s="5" t="n">
        <v>15568</v>
      </c>
      <c r="C5" s="5" t="n">
        <v>13780</v>
      </c>
    </row>
    <row r="6">
      <c r="A6" s="4" t="inlineStr">
        <is>
          <t>Inventories</t>
        </is>
      </c>
      <c r="B6" s="5" t="n">
        <v>4768</v>
      </c>
      <c r="C6" s="5" t="n">
        <v>1530</v>
      </c>
    </row>
    <row r="7">
      <c r="A7" s="4" t="inlineStr">
        <is>
          <t>Restricted cash</t>
        </is>
      </c>
      <c r="B7" s="4" t="inlineStr">
        <is>
          <t xml:space="preserve"> </t>
        </is>
      </c>
      <c r="C7" s="5" t="n">
        <v>100151</v>
      </c>
    </row>
    <row r="8">
      <c r="A8" s="4" t="inlineStr">
        <is>
          <t>Other current assets</t>
        </is>
      </c>
      <c r="B8" s="5" t="n">
        <v>2367</v>
      </c>
      <c r="C8" s="5" t="n">
        <v>1688</v>
      </c>
    </row>
    <row r="9">
      <c r="A9" s="4" t="inlineStr">
        <is>
          <t>Total Current Assets</t>
        </is>
      </c>
      <c r="B9" s="5" t="n">
        <v>227821</v>
      </c>
      <c r="C9" s="5" t="n">
        <v>228019</v>
      </c>
    </row>
    <row r="10">
      <c r="A10" s="4" t="inlineStr">
        <is>
          <t>Property and equipment, net</t>
        </is>
      </c>
      <c r="B10" s="5" t="n">
        <v>903191</v>
      </c>
      <c r="C10" s="5" t="n">
        <v>464650</v>
      </c>
    </row>
    <row r="11">
      <c r="A11" s="4" t="inlineStr">
        <is>
          <t>Leased right-of-use assets, net</t>
        </is>
      </c>
      <c r="B11" s="5" t="n">
        <v>26018</v>
      </c>
      <c r="C11" s="5" t="n">
        <v>27190</v>
      </c>
    </row>
    <row r="12">
      <c r="A12" s="4" t="inlineStr">
        <is>
          <t>Goodwill</t>
        </is>
      </c>
      <c r="B12" s="5" t="n">
        <v>85636</v>
      </c>
      <c r="C12" s="5" t="n">
        <v>9583</v>
      </c>
    </row>
    <row r="13">
      <c r="A13" s="4" t="inlineStr">
        <is>
          <t>Intangible assets, net</t>
        </is>
      </c>
      <c r="B13" s="5" t="n">
        <v>85735</v>
      </c>
      <c r="C13" s="5" t="n">
        <v>44771</v>
      </c>
    </row>
    <row r="14">
      <c r="A14" s="4" t="inlineStr">
        <is>
          <t>Deferred income taxes</t>
        </is>
      </c>
      <c r="B14" s="5" t="n">
        <v>29035</v>
      </c>
      <c r="C14" s="5" t="n">
        <v>15579</v>
      </c>
    </row>
    <row r="15">
      <c r="A15" s="4" t="inlineStr">
        <is>
          <t>Equity investment</t>
        </is>
      </c>
      <c r="B15" s="4" t="inlineStr">
        <is>
          <t xml:space="preserve"> </t>
        </is>
      </c>
      <c r="C15" s="5" t="n">
        <v>93260</v>
      </c>
    </row>
    <row r="16">
      <c r="A16" s="4" t="inlineStr">
        <is>
          <t>Note receivable, net of current portion and unamortized discount</t>
        </is>
      </c>
      <c r="B16" s="5" t="n">
        <v>336</v>
      </c>
      <c r="C16" s="5" t="n">
        <v>336</v>
      </c>
    </row>
    <row r="17">
      <c r="A17" s="4" t="inlineStr">
        <is>
          <t>Deposits and other</t>
        </is>
      </c>
      <c r="B17" s="5" t="n">
        <v>1089</v>
      </c>
      <c r="C17" s="5" t="n">
        <v>1579</v>
      </c>
    </row>
    <row r="18">
      <c r="A18" s="4" t="inlineStr">
        <is>
          <t>Total Assets</t>
        </is>
      </c>
      <c r="B18" s="5" t="n">
        <v>1358861</v>
      </c>
      <c r="C18" s="5" t="n">
        <v>884967</v>
      </c>
    </row>
    <row r="19">
      <c r="A19" s="3" t="inlineStr">
        <is>
          <t>Current Liabilities:</t>
        </is>
      </c>
      <c r="B19" s="4" t="inlineStr">
        <is>
          <t xml:space="preserve"> </t>
        </is>
      </c>
      <c r="C19" s="4" t="inlineStr">
        <is>
          <t xml:space="preserve"> </t>
        </is>
      </c>
    </row>
    <row r="20">
      <c r="A20" s="4" t="inlineStr">
        <is>
          <t>Current portion of long-term debt</t>
        </is>
      </c>
      <c r="B20" s="5" t="n">
        <v>4909</v>
      </c>
      <c r="C20" s="5" t="n">
        <v>5322</v>
      </c>
    </row>
    <row r="21">
      <c r="A21" s="4" t="inlineStr">
        <is>
          <t>Current portion of operating lease liabilities</t>
        </is>
      </c>
      <c r="B21" s="5" t="n">
        <v>3580</v>
      </c>
      <c r="C21" s="5" t="n">
        <v>3947</v>
      </c>
    </row>
    <row r="22">
      <c r="A22" s="4" t="inlineStr">
        <is>
          <t>Current portion of finance lease liabilities</t>
        </is>
      </c>
      <c r="B22" s="5" t="n">
        <v>158</v>
      </c>
      <c r="C22" s="5" t="n">
        <v>150</v>
      </c>
    </row>
    <row r="23">
      <c r="A23" s="4" t="inlineStr">
        <is>
          <t>Accounts payable</t>
        </is>
      </c>
      <c r="B23" s="5" t="n">
        <v>14586</v>
      </c>
      <c r="C23" s="5" t="n">
        <v>15341</v>
      </c>
    </row>
    <row r="24">
      <c r="A24" s="4" t="inlineStr">
        <is>
          <t>Accrued liabilities</t>
        </is>
      </c>
      <c r="B24" s="5" t="n">
        <v>32283</v>
      </c>
      <c r="C24" s="5" t="n">
        <v>19012</v>
      </c>
    </row>
    <row r="25">
      <c r="A25" s="4" t="inlineStr">
        <is>
          <t>Accrued payroll</t>
        </is>
      </c>
      <c r="B25" s="5" t="n">
        <v>16047</v>
      </c>
      <c r="C25" s="5" t="n">
        <v>11840</v>
      </c>
    </row>
    <row r="26">
      <c r="A26" s="4" t="inlineStr">
        <is>
          <t>Taxes payable</t>
        </is>
      </c>
      <c r="B26" s="5" t="n">
        <v>21768</v>
      </c>
      <c r="C26" s="5" t="n">
        <v>9801</v>
      </c>
    </row>
    <row r="27">
      <c r="A27" s="4" t="inlineStr">
        <is>
          <t>Total Current Liabilities</t>
        </is>
      </c>
      <c r="B27" s="5" t="n">
        <v>93331</v>
      </c>
      <c r="C27" s="5" t="n">
        <v>65413</v>
      </c>
    </row>
    <row r="28">
      <c r="A28" s="4" t="inlineStr">
        <is>
          <t>Long-term debt, net of current portion and deferred financing costs (Note 5)</t>
        </is>
      </c>
      <c r="B28" s="5" t="n">
        <v>328177</v>
      </c>
      <c r="C28" s="5" t="n">
        <v>344258</v>
      </c>
    </row>
    <row r="29">
      <c r="A29" s="4" t="inlineStr">
        <is>
          <t>Long-term financing obligation to VICI Properties, Inc. subsidiaries (Note 6)</t>
        </is>
      </c>
      <c r="B29" s="5" t="n">
        <v>653996</v>
      </c>
      <c r="C29" s="5" t="n">
        <v>284904</v>
      </c>
    </row>
    <row r="30">
      <c r="A30" s="4" t="inlineStr">
        <is>
          <t>Operating lease liabilities, net of current portion</t>
        </is>
      </c>
      <c r="B30" s="5" t="n">
        <v>25490</v>
      </c>
      <c r="C30" s="5" t="n">
        <v>26016</v>
      </c>
    </row>
    <row r="31">
      <c r="A31" s="4" t="inlineStr">
        <is>
          <t>Finance lease liabilities, net of current portion</t>
        </is>
      </c>
      <c r="B31" s="5" t="n">
        <v>281</v>
      </c>
      <c r="C31" s="5" t="n">
        <v>399</v>
      </c>
    </row>
    <row r="32">
      <c r="A32" s="4" t="inlineStr">
        <is>
          <t>Taxes payable and other</t>
        </is>
      </c>
      <c r="B32" s="5" t="n">
        <v>32019</v>
      </c>
      <c r="C32" s="5" t="n">
        <v>6965</v>
      </c>
    </row>
    <row r="33">
      <c r="A33" s="4" t="inlineStr">
        <is>
          <t>Deferred income taxes</t>
        </is>
      </c>
      <c r="B33" s="4" t="inlineStr">
        <is>
          <t xml:space="preserve"> </t>
        </is>
      </c>
      <c r="C33" s="5" t="n">
        <v>2813</v>
      </c>
    </row>
    <row r="34">
      <c r="A34" s="4" t="inlineStr">
        <is>
          <t>Total Liabilities</t>
        </is>
      </c>
      <c r="B34" s="5" t="n">
        <v>1133294</v>
      </c>
      <c r="C34" s="5" t="n">
        <v>730768</v>
      </c>
    </row>
    <row r="35">
      <c r="A35" s="4" t="inlineStr">
        <is>
          <t>Commitments and Contingencies (Note 7)</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1 par value; 20,000,000 shares authorized; no shares issued or outstanding</t>
        </is>
      </c>
      <c r="B37" s="4" t="inlineStr">
        <is>
          <t xml:space="preserve"> </t>
        </is>
      </c>
      <c r="C37" s="4" t="inlineStr">
        <is>
          <t xml:space="preserve"> </t>
        </is>
      </c>
    </row>
    <row r="38">
      <c r="A38" s="4" t="inlineStr">
        <is>
          <t>Common stock; $0.01 par value; 50,000,000 shares authorized; 30,359,931 and 29,870,547 shares issued and outstanding</t>
        </is>
      </c>
      <c r="B38" s="5" t="n">
        <v>304</v>
      </c>
      <c r="C38" s="5" t="n">
        <v>299</v>
      </c>
    </row>
    <row r="39">
      <c r="A39" s="4" t="inlineStr">
        <is>
          <t>Additional paid-in capital</t>
        </is>
      </c>
      <c r="B39" s="5" t="n">
        <v>123230</v>
      </c>
      <c r="C39" s="5" t="n">
        <v>121653</v>
      </c>
    </row>
    <row r="40">
      <c r="A40" s="4" t="inlineStr">
        <is>
          <t>Retained earnings</t>
        </is>
      </c>
      <c r="B40" s="5" t="n">
        <v>19888</v>
      </c>
      <c r="C40" s="5" t="n">
        <v>37265</v>
      </c>
    </row>
    <row r="41">
      <c r="A41" s="4" t="inlineStr">
        <is>
          <t>Accumulated other comprehensive loss</t>
        </is>
      </c>
      <c r="B41" s="5" t="n">
        <v>-14543</v>
      </c>
      <c r="C41" s="5" t="n">
        <v>-15189</v>
      </c>
    </row>
    <row r="42">
      <c r="A42" s="4" t="inlineStr">
        <is>
          <t>Total Century Casinos, Inc. Shareholders’ Equity</t>
        </is>
      </c>
      <c r="B42" s="5" t="n">
        <v>128879</v>
      </c>
      <c r="C42" s="5" t="n">
        <v>144028</v>
      </c>
    </row>
    <row r="43">
      <c r="A43" s="4" t="inlineStr">
        <is>
          <t>Non-controlling interests</t>
        </is>
      </c>
      <c r="B43" s="5" t="n">
        <v>96688</v>
      </c>
      <c r="C43" s="5" t="n">
        <v>10171</v>
      </c>
    </row>
    <row r="44">
      <c r="A44" s="4" t="inlineStr">
        <is>
          <t>Total Equity</t>
        </is>
      </c>
      <c r="B44" s="5" t="n">
        <v>225567</v>
      </c>
      <c r="C44" s="5" t="n">
        <v>154199</v>
      </c>
    </row>
    <row r="45">
      <c r="A45" s="4" t="inlineStr">
        <is>
          <t>Total Liabilities and Equity</t>
        </is>
      </c>
      <c r="B45" s="6" t="n">
        <v>1358861</v>
      </c>
      <c r="C45" s="6" t="n">
        <v>884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1 3. SEGMENT INFORMATION The Company reports its financial performance in three reportable segments based on the geographical locations in which its casinos operate: the United States, Canada and Poland. After the Nugget Acquisition, the Company evaluated its operating segments and concluded that as a result of the growth in the United States it would begin viewing its operating segments as East, Midwest and West. The Company views each casino or other operation within its operating segmen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East Mountaineer Casino, Resort &amp; Races (1) Rocky Gap Casino, Resort &amp; Golf (1) Midwest Century Casino &amp; Hotel - Central City Century Casino &amp; Hotel - Cripple Creek Century Casino Cape Girardeau (1) Century Casino Caruthersville (1) and The Farmstead West Nugget Casino Resort and Smooth Bourbon, LLC Canada Canada (2) Century Casino &amp; Hotel - Edmonton (1) Century Casino St. Albert (1) Century Mile Racetrack and Casino (1) Century Downs Racetrack and Casino (1) Poland Poland Casinos Poland Corporate and Other Corporate and Other Cruise Ships &amp; Other (3) Corporate Other (4) (1) The real estate assets are owned by VICI PropCo. (2) The Company operated Century Sports through February 10, 2022. See Note 1. (3) The Company operated on ship-based casinos through April 16, 2023. See Note 1. (4) Prior to the Nugget Acquisition, the Company’s equity investment in Smooth Bourbon was included in the Corporate Other reporting unit. The Company’s chief operating decision maker is a management function comprised of two individuals. These two individuals are the Company’s Co-Chief Executive Officers. The Company’s chief operating decision makers and management utilize Adjusted EBITDA as the primary profit measure for its reportable segments. Adjusted EBITDA is a non-US GAAP measure defined as net earnings (loss) attributable to Century Casinos, Inc. shareholders before interest expense (income), net, income taxes (benefit), depreciation, amortization, non-controlling interest earnings (loss) and transactions, pre-opening expenses, acquisition costs, non-cash stock-based compensation charges, asset impairment costs, loss (gain) on disposition of fixed assets, discontinued operations, (gain) loss on foreign currency transactions, cost recovery income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ttributable to Century Casinos, Inc. shareholders and Adjusted EBITDA reported for each segment. Non-cash stock-based compensation expense is presented under Corporate and Other in the tables below as the expense is not allocated to reportable segments when reviewed by the Company’s chief operating decision makers. Not all of the aforementioned items occur in each reporting period, but have been included in the definition based on historical activity. These adjustments have no effect on the consolidated results as reported under US GAAP. Adjusted EBITDA is not considered a measure of performance recognized under US GAAP. The following tables provide information regarding the Company’s reportable segments: For the three months ended September 30, 2023 Amounts in thousands United States Canada Poland Corporate and Other Total Net operating revenue $ 116,861 $ 20,921 $ 23,397 $ — $ 161,179 Earnings (loss) before income taxes 7,861 ( 6,586 ) 1,558 ( 19,367 ) ( 16,534 ) Net earnings (loss) attributable to Century Casinos, Inc. shareholders $ 5,273 $ ( 1,730 ) $ 788 $ ( 18,506 ) $ ( 14,175 ) Interest expense (income), net (1) 11,951 8,706 ( 74 ) 10,785 31,368 Income taxes (benefit) 818 ( 3,403 ) 378 ( 861 ) ( 3,068 ) Depreciation and amortization 10,706 1,102 653 57 12,518 Net earnings (loss) attributable to non-controlling interests 1,770 ( 1,453 ) 392 — 709 Non-cash stock-based compensation — — — 1,082 1,082 (Gain) loss on foreign currency transactions, cost recovery income and other (2) ( 85 ) 1,484 ( 213 ) ( 46 ) 1,140 Loss on disposition of fixed assets 56 — 24 — 80 Acquisition costs — — — 3,693 3,693 Adjusted EBITDA $ 30,489 $ 4,706 $ 1,948 $ ( 3,796 ) $ 33,347 (1) Included in interest expense (income), net is interest expense of $ 12.0 million and $ 0.9 million related to the Master Lease in the United States and Canada segments, respectively, and interest expense of $ 0.4 million related to the CDR land lease and $ 7.3 million related to the debt extinguishment of the CDR land lease in the Canada segment. Cash payments related to the Master Lease and CDR land lease were $ 11.9 million and $ 0.3 million, respectively, for the period presented. The CDR land lease ended on September 6, 2023 in conjunction with the Canada Real Estate Sale. (2) Included in the Canada segment is $ 0.3 million related to the earn out from the sale of casino operations in Calgary in 2020. For the three months ended September 30, 2022 Amounts in thousands United States Canada Poland Corporate and Other Total Net operating revenue (1) $ 70,718 $ 20,065 $ 21,733 $ 36 $ 112,552 Earnings from equity investment — — — 1,071 1,071 Earnings (loss) before income taxes 9,139 3,395 3,513 ( 10,982 ) 5,065 Net earnings (loss) attributable to Century Casinos, Inc. shareholders $ 2,372 $ 2,623 $ 2,032 $ ( 4,083 ) $ 2,944 Interest expense (income), net (2) 7,201 581 ( 519 ) 8,087 15,350 Income taxes (benefit) 6,767 522 465 ( 6,899 ) 855 Depreciation and amortization 4,892 1,180 623 81 6,776 Net earnings attributable to non-controlling interests — 250 1,016 — 1,266 Non-cash stock-based compensation — — — 953 953 Gain on foreign currency transactions and cost recovery income — ( 71 ) ( 333 ) ( 5 ) ( 409 ) Loss on disposition of fixed assets 11 — 27 — 38 Acquisition costs — — — 295 295 Adjusted EBITDA $ 21,243 $ 5,085 $ 3,311 $ ( 1,571 ) $ 28,068 (1) Net operating revenue for Corporate and Other primarily related to the Company’s cruise ship operations, which ceased in April 2023. (2) Included in interest expense (income), net is interest expense of $ 7.2 million related to the Master Lease in the United States segment and interest expense of $ 0.6 million related to the CDR land lease in the Canada segment. Cash payments related to the Master Lease and CDR land lease were $ 8.5 million and $ 0.5 million, respectively, for the period presented. The CDR land lease ended on September 6, 2023 in conjunction with the Canada Real Estate Sale. For the nine months ended September 30, 2023 Amounts in thousands United States Canada Poland Corporate and Other Total Net operating revenue (1) $ 277,636 $ 56,262 $ 72,489 $ 61 $ 406,448 Earnings from equity investment — — — 1,121 1,121 Earnings (loss) before income taxes 25,244 4,453 5,995 ( 47,113 ) ( 11,421 ) Net earnings (loss) attributable to Century Casinos, Inc. shareholders $ 17,026 $ 2,865 $ 3,066 $ ( 40,334 ) $ ( 17,377 ) Interest expense (income), net (2) 26,370 9,776 ( 285 ) 31,238 67,099 Income taxes (benefit) 4,656 ( 624 ) 1,398 ( 6,779 ) ( 1,349 ) Depreciation and amortization 24,065 3,374 1,948 175 29,562 Net earnings attributable to non-controlling interests 3,562 2,212 1,531 — 7,305 Non-cash stock-based compensation — — — 2,746 2,746 Gain on foreign currency transactions, cost recovery income and other (3) ( 85 ) ( 3,228 ) ( 572 ) ( 42 ) ( 3,927 ) Loss on disposition of fixed assets 492 5 25 4 526 Acquisition costs — — — 4,101 4,101 Adjusted EBITDA $ 76,086 $ 14,380 $ 7,111 $ ( 8,891 ) $ 88,686 (1) Net operating revenue for Corporate and Other primarily related to the Company’s cruise ship operations, which ceased in April 2023. (2) Included in interest expense (income), net is interest expense of $ 26.4 million and $ 0.9 million related to the Master Lease in the United States and Canada segments, respectively, and interest expense of $ 1.4 million related to the CDR land lease and $ 7.3 million related to the debt extinguishment of the CDR land lease in the Canada segment. Cash payments related to the Master Lease and CDR land lease were $ 25.7 million and $ 1.3 million, respectively, for the period presented. The CDR land lease ended on September 6, 2023 in conjunction with the Canada Real Estate Sale. (3) Included in the Canada segment is $ 1.6 million related to the earn out from the sale of casino operations in Calgary in 2020 and cost recovery income for CDR. For the nine months ended September 30, 2022 Amounts in thousands United States Canada Poland Corporate and Other Total Net operating revenue (1) $ 206,275 $ 55,105 $ 65,265 $ 131 $ 326,776 Earnings from equity investment — — — 2,134 2,134 Earnings (loss) before income taxes 28,176 9,123 7,967 ( 36,626 ) 8,640 Net earnings (loss) attributable to Century Casinos, Inc. shareholders $ 21,409 $ 4,797 $ 4,285 $ ( 18,473 ) $ 12,018 Interest expense (income), net (2) 21,310 1,733 ( 586 ) 25,482 47,939 Income taxes (benefit) 6,767 1,718 1,538 ( 18,153 ) ( 8,130 ) Depreciation and amortization 14,418 3,632 1,979 321 20,350 Net earnings attributable to non-controlling interests — 2,608 2,144 — 4,752 Non-cash stock-based compensation — — — 2,638 2,638 (Gain) loss on foreign currency transactions, cost recovery income and other (3) ( 1 ) 138 ( 712 ) ( 8 ) ( 583 ) Loss (gain) on disposition of fixed assets 33 23 31 ( 124 ) ( 37 ) Acquisition costs — — — 2,724 2,724 Adjusted EBITDA $ 63,936 $ 14,649 $ 8,679 $ ( 5,593 ) $ 81,671 (1) Net operating revenue for Corporate and Other primarily related to the Company’s cruise ship operations and consulting agreements, which ceased in April 2023. (2) Included in interest expense (income), net is interest expense of $ 21.3 million related to the Master Lease in the United States segment, interest expense of $ 1.7 million related to the CDR land lease in the Canada segment, and interest expense of $ 7.3 million related to the write-off of deferred financing costs in connection with the prepayment of the Macquarie Term Loan in the Corporate and Other segment. Cash payments related to the Master Lease and CDR land lease were $ 19.1 million and $ 1.6 million, respectively, for the period presented. The CDR land lease ended on September 6, 2023 in conjunction with the Canada Real Estate Sale. (3) Loss of $ 2.2 million related to the sale of the land and building in Calgary is included in the Canada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9 Months Ended</t>
        </is>
      </c>
    </row>
    <row r="2">
      <c r="B2" s="2" t="inlineStr">
        <is>
          <t>Sep. 30, 2023</t>
        </is>
      </c>
    </row>
    <row r="3">
      <c r="A3" s="3" t="inlineStr">
        <is>
          <t>Transactions With Related Parties [Abstract]</t>
        </is>
      </c>
      <c r="B3" s="4" t="inlineStr">
        <is>
          <t xml:space="preserve"> </t>
        </is>
      </c>
    </row>
    <row r="4">
      <c r="A4" s="4" t="inlineStr">
        <is>
          <t>Transactions With Related Parties</t>
        </is>
      </c>
      <c r="B4" s="4" t="inlineStr">
        <is>
          <t>14. TRANSACTIONS WITH RELATED PARTIES The Company has entered into an agreement with Marnell which with the Company owns 50 % of Smooth Bourbon, for general contracting and consulting services. The Company had a liability of $ 0.4 million related to construction performed by Marnell in accrued liabilities on its condensed consolidated balance sheet as of December 31, 2022. There were no assets or liabilities related to Marnell on the Company’s condensed consolidated balance sheet as of September 30, 2023. The Company has also entered into a consulting agreement with Marnell for services after the acquisition of Nugget is completed. Fees incurred under the agreement were $ 0.2 million and $ 0.4 million for the three and nine months ended September 30, 2023 and were recorded as general and administrative expenses in the United States segment. Additional expenses related to Marnell were less than $ 0.1 million for the three and nine months ended September 30, 2023 and were recorded as general and administrative expenses in the United State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5. SUBSEQUENT EVENTS The Company evaluated subsequent events and accounting and disclosure requirements related to material subsequent events in its condensed consolidated financial statements and related notes. The Company did not identify any material subsequent events impacting its financial statements in this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Description Of Business And Basis Of Presentation</t>
        </is>
      </c>
      <c r="B4" s="4" t="inlineStr">
        <is>
          <t>Century Casinos, Inc. (the “Company”) is a casino entertainment company with operations primarily in North America. The Company’s operations as of September 30, 2023 are detailed below. The Company owns, operates and manages the following casinos through wholly-owned subsidiaries in North America:  The Century Casino &amp; Hotel in Central City, Colorado (“CTL”)  The Century Casino &amp; Hotel in Cripple Creek, Colorado (“CRC”)  Mountaineer Casino, Resort &amp; Races in New Cumberland, West Virginia (“Mountaineer” or “MTR”) (1)  The Century Casino Cape Girardeau, Missouri (“Cape Girardeau” or “CCG”) (1)  The Century Casino Caruthersville, Missouri (“Caruthersville” or “CCV”) (1)  Nugget Casino Resort in Sparks, Nevada (“Nugget”) (2)  Rocky Gap Casino, Resort &amp; Golf in Flintstone, Maryland (“Rocky Gap”) (1)  The Century Casino &amp; Hotel in Edmonton, Alberta, Canada (“Century Resorts Alberta” or “CRA”) (1)  The Century Casino St. Albert in Edmonton, Alberta, Canada (“CSA”) (1) ; and  Century Mile Racetrack and Casino in Edmonton, Alberta, Canada (“CMR” or “Century Mile”) (1) (1) Subsidiaries of VICI Properties Inc. (“VICI”), an unaffiliated third party, own the real estate assets underlying these properties, and subsidiaries of the Company lease these properties under a master lease with VICI. (2) Smooth Bourbon, LLC (“Smooth Bourbon”), a 50 % owned subsidiary of the Company, owns the real estate assets underlying this property. Smooth Bourbon is consolidated as a subsidiary for which the Company has a controlling financial interest. See discussion below. After selling the casino operations of Century Casino Calgary in August 2020, the Company continued to own the land and building and continued to operate Century Sports, a sports bar, bowling and entertainment facility located on the property. In February 2022, the Company sold the land and building in Calgary, transferred the lease agreement for the casino premises to the buyer, and ceased operating Century Sports. See “Terminated Projects” below in this Note 1 for additional information about the Calgary property. The Company’s Colorado and West Virginia subsidiaries have partnered with sports betting and iGaming operators to offer sports wagering and online betting through mobile apps. The Company has a controlling financial interest through its wholly-owned subsidiary Century Resorts Management GmbH (“CRM”) in the following majority-owned subsidiaries:  The Company owns 66.6 % of Casinos Poland Ltd (“CPL” or “Casinos Poland”). As of September 30, 2023, CPL owned and operated eight casinos throughout Poland. CPL is consolidated as a majority-owned subsidiary for which the Company has a controlling financial interest. Polish Airports Company (“Polish Airports”) owns the remaining 33.3 % of CPL, which is reported as a non-controlling financial interest. Subsequent to quarter end, the Company closed its casinos in Katowice and Bielsko-Biala on October 16, 2023 due to the expiration of the gaming licenses and has applied for new licenses. See Note 4 for additional information.  The Company owns 75 % of United Horsemen of Alberta Inc. dba Century Downs Racetrack and Casino (“CDR” or “Century Downs”). CDR operates Century Downs Racetrack and Casino, a racetrack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A subsidiary of VICI owns the real estate assets underlying this property. Through its wholly owned subsidiary Century Nevada Acquisition, Inc., the Company has a 50 % equity interest in Smooth Bourbon. The Company reported this interest as an equity investment through April 2, 2023. On April 3, 2023, following the Company’s acquisition of Nugget Casino Resort, the Company began consolidating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See “Equity Investment” below in this Note 1 for additional information regarding the consolidation of Smooth Bourbon and Note 3 for additional information about Smooth Bourbon. The Company previously operated several ship-based casinos. The Company’s last concession agreement to operate ship-based casinos ended on April 16, 2023. The table below illustrates the ships operating during the three and nine months ended September 30, 2023 and 2022. Ship Operated From Operated To Mein Schiff Herz April 5, 2022 April 16, 2023 Mein Schiff 6 June 11, 2021 April 18, 2022</t>
        </is>
      </c>
    </row>
    <row r="5">
      <c r="A5" s="4" t="inlineStr">
        <is>
          <t>Recent Developments Related To COVID-19</t>
        </is>
      </c>
      <c r="B5" s="4" t="inlineStr">
        <is>
          <t>Recent Developments Related to COVID-19 Since the inception of the COVID-19 pandemic in March 2020, the Company varied its casinos’ operations based on the governmental health and safety requirements in the jurisdictions in which they are located. The COVID-19 pandemic impacted the Company’s results of operations in 2020 and the first half of 2021, and into the first quarter of 2022 for its Canada properties. Currently, the Company’s operations have no health and safety requirements for entry and few other COVID-19 related restrictions. The duration and impact of the COVID-19 pandemic remains uncertain. The Company cannot predict the negative impacts that COVID-19 will have on its consumer demand, workforce, suppliers, contractors and other partners and whether future closures will be required. Such closures have had a material impact on the Company’s financial results and the effects of COVID-19, ongoing governmental health and safety requirements and any future closures could have a material impact on the Company. The Company will continue to monitor its liquidity and make reductions to marketing and operating expenditures, where possible, if future government mandates or closures are required due to COVID-19 or other issues that would have an adverse impact on the Company.</t>
        </is>
      </c>
    </row>
    <row r="6">
      <c r="A6" s="4" t="inlineStr">
        <is>
          <t>Preparation of Financial Statements</t>
        </is>
      </c>
      <c r="B6" s="4" t="inlineStr">
        <is>
          <t>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22. The results of operations for the nine months ended September 30, 2023 are not necessarily indicative of the operating results for the full year.</t>
        </is>
      </c>
    </row>
    <row r="7">
      <c r="A7" s="4" t="inlineStr">
        <is>
          <t>Reclassifications</t>
        </is>
      </c>
      <c r="B7" s="4" t="inlineStr">
        <is>
          <t xml:space="preserve">Reclassifications – Certain prior period amounts have been reclassified to conform to the current presentation in the condensed consolidated financial statements and the accompanying notes thereto. </t>
        </is>
      </c>
    </row>
    <row r="8">
      <c r="A8" s="4" t="inlineStr">
        <is>
          <t>Cash, Cash Equivalents And Restricted Cash</t>
        </is>
      </c>
      <c r="B8" s="4" t="inlineStr">
        <is>
          <t xml:space="preserve">Cash, Cash Equivalents and Restricted Cash – A reconciliation of cash, cash equivalents and restricted cash as stated in the Company’s condensed consolidated statements of cash flows is presented in the following table: September 30, September 30, Amounts in thousands 2023 2022 Cash and cash equivalents $ 189,005 $ 99,257 Restricted cash — 100,100 Restricted cash included in deposits and other 238 142 Total cash, cash equivalents, and restricted cash shown in the consolidated statements of cash flows $ 189,243 $ 199,499 As of September 30, 2023, the Company had $ 0.2 million related to payment of prizes and giveaways for Casinos Poland and less than $ 0.1 million related to an insurance policy in restricted cash included in deposits and other on its condensed consolidated balance sheet. As of September 30, 2022, the Company had $ 100.1 million related to the Acquisition Escrow in restricted cash on its condensed consolidated balance sheet and $ 0.1 million related to payments of prizes and giveaways for Casinos Poland, and less than $ 0.1 million related to an insurance policy in restricted cash included in deposits and other on its condensed consolidated balance sheet. </t>
        </is>
      </c>
    </row>
    <row r="9">
      <c r="A9" s="4" t="inlineStr">
        <is>
          <t>Use Of Estimates</t>
        </is>
      </c>
      <c r="B9" s="4" t="inlineStr">
        <is>
          <t>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t>
        </is>
      </c>
    </row>
    <row r="10">
      <c r="A10" s="4" t="inlineStr">
        <is>
          <t>Presentation Of Foreign Currency Amounts</t>
        </is>
      </c>
      <c r="B10" s="4" t="inlineStr">
        <is>
          <t xml:space="preserve">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September 30, As of December 31, Ending Rates 2023 2022 Canadian dollar (CAD) 1.3479 1.3550 Euros (EUR) 0.9454 0.9393 Polish zloty (PLN) 4.3848 4.4004 The average exchange rates to the US dollar used to translate balances during each reported period are as follows: For the three months For the nine months ended September 30, ended September 30, Average Rates 2023 2022 % Change 2023 2022 % Change Canadian dollar (CAD) 1.3408 1.3045 ( 2.8 %) 1.3456 1.2823 ( 4.9 %) Euros (EUR) 0.9190 0.9920 7.4 % 0.9232 0.9403 1.8 % Polish zloty (PLN) 4.1372 4.7025 12.0 % 4.2347 4.3935 3.6 % Source: Xe Currency Converter </t>
        </is>
      </c>
    </row>
    <row r="11">
      <c r="A11" s="4" t="inlineStr">
        <is>
          <t>Equity Investment</t>
        </is>
      </c>
      <c r="B11" s="4" t="inlineStr">
        <is>
          <t>Equity Investment – On April 1, 2022, the Company purchased 50 % of the membership interests in Smooth Bourbon. Smooth Bourbon owns the real property on which the Nugget Casino is located. The additional 50 % of the membership interests in Smooth Bourbon is held by Marnell. At the time of the purchase of its 50 % membership interests in Smooth Bourbon, the Company completed an assessment of whether Smooth Bourbon is a variable interest entity in which it has a financial interest. Based on this assessment, the Company concluded that Smooth Bourbon was not subject to consolidation under the guidance for variable interest entities prior to the Nugget Acquisition because Nugget is the primary beneficiary of Smooth Bourbon and reported its interest in Smooth Bourbon as an equity investment. After the Second Closing on April 3, 2023, the Company began consolidating Smooth Bourbon as a subsidiary for which it has a controlling financial interest and no longer reports its interest in Smooth Bourbon as an equity investment. See Note 3 for additional information about Smooth Bourb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gnificant Accounting Policies (Policy)</t>
        </is>
      </c>
      <c r="B1" s="2" t="inlineStr">
        <is>
          <t>9 Months Ended</t>
        </is>
      </c>
    </row>
    <row r="2">
      <c r="B2" s="2" t="inlineStr">
        <is>
          <t>Sep. 30, 2023</t>
        </is>
      </c>
    </row>
    <row r="3">
      <c r="A3" s="3" t="inlineStr">
        <is>
          <t>Significant Accounting Policies [Abstract]</t>
        </is>
      </c>
      <c r="B3" s="4" t="inlineStr">
        <is>
          <t xml:space="preserve"> </t>
        </is>
      </c>
    </row>
    <row r="4">
      <c r="A4" s="4" t="inlineStr">
        <is>
          <t>Accounting Pronouncements Adopted</t>
        </is>
      </c>
      <c r="B4" s="4" t="inlineStr">
        <is>
          <t xml:space="preserve">Accounting Pronouncements Adopted – The Company has adopted the following accounting pronouncement: In March 2023, the FASB issued ASU 2023-01, Leases (Topic 842); Common Control Arrangements (“ASU 2023-01”). The objective of ASU 2023-01 is to address stakeholder concerns about amortizing leasehold improvements for lease arrangements between entities under common control. ASU 2023-01 states that the leasehold improvements by a lessee under common control are to be amortized over the useful life of the leasehold improvements and adjusted through equity when the lessee no longer controls the use of the underlying asset. Early adoption of ASU 2023-01 is permitted. The guidance is effective for fiscal years beginning after December 15, 2023. The Company has adopted ASU 2023-01 as of January 1, 2023. Adoption of the standard had no material impact on the Company’s condensed consolidated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Schedule of Ship Operations</t>
        </is>
      </c>
      <c r="B4" s="4" t="inlineStr">
        <is>
          <t xml:space="preserve"> Ship Operated From Operated To Mein Schiff Herz April 5, 2022 April 16, 2023 Mein Schiff 6 June 11, 2021 April 18, 2022</t>
        </is>
      </c>
    </row>
    <row r="5">
      <c r="A5" s="4" t="inlineStr">
        <is>
          <t>Reconciliation Of Cash, Cash Equivalents, And Restricted Cash</t>
        </is>
      </c>
      <c r="B5" s="4" t="inlineStr">
        <is>
          <t xml:space="preserve"> September 30, September 30, Amounts in thousands 2023 2022 Cash and cash equivalents $ 189,005 $ 99,257 Restricted cash — 100,100 Restricted cash included in deposits and other 238 142 Total cash, cash equivalents, and restricted cash shown in the consolidated statements of cash flows $ 189,243 $ 199,499</t>
        </is>
      </c>
    </row>
    <row r="6">
      <c r="A6" s="4" t="inlineStr">
        <is>
          <t>Schedule Of Exchange Rates Used To Translate Balances</t>
        </is>
      </c>
      <c r="B6" s="4" t="inlineStr">
        <is>
          <t xml:space="preserve"> As of September 30, As of December 31, Ending Rates 2023 2022 Canadian dollar (CAD) 1.3479 1.3550 Euros (EUR) 0.9454 0.9393 Polish zloty (PLN) 4.3848 4.4004</t>
        </is>
      </c>
    </row>
    <row r="7">
      <c r="A7" s="4" t="inlineStr">
        <is>
          <t>Schedule Of Average Exchange Rates Used To Translate Balances</t>
        </is>
      </c>
      <c r="B7" s="4" t="inlineStr">
        <is>
          <t xml:space="preserve"> For the three months For the nine months ended September 30, ended September 30, Average Rates 2023 2022 % Change 2023 2022 % Change Canadian dollar (CAD) 1.3408 1.3045 ( 2.8 %) 1.3456 1.2823 ( 4.9 %) Euros (EUR) 0.9190 0.9920 7.4 % 0.9232 0.9403 1.8 % Polish zloty (PLN) 4.1372 4.7025 12.0 % 4.2347 4.3935 3.6 % Source: Xe Currency Conver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quisition And Equity Investment (Tables)</t>
        </is>
      </c>
      <c r="B1" s="2" t="inlineStr">
        <is>
          <t>9 Months Ended</t>
        </is>
      </c>
    </row>
    <row r="2">
      <c r="B2" s="2" t="inlineStr">
        <is>
          <t>Sep. 30, 2023</t>
        </is>
      </c>
    </row>
    <row r="3">
      <c r="A3" s="4" t="inlineStr">
        <is>
          <t>Schedule Of Pro Forma Information</t>
        </is>
      </c>
      <c r="B3" s="4" t="inlineStr">
        <is>
          <t xml:space="preserve"> For the nine months ended For the nine months ended Amounts in thousands, except for per share information September 30, 2023 September 30, 2022 Net operating revenue $ 465,016 $ 463,179 Net (loss) earnings attributable to Century Casinos, Inc. shareholders $ ( 25,528 ) $ 22,061</t>
        </is>
      </c>
    </row>
    <row r="4">
      <c r="A4" s="4" t="inlineStr">
        <is>
          <t>Schedule of Summarized Financial Information</t>
        </is>
      </c>
      <c r="B4" s="4" t="inlineStr">
        <is>
          <t xml:space="preserve"> For the three months ended For the nine months ended Amounts in thousands September 30, 2023 September 30, 2022 September 30, 2023 September 30, 2022 Operating Results Net operating revenue $ — $ 3,959 $ 4,059 $ 7,729 Earnings from continuing operations $ — $ 3,725 $ 3,833 $ 7,475 Net earnings $ — $ 2,142 $ 2,241 $ 4,268 Net earnings attributable to Century Casinos, Inc. $ — $ 1,071 $ 1,121 $ 2,134</t>
        </is>
      </c>
    </row>
    <row r="5">
      <c r="A5" s="4" t="inlineStr">
        <is>
          <t>Changes In Carrying Amount Of Investment</t>
        </is>
      </c>
      <c r="B5" s="4" t="inlineStr">
        <is>
          <t xml:space="preserve"> Amounts in thousands Balance at January 1, 2023 Equity Earnings Dividend Conversion to Consolidated Subsidiary Balance at September 30, 2023 Smooth Bourbon $ 93,260 $ 1,121 $ ( 2,256 ) $ ( 92,125 ) $ —</t>
        </is>
      </c>
    </row>
    <row r="6">
      <c r="A6" s="4" t="inlineStr">
        <is>
          <t>Nugget Sparks, LLC [Member]</t>
        </is>
      </c>
      <c r="B6" s="4" t="inlineStr">
        <is>
          <t xml:space="preserve"> </t>
        </is>
      </c>
    </row>
    <row r="7">
      <c r="A7" s="4" t="inlineStr">
        <is>
          <t>Schedule Of Estimated Fair Values Of Assets And Liabilities</t>
        </is>
      </c>
      <c r="B7" s="4" t="inlineStr">
        <is>
          <t xml:space="preserve"> Amounts in thousands Cash $ 6,764 Receivables 1,689 Prepaid expenses 3,715 Inventories 2,681 Property and equipment 211,811 Intangible assets 30,250 Accounts payable ( 2,622 ) Accrued liabilities ( 4,092 ) Accrued payroll ( 2,348 ) Taxes payable ( 998 ) Finance lease liabilities ( 184,700 ) Net identifiable assets acquired 62,150 Add: Goodwill 43,406 Net assets acquired $ 105,556</t>
        </is>
      </c>
    </row>
    <row r="8">
      <c r="A8" s="4" t="inlineStr">
        <is>
          <t>Schedule of Purchase Consideration Net Cash Outflow</t>
        </is>
      </c>
      <c r="B8" s="4" t="inlineStr">
        <is>
          <t xml:space="preserve"> Amounts in thousands Outflow of cash to acquire subsidiaries, net of cash acquired Cash consideration $ 100,000 Working capital adjustments 5,556 Less: cash balances acquired ( 6,764 ) Net cash used in investing activities $ 98,792</t>
        </is>
      </c>
    </row>
    <row r="9">
      <c r="A9" s="4" t="inlineStr">
        <is>
          <t>Rocky Gap Casino Resort [Member]</t>
        </is>
      </c>
      <c r="B9" s="4" t="inlineStr">
        <is>
          <t xml:space="preserve"> </t>
        </is>
      </c>
    </row>
    <row r="10">
      <c r="A10" s="4" t="inlineStr">
        <is>
          <t>Schedule Of Estimated Fair Values Of Assets And Liabilities</t>
        </is>
      </c>
      <c r="B10" s="4" t="inlineStr">
        <is>
          <t xml:space="preserve"> Amounts in thousands Cash $ 6,101 Receivables 2,147 Prepaid expenses 577 Inventories 715 Other current assets 167 Property and equipment 211,566 Leased right-of-use assets 3,441 Intangible assets 14,160 Accounts payable ( 581 ) Accrued liabilities ( 2,798 ) Accrued payroll ( 1,393 ) Taxes payable ( 215 ) Operating lease liabilities ( 3,441 ) Finance lease liabilities ( 203,925 ) Net identifiable assets acquired 26,521 Add: Goodwill 32,606 Net assets acquired $ 59,127</t>
        </is>
      </c>
    </row>
    <row r="11">
      <c r="A11" s="4" t="inlineStr">
        <is>
          <t>Schedule of Purchase Consideration Net Cash Outflow</t>
        </is>
      </c>
      <c r="B11" s="4" t="inlineStr">
        <is>
          <t xml:space="preserve"> Amounts in thousands Outflow of cash to acquire subsidiaries, net of cash acquired Cash consideration $ 56,075 Preliminary working capital adjustment 3,052 Less: cash balances acquired ( 6,101 ) Net cash used in investing activities $ 53,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9 Months Ended</t>
        </is>
      </c>
    </row>
    <row r="2">
      <c r="B2" s="2" t="inlineStr">
        <is>
          <t>Sep. 30, 2023</t>
        </is>
      </c>
    </row>
    <row r="3">
      <c r="A3" s="4" t="inlineStr">
        <is>
          <t>Changes In The Carrying Value Of Goodwill</t>
        </is>
      </c>
      <c r="B3" s="4" t="inlineStr">
        <is>
          <t xml:space="preserve"> Amounts in thousands United States Canada Poland Total Gross carrying value January 1, 2023 $ 19,786 $ 7,142 $ 5,816 $ 32,744 Acquisition 76,012 — — 76,012 Currency translation — 20 21 41 Gross carrying value September 30, 2023 95,798 7,162 5,837 108,797 Accumulated impairment losses January 1, 2023 ( 19,786 ) ( 3,375 ) — ( 23,161 ) Accumulated impairment losses September 30, 2023 ( 19,786 ) ( 3,375 ) — ( 23,161 ) Net carrying value at January 1, 2023 $ — $ 3,767 $ 5,816 $ 9,583 Net carrying value at September 30, 2023 $ 76,012 $ 3,787 $ 5,837 $ 85,636</t>
        </is>
      </c>
    </row>
    <row r="4">
      <c r="A4" s="4" t="inlineStr">
        <is>
          <t>Schedule Of Intangible Assets</t>
        </is>
      </c>
      <c r="B4" s="4" t="inlineStr">
        <is>
          <t xml:space="preserve"> September 30, December 31, Amounts in thousands 2023 2022 Finite-lived Casino licenses $ 2,681 $ 2,672 Less: accumulated amortization ( 2,104 ) ( 1,763 ) 577 909 Trademarks 16,158 2,368 Less: accumulated amortization ( 1,416 ) ( 730 ) 14,742 1,638 Players club lists 50,993 20,373 Less: accumulated amortization ( 12,466 ) ( 8,974 ) 38,527 11,399 Total finite-lived intangible assets, net 53,846 13,946 Indefinite-lived Casino licenses 30,390 29,331 Trademarks 1,499 1,494 Total indefinite-lived intangible assets 31,889 30,825 Total intangible assets, net $ 85,735 $ 44,771</t>
        </is>
      </c>
    </row>
    <row r="5">
      <c r="A5" s="4" t="inlineStr">
        <is>
          <t>Casino Licenses [Member]</t>
        </is>
      </c>
      <c r="B5" s="4" t="inlineStr">
        <is>
          <t xml:space="preserve"> </t>
        </is>
      </c>
    </row>
    <row r="6">
      <c r="A6" s="4" t="inlineStr">
        <is>
          <t>Changes In Carrying Amount - Indefinite-Lived</t>
        </is>
      </c>
      <c r="B6" s="4" t="inlineStr">
        <is>
          <t xml:space="preserve"> Amounts in thousands Balance at January 1, 2023 Consolidation of Smooth Bourbon Currency translation Balance at September 30, 2023 United States $ 17,962 $ 1,000 $ — $ 18,962 Canada 11,369 — 59 11,428 $ 29,331 $ 1,000 $ 59 $ 30,390</t>
        </is>
      </c>
    </row>
    <row r="7">
      <c r="A7" s="4" t="inlineStr">
        <is>
          <t>Trademarks [Member]</t>
        </is>
      </c>
      <c r="B7" s="4" t="inlineStr">
        <is>
          <t xml:space="preserve"> </t>
        </is>
      </c>
    </row>
    <row r="8">
      <c r="A8" s="4" t="inlineStr">
        <is>
          <t>Changes In Carrying Amount - Indefinite-Lived</t>
        </is>
      </c>
      <c r="B8" s="4" t="inlineStr">
        <is>
          <t xml:space="preserve"> Amounts in thousands Balance at January 1, 2023 Currency translation Balance at September 30, 2023 Poland $ 1,386 $ 5 $ 1,391 Corporate and Other 108 — 108 $ 1,494 $ 5 $ 1,499</t>
        </is>
      </c>
    </row>
    <row r="9">
      <c r="A9" s="4" t="inlineStr">
        <is>
          <t>Trademarks, Finite-Lived [Member]</t>
        </is>
      </c>
      <c r="B9" s="4" t="inlineStr">
        <is>
          <t xml:space="preserve"> </t>
        </is>
      </c>
    </row>
    <row r="10">
      <c r="A10" s="4" t="inlineStr">
        <is>
          <t>Changes In Carrying Amount - Finited-Lived</t>
        </is>
      </c>
      <c r="B10" s="4" t="inlineStr">
        <is>
          <t xml:space="preserve"> Amounts in thousands Balance at January 1, 2023 Acquisition Amortization Balance at September 30, 2023 United States $ 1,638 $ 13,790 $ ( 686 ) $ 14,742</t>
        </is>
      </c>
    </row>
    <row r="11">
      <c r="A11" s="4" t="inlineStr">
        <is>
          <t>Estimated Amortization Expense</t>
        </is>
      </c>
      <c r="B11" s="4" t="inlineStr">
        <is>
          <t xml:space="preserve"> Amounts in thousands 2023 $ 403 2024 1,609 2025 1,609 2026 1,609 2027 1,609 Thereafter 7,903 $ 14,742</t>
        </is>
      </c>
    </row>
    <row r="12">
      <c r="A12" s="4" t="inlineStr">
        <is>
          <t>Casino Licenses Finite-Lived [Member]</t>
        </is>
      </c>
      <c r="B12" s="4" t="inlineStr">
        <is>
          <t xml:space="preserve"> </t>
        </is>
      </c>
    </row>
    <row r="13">
      <c r="A13" s="4" t="inlineStr">
        <is>
          <t>Changes In Carrying Amount - Finited-Lived</t>
        </is>
      </c>
      <c r="B13" s="4" t="inlineStr">
        <is>
          <t xml:space="preserve"> Amounts in thousands Balance at January 1, 2023 Amortization Currency translation Balance at September 30, 2023 Poland $ 909 $ ( 348 ) $ 16 $ 577</t>
        </is>
      </c>
    </row>
    <row r="14">
      <c r="A14" s="4" t="inlineStr">
        <is>
          <t>Estimated Amortization Expense</t>
        </is>
      </c>
      <c r="B14" s="4" t="inlineStr">
        <is>
          <t xml:space="preserve"> Amounts in thousands 2023 $ 91 2024 216 2025 95 2026 70 2027 70 Thereafter 35 $ 577</t>
        </is>
      </c>
    </row>
    <row r="15">
      <c r="A15" s="4" t="inlineStr">
        <is>
          <t>Player's Club Lists [Member]</t>
        </is>
      </c>
      <c r="B15" s="4" t="inlineStr">
        <is>
          <t xml:space="preserve"> </t>
        </is>
      </c>
    </row>
    <row r="16">
      <c r="A16" s="4" t="inlineStr">
        <is>
          <t>Changes In Carrying Amount - Finited-Lived</t>
        </is>
      </c>
      <c r="B16" s="4" t="inlineStr">
        <is>
          <t xml:space="preserve"> Amounts in thousands Balance at January 1, 2023 Acquisition Amortization Balance at September 30, 2023 United States $ 11,399 $ 30,620 $ ( 3,492 ) $ 38,527</t>
        </is>
      </c>
    </row>
    <row r="17">
      <c r="A17" s="4" t="inlineStr">
        <is>
          <t>Estimated Amortization Expense</t>
        </is>
      </c>
      <c r="B17" s="4" t="inlineStr">
        <is>
          <t xml:space="preserve"> Amounts in thousands 2023 $ 1,432 2024 5,973 2025 5,973 2026 5,730 2027 3,062 Thereafter 16,357 $ 38,5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3</t>
        </is>
      </c>
    </row>
    <row r="3">
      <c r="A3" s="3" t="inlineStr">
        <is>
          <t>Long-Term Debt [Abstract]</t>
        </is>
      </c>
      <c r="B3" s="4" t="inlineStr">
        <is>
          <t xml:space="preserve"> </t>
        </is>
      </c>
    </row>
    <row r="4">
      <c r="A4" s="4" t="inlineStr">
        <is>
          <t>Schedule Of Long-Term Debt And Weighted Average Interest</t>
        </is>
      </c>
      <c r="B4" s="4" t="inlineStr">
        <is>
          <t xml:space="preserve"> Amounts in thousands September 30, 2023 December 31, 2022 Credit agreement - Goldman $ 344,750 11.15 % $ 347,375 8.45 % UniCredit term loan 3,173 3.25 % 4,661 3.17 % Financing obligation - CDR land lease — — 14,388 15.05 % Total principal $ 347,923 11.02 % $ 366,424 8.72 % Deferred financing costs ( 14,837 ) ( 16,844 ) Total long-term debt $ 333,086 $ 349,580 Less current portion ( 4,909 ) ( 5,322 ) Long-term portion $ 328,177 $ 344,258 </t>
        </is>
      </c>
    </row>
    <row r="5">
      <c r="A5" s="4" t="inlineStr">
        <is>
          <t>Schedule Of Maturities Related To Debt</t>
        </is>
      </c>
      <c r="B5" s="4" t="inlineStr">
        <is>
          <t xml:space="preserve"> Amounts in thousands Goldman Credit Agreement UniCredit Term Loan Total 2023 $ 875 $ 353 $ 1,228 2024 3,500 1,410 4,910 2025 3,500 1,410 4,910 2026 3,500 — 3,500 2027 3,500 — 3,500 Thereafter 329,875 — 329,875 Total $ 344,750 $ 3,173 $ 347,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9 Months Ended</t>
        </is>
      </c>
    </row>
    <row r="2">
      <c r="B2" s="2" t="inlineStr">
        <is>
          <t>Sep. 30, 2023</t>
        </is>
      </c>
    </row>
    <row r="3">
      <c r="A3" s="3" t="inlineStr">
        <is>
          <t>Long-Term Financing Obligation [Abstract]</t>
        </is>
      </c>
      <c r="B3" s="4" t="inlineStr">
        <is>
          <t xml:space="preserve"> </t>
        </is>
      </c>
    </row>
    <row r="4">
      <c r="A4" s="4" t="inlineStr">
        <is>
          <t>Future Lease Payments</t>
        </is>
      </c>
      <c r="B4" s="4" t="inlineStr">
        <is>
          <t xml:space="preserve"> Amounts in thousands 2023 $ 10,094 2024 54,471 2025 55,152 2026 55,841 2027 56,539 Thereafter 2,133,282 Total payments 2,365,379 Less imputed interest ( 1,711,383 ) Total $ 653,996</t>
        </is>
      </c>
    </row>
    <row r="5">
      <c r="A5" s="4" t="inlineStr">
        <is>
          <t>Total Payments And Interest Expense</t>
        </is>
      </c>
      <c r="B5" s="4" t="inlineStr">
        <is>
          <t xml:space="preserve"> For the three months ended For the nine months ended September 30, September 30, Amounts in thousands 2023 2022 2023 2022 Payments made $ 11,923 $ 8,501 $ 25,654 $ 19,127 Interest expense on financing obligation $ 12,902 $ 7,201 $ 27,321 $ 21,3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30359931</v>
      </c>
      <c r="C9" s="5" t="n">
        <v>29870547</v>
      </c>
    </row>
    <row r="10">
      <c r="A10" s="4" t="inlineStr">
        <is>
          <t>Common stock, shares outstanding</t>
        </is>
      </c>
      <c r="B10" s="5" t="n">
        <v>30359931</v>
      </c>
      <c r="C10" s="5" t="n">
        <v>29870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Shares Outstanding</t>
        </is>
      </c>
      <c r="B4" s="4" t="inlineStr">
        <is>
          <t xml:space="preserve"> For the three months For the nine months ended September 30, ended September 30, Amounts in thousands 2023 2022 2023 2022 Weighted average common shares, basic 30,340 29,864 30,245 29,790 Dilutive effect of stock options — 1,540 — 1,733 Weighted average common shares, diluted 30,340 31,404 30,245 31,523 </t>
        </is>
      </c>
    </row>
    <row r="5">
      <c r="A5" s="4" t="inlineStr">
        <is>
          <t>Anti-Dilutive Stock Options Not Included In The Calculation Of Weighted Average Shares Outstanding</t>
        </is>
      </c>
      <c r="B5" s="4" t="inlineStr">
        <is>
          <t xml:space="preserve"> For the three months For the nine months ended September 30, ended September 30, Amounts in thousands 2023 2022 2023 2022 Stock options 2,126 2,730 2,256 2,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ummary Of Derived Revenue And Other Income</t>
        </is>
      </c>
      <c r="B4" s="4" t="inlineStr">
        <is>
          <t xml:space="preserve"> For the three months For the nine months ended September 30, ended September 30, Amounts in thousands 2023 2022 2023 2022 Revenue from contracts with customers $ 161,179 $ 112,552 $ 406,448 $ 326,776 Cost recovery income — — 3,501 1,938 Century Casino Calgary sale earn out revenue 341 — 1,587 — Total revenue $ 161,520 $ 112,552 $ 411,536 $ 328,714</t>
        </is>
      </c>
    </row>
    <row r="5">
      <c r="A5" s="4" t="inlineStr">
        <is>
          <t>Disaggregation Of Company's Revenue From Contracts With Customers</t>
        </is>
      </c>
      <c r="B5" s="4" t="inlineStr">
        <is>
          <t xml:space="preserve"> For the three months ended September 30, 2023 Amounts in thousands United States Canada Poland Corporate and Other Total Gaming $ 75,711 $ 12,407 $ 23,114 $ — $ 111,232 Pari-mutuel, sports betting and iGaming 3,178 2,917 — — 6,095 Hotel 15,791 146 — — 15,937 Food and beverage 14,242 4,012 238 — 18,492 Other 7,939 1,439 45 — 9,423 Net operating revenue $ 116,861 $ 20,921 $ 23,397 $ — $ 161,179 For the three months ended September 30, 2022 Amounts in thousands United States Canada Poland Corporate and Other Total Gaming $ 60,150 $ 11,841 $ 21,478 $ 36 $ 93,505 Pari-mutuel, sports betting and iGaming 2,965 3,102 — — 6,067 Hotel 2,485 134 — — 2,619 Food and beverage 3,319 3,509 203 — 7,031 Other 1,799 1,479 52 — 3,330 Net operating revenue $ 70,718 $ 20,065 $ 21,733 $ 36 $ 112,552 For the nine months ended September 30, 2023 Amounts in thousands United States Canada Poland Corporate and Other Total Gaming $ 200,089 $ 34,606 $ 71,617 $ 61 $ 306,373 Pari-mutuel, sports betting and iGaming 6,847 7,690 — — 14,537 Hotel 30,305 389 — — 30,694 Food and beverage 25,922 9,449 707 — 36,078 Other 14,473 4,128 165 — 18,766 Net operating revenue $ 277,636 $ 56,262 $ 72,489 $ 61 $ 406,448 For the nine months ended September 30, 2022 Amounts in thousands United States Canada Poland Corporate and Other Total Gaming $ 179,524 $ 33,728 $ 64,481 $ 120 $ 277,853 Pari-mutuel, sports betting and iGaming 6,300 8,455 — — 14,755 Hotel 6,895 339 — — 7,234 Food and beverage 9,314 8,171 610 — 18,095 Other 4,242 4,412 174 11 8,839 Net operating revenue $ 206,275 $ 55,105 $ 65,265 $ 131 $ 326,776 </t>
        </is>
      </c>
    </row>
    <row r="6">
      <c r="A6" s="4" t="inlineStr">
        <is>
          <t>Schedule Of Contract Assets And Liabilities</t>
        </is>
      </c>
      <c r="B6" s="4" t="inlineStr">
        <is>
          <t xml:space="preserve"> For the three months For the three months ended September 30, 2023 ended September 30, 2022 Amounts in thousands Receivables Contract Liabilities Receivables Contract Liabilities Opening $ 652 $ 3,706 $ 749 $ 2,842 Closing 1,080 4,702 1,299 2,607 Increase/(Decrease) $ 428 $ 996 $ 550 $ ( 235 ) For the nine months For the nine months ended September 30, 2023 ended September 30, 2022 Amounts in thousands Receivables Contract Liabilities Receivables Contract Liabilities Opening $ 1,351 $ 2,417 $ 1,269 $ 2,986 Closing 1,080 4,702 1,299 2,607 (Decrease)/Increase $ ( 271 ) $ 2,285 $ 30 $ ( 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 For the three months ended For the nine months ended September 30, September 30, Amounts in thousands 2023 2022 2023 2022 Operating lease expense $ 1,478 $ 1,305 $ 4,194 $ 3,988 Finance lease expense: Amortization of right-of-use assets $ 23 $ 26 $ 70 $ 110 Interest on lease liabilities 8 10 26 19 Total finance lease expense $ 31 $ 36 $ 96 $ 129 Variable lease expense $ 335 $ 415 $ 944 $ 1,139</t>
        </is>
      </c>
    </row>
    <row r="5">
      <c r="A5" s="4" t="inlineStr">
        <is>
          <t>Supplemental Cash Flow Information Related To Leases</t>
        </is>
      </c>
      <c r="B5" s="4" t="inlineStr">
        <is>
          <t xml:space="preserve"> For the nine months ended September 30, Amounts in thousands 2023 2022 Cash paid for amounts included in the measurement of lease liabilities: Operating cash flows from finance leases $ 26 $ 15 Operating cash flows from operating leases 3,844 3,579 Financing cash flows from finance leases 113 115 Right-of-use assets obtained in exchange for operating lease liabilities $ 3,489 $ 1,050 </t>
        </is>
      </c>
    </row>
    <row r="6">
      <c r="A6" s="4" t="inlineStr">
        <is>
          <t>Supplemental Balance Sheet Information Related To Leases</t>
        </is>
      </c>
      <c r="B6" s="4" t="inlineStr">
        <is>
          <t xml:space="preserve"> As of As of Amounts in thousands September 30, 2023 December 31, 2022 Operating leases Leased right-of-use assets, net $ 26,018 $ 27,190 Current portion of operating lease liabilities 3,580 3,947 Operating lease liabilities, net of current portion 25,490 26,016 Total operating lease liabilities 29,070 29,963 Finance leases Finance lease right-of-use assets, gross 768 764 Accumulated depreciation ( 246 ) ( 175 ) Property and equipment, net 522 589 Current portion of finance lease liabilities 158 150 Finance lease liabilities, net of current portion 281 399 Total finance lease liabilities 439 549 Weighted-average remaining lease term Operating leases 14.6 years 10.5 years Finance leases 2.9 years 3.6 years Weighted-average discount rate Operating leases 8.7 % 4.9 % Finance leases 7.0 % 7.0 %</t>
        </is>
      </c>
    </row>
    <row r="7">
      <c r="A7" s="4" t="inlineStr">
        <is>
          <t>Maturities Of Lease Liabilities</t>
        </is>
      </c>
      <c r="B7" s="4" t="inlineStr">
        <is>
          <t xml:space="preserve"> Amounts in thousands Operating Leases Finance Leases 2023 $ 1,282 $ 46 2024 4,989 179 2025 3,953 161 2026 3,674 85 2027 3,616 15 Thereafter 39,625 — Total lease payments 57,139 486 Less imputed interest ( 28,069 ) ( 47 ) Total $ 29,070 $ 4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Information By Reportable Segment</t>
        </is>
      </c>
      <c r="B4" s="4" t="inlineStr">
        <is>
          <t xml:space="preserve"> For the three months ended September 30, 2023 Amounts in thousands United States Canada Poland Corporate and Other Total Net operating revenue $ 116,861 $ 20,921 $ 23,397 $ — $ 161,179 Earnings (loss) before income taxes 7,861 ( 6,586 ) 1,558 ( 19,367 ) ( 16,534 ) Net earnings (loss) attributable to Century Casinos, Inc. shareholders $ 5,273 $ ( 1,730 ) $ 788 $ ( 18,506 ) $ ( 14,175 ) Interest expense (income), net (1) 11,951 8,706 ( 74 ) 10,785 31,368 Income taxes (benefit) 818 ( 3,403 ) 378 ( 861 ) ( 3,068 ) Depreciation and amortization 10,706 1,102 653 57 12,518 Net earnings (loss) attributable to non-controlling interests 1,770 ( 1,453 ) 392 — 709 Non-cash stock-based compensation — — — 1,082 1,082 (Gain) loss on foreign currency transactions, cost recovery income and other (2) ( 85 ) 1,484 ( 213 ) ( 46 ) 1,140 Loss on disposition of fixed assets 56 — 24 — 80 Acquisition costs — — — 3,693 3,693 Adjusted EBITDA $ 30,489 $ 4,706 $ 1,948 $ ( 3,796 ) $ 33,347 (1) Included in interest expense (income), net is interest expense of $ 12.0 million and $ 0.9 million related to the Master Lease in the United States and Canada segments, respectively, and interest expense of $ 0.4 million related to the CDR land lease and $ 7.3 million related to the debt extinguishment of the CDR land lease in the Canada segment. Cash payments related to the Master Lease and CDR land lease were $ 11.9 million and $ 0.3 million, respectively, for the period presented. The CDR land lease ended on September 6, 2023 in conjunction with the Canada Real Estate Sale. (2) Included in the Canada segment is $ 0.3 million related to the earn out from the sale of casino operations in Calgary in 2020. For the three months ended September 30, 2022 Amounts in thousands United States Canada Poland Corporate and Other Total Net operating revenue (1) $ 70,718 $ 20,065 $ 21,733 $ 36 $ 112,552 Earnings from equity investment — — — 1,071 1,071 Earnings (loss) before income taxes 9,139 3,395 3,513 ( 10,982 ) 5,065 Net earnings (loss) attributable to Century Casinos, Inc. shareholders $ 2,372 $ 2,623 $ 2,032 $ ( 4,083 ) $ 2,944 Interest expense (income), net (2) 7,201 581 ( 519 ) 8,087 15,350 Income taxes (benefit) 6,767 522 465 ( 6,899 ) 855 Depreciation and amortization 4,892 1,180 623 81 6,776 Net earnings attributable to non-controlling interests — 250 1,016 — 1,266 Non-cash stock-based compensation — — — 953 953 Gain on foreign currency transactions and cost recovery income — ( 71 ) ( 333 ) ( 5 ) ( 409 ) Loss on disposition of fixed assets 11 — 27 — 38 Acquisition costs — — — 295 295 Adjusted EBITDA $ 21,243 $ 5,085 $ 3,311 $ ( 1,571 ) $ 28,068 (1) Net operating revenue for Corporate and Other primarily related to the Company’s cruise ship operations, which ceased in April 2023. (2) Included in interest expense (income), net is interest expense of $ 7.2 million related to the Master Lease in the United States segment and interest expense of $ 0.6 million related to the CDR land lease in the Canada segment. Cash payments related to the Master Lease and CDR land lease were $ 8.5 million and $ 0.5 million, respectively, for the period presented. The CDR land lease ended on September 6, 2023 in conjunction with the Canada Real Estate Sale. For the nine months ended September 30, 2023 Amounts in thousands United States Canada Poland Corporate and Other Total Net operating revenue (1) $ 277,636 $ 56,262 $ 72,489 $ 61 $ 406,448 Earnings from equity investment — — — 1,121 1,121 Earnings (loss) before income taxes 25,244 4,453 5,995 ( 47,113 ) ( 11,421 ) Net earnings (loss) attributable to Century Casinos, Inc. shareholders $ 17,026 $ 2,865 $ 3,066 $ ( 40,334 ) $ ( 17,377 ) Interest expense (income), net (2) 26,370 9,776 ( 285 ) 31,238 67,099 Income taxes (benefit) 4,656 ( 624 ) 1,398 ( 6,779 ) ( 1,349 ) Depreciation and amortization 24,065 3,374 1,948 175 29,562 Net earnings attributable to non-controlling interests 3,562 2,212 1,531 — 7,305 Non-cash stock-based compensation — — — 2,746 2,746 Gain on foreign currency transactions, cost recovery income and other (3) ( 85 ) ( 3,228 ) ( 572 ) ( 42 ) ( 3,927 ) Loss on disposition of fixed assets 492 5 25 4 526 Acquisition costs — — — 4,101 4,101 Adjusted EBITDA $ 76,086 $ 14,380 $ 7,111 $ ( 8,891 ) $ 88,686 (1) Net operating revenue for Corporate and Other primarily related to the Company’s cruise ship operations, which ceased in April 2023. (2) Included in interest expense (income), net is interest expense of $ 26.4 million and $ 0.9 million related to the Master Lease in the United States and Canada segments, respectively, and interest expense of $ 1.4 million related to the CDR land lease and $ 7.3 million related to the debt extinguishment of the CDR land lease in the Canada segment. Cash payments related to the Master Lease and CDR land lease were $ 25.7 million and $ 1.3 million, respectively, for the period presented. The CDR land lease ended on September 6, 2023 in conjunction with the Canada Real Estate Sale. (3) Included in the Canada segment is $ 1.6 million related to the earn out from the sale of casino operations in Calgary in 2020 and cost recovery income for CDR. For the nine months ended September 30, 2022 Amounts in thousands United States Canada Poland Corporate and Other Total Net operating revenue (1) $ 206,275 $ 55,105 $ 65,265 $ 131 $ 326,776 Earnings from equity investment — — — 2,134 2,134 Earnings (loss) before income taxes 28,176 9,123 7,967 ( 36,626 ) 8,640 Net earnings (loss) attributable to Century Casinos, Inc. shareholders $ 21,409 $ 4,797 $ 4,285 $ ( 18,473 ) $ 12,018 Interest expense (income), net (2) 21,310 1,733 ( 586 ) 25,482 47,939 Income taxes (benefit) 6,767 1,718 1,538 ( 18,153 ) ( 8,130 ) Depreciation and amortization 14,418 3,632 1,979 321 20,350 Net earnings attributable to non-controlling interests — 2,608 2,144 — 4,752 Non-cash stock-based compensation — — — 2,638 2,638 (Gain) loss on foreign currency transactions, cost recovery income and other (3) ( 1 ) 138 ( 712 ) ( 8 ) ( 583 ) Loss (gain) on disposition of fixed assets 33 23 31 ( 124 ) ( 37 ) Acquisition costs — — — 2,724 2,724 Adjusted EBITDA $ 63,936 $ 14,649 $ 8,679 $ ( 5,593 ) $ 81,671 (1) Net operating revenue for Corporate and Other primarily related to the Company’s cruise ship operations and consulting agreements, which ceased in April 2023. (2) Included in interest expense (income), net is interest expense of $ 21.3 million related to the Master Lease in the United States segment, interest expense of $ 1.7 million related to the CDR land lease in the Canada segment, and interest expense of $ 7.3 million related to the write-off of deferred financing costs in connection with the prepayment of the Macquarie Term Loan in the Corporate and Other segment. Cash payments related to the Master Lease and CDR land lease were $ 19.1 million and $ 1.6 million, respectively, for the period presented. The CDR land lease ended on September 6, 2023 in conjunction with the Canada Real Estate Sale. (3) Loss of $ 2.2 million related to the sale of the land and building in Calgary is included in the Canada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9" customWidth="1" min="8" max="8"/>
    <col width="22" customWidth="1" min="9" max="9"/>
    <col width="19" customWidth="1" min="10" max="10"/>
    <col width="14" customWidth="1" min="11" max="11"/>
    <col width="26" customWidth="1" min="12" max="12"/>
    <col width="22" customWidth="1" min="13" max="13"/>
    <col width="19" customWidth="1" min="14" max="14"/>
    <col width="22" customWidth="1" min="15" max="15"/>
    <col width="36" customWidth="1" min="16" max="16"/>
    <col width="32" customWidth="1" min="17" max="17"/>
    <col width="22" customWidth="1" min="18" max="18"/>
    <col width="26" customWidth="1" min="19" max="19"/>
    <col width="16" customWidth="1" min="20" max="20"/>
    <col width="14" customWidth="1" min="21" max="21"/>
    <col width="22" customWidth="1" min="22" max="22"/>
    <col width="22" customWidth="1" min="23" max="23"/>
    <col width="22" customWidth="1" min="24" max="24"/>
    <col width="22" customWidth="1" min="25" max="25"/>
    <col width="22" customWidth="1" min="26" max="26"/>
  </cols>
  <sheetData>
    <row r="1">
      <c r="A1" s="1" t="inlineStr">
        <is>
          <t>Description Of Business And Basis Of Presentation (Narrative) (Details) $ in Thousands, $ in Millions</t>
        </is>
      </c>
      <c r="J1" s="2" t="inlineStr">
        <is>
          <t>1 Months Ended</t>
        </is>
      </c>
      <c r="L1" s="2" t="inlineStr">
        <is>
          <t>3 Months Ended</t>
        </is>
      </c>
      <c r="P1" s="2" t="inlineStr">
        <is>
          <t>9 Months Ended</t>
        </is>
      </c>
      <c r="S1" s="2" t="inlineStr">
        <is>
          <t>10 Months Ended</t>
        </is>
      </c>
      <c r="T1" s="2" t="inlineStr">
        <is>
          <t>12 Months Ended</t>
        </is>
      </c>
    </row>
    <row r="2">
      <c r="B2" s="2" t="inlineStr">
        <is>
          <t>Sep. 06, 2023 USD ($)</t>
        </is>
      </c>
      <c r="C2" s="2" t="inlineStr">
        <is>
          <t>Sep. 06, 2023 CAD ($)</t>
        </is>
      </c>
      <c r="D2" s="2" t="inlineStr">
        <is>
          <t>Aug. 29, 2023 USD ($)</t>
        </is>
      </c>
      <c r="E2" s="2" t="inlineStr">
        <is>
          <t>Jul. 25, 2023 USD ($)</t>
        </is>
      </c>
      <c r="F2" s="2" t="inlineStr">
        <is>
          <t>Apr. 03, 2023 USD ($)</t>
        </is>
      </c>
      <c r="G2" s="2" t="inlineStr">
        <is>
          <t>Dec. 01, 2022 USD ($)</t>
        </is>
      </c>
      <c r="H2" s="2" t="inlineStr">
        <is>
          <t>Oct. 13, 2022 item</t>
        </is>
      </c>
      <c r="I2" s="2" t="inlineStr">
        <is>
          <t>Apr. 01, 2022 USD ($)</t>
        </is>
      </c>
      <c r="J2" s="2" t="inlineStr">
        <is>
          <t>Jul. 31, 2021 room</t>
        </is>
      </c>
      <c r="K2" s="2" t="inlineStr">
        <is>
          <t>Aug. 31, 2020</t>
        </is>
      </c>
      <c r="L2" s="2" t="inlineStr">
        <is>
          <t>Sep. 30, 2023 USD ($) ft²</t>
        </is>
      </c>
      <c r="M2" s="2" t="inlineStr">
        <is>
          <t>Sep. 30, 2023 CAD ($)</t>
        </is>
      </c>
      <c r="N2" s="2" t="inlineStr">
        <is>
          <t>Dec. 31, 2022 item</t>
        </is>
      </c>
      <c r="O2" s="2" t="inlineStr">
        <is>
          <t>Sep. 30, 2022 USD ($)</t>
        </is>
      </c>
      <c r="P2" s="2" t="inlineStr">
        <is>
          <t>Sep. 30, 2023 USD ($) ft² room item</t>
        </is>
      </c>
      <c r="Q2" s="2" t="inlineStr">
        <is>
          <t>Sep. 30, 2023 CAD ($) room item</t>
        </is>
      </c>
      <c r="R2" s="2" t="inlineStr">
        <is>
          <t>Sep. 30, 2022 USD ($)</t>
        </is>
      </c>
      <c r="S2" s="2" t="inlineStr">
        <is>
          <t>Sep. 30, 2023 USD ($) ft²</t>
        </is>
      </c>
      <c r="T2" s="2" t="inlineStr">
        <is>
          <t>Dec. 31, 2022</t>
        </is>
      </c>
      <c r="U2" s="2" t="inlineStr">
        <is>
          <t>Apr. 02, 2023</t>
        </is>
      </c>
      <c r="V2" s="2" t="inlineStr">
        <is>
          <t>Oct. 31, 2022 USD ($)</t>
        </is>
      </c>
      <c r="W2" s="2" t="inlineStr">
        <is>
          <t>Feb. 10, 2022 USD ($)</t>
        </is>
      </c>
      <c r="X2" s="2" t="inlineStr">
        <is>
          <t>Feb. 10, 2022 CAD ($)</t>
        </is>
      </c>
      <c r="Y2" s="2" t="inlineStr">
        <is>
          <t>Aug. 05, 2020 USD ($)</t>
        </is>
      </c>
      <c r="Z2" s="2" t="inlineStr">
        <is>
          <t>Aug. 05, 2020 CA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the sale of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2648</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1443</v>
      </c>
      <c r="M5" s="4" t="inlineStr">
        <is>
          <t xml:space="preserve"> </t>
        </is>
      </c>
      <c r="N5" s="4" t="inlineStr">
        <is>
          <t xml:space="preserve"> </t>
        </is>
      </c>
      <c r="O5" s="6" t="n">
        <v>15924</v>
      </c>
      <c r="P5" s="5" t="n">
        <v>67439</v>
      </c>
      <c r="Q5" s="4" t="inlineStr">
        <is>
          <t xml:space="preserve"> </t>
        </is>
      </c>
      <c r="R5" s="6" t="n">
        <v>4863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100</v>
      </c>
      <c r="P6" s="4" t="inlineStr">
        <is>
          <t xml:space="preserve"> </t>
        </is>
      </c>
      <c r="Q6" s="4" t="inlineStr">
        <is>
          <t xml:space="preserve"> </t>
        </is>
      </c>
      <c r="R6" s="5" t="n">
        <v>1001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entury Canadian Portfoli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oceeds from the sale of real estate</t>
        </is>
      </c>
      <c r="B9" s="6" t="n">
        <v>162600</v>
      </c>
      <c r="C9" s="8" t="n">
        <v>22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t proceeds from the sale of real estate</t>
        </is>
      </c>
      <c r="B10" s="6" t="n">
        <v>114600</v>
      </c>
      <c r="C10" s="8" t="n">
        <v>15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300</v>
      </c>
      <c r="M11" s="8" t="n">
        <v>9.9</v>
      </c>
      <c r="N11" s="4" t="inlineStr">
        <is>
          <t xml:space="preserve"> </t>
        </is>
      </c>
      <c r="O11" s="4" t="inlineStr">
        <is>
          <t xml:space="preserve"> </t>
        </is>
      </c>
      <c r="P11" s="6" t="n">
        <v>7300</v>
      </c>
      <c r="Q11" s="8" t="n">
        <v>9.9</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mooth Bourb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arent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5</v>
      </c>
      <c r="M14" s="4" t="inlineStr">
        <is>
          <t xml:space="preserve"> </t>
        </is>
      </c>
      <c r="N14" s="4" t="inlineStr">
        <is>
          <t xml:space="preserve"> </t>
        </is>
      </c>
      <c r="O14" s="4" t="inlineStr">
        <is>
          <t xml:space="preserve"> </t>
        </is>
      </c>
      <c r="P14" s="9" t="n">
        <v>0.5</v>
      </c>
      <c r="Q14" s="4" t="inlineStr">
        <is>
          <t xml:space="preserve"> </t>
        </is>
      </c>
      <c r="R14" s="4" t="inlineStr">
        <is>
          <t xml:space="preserve"> </t>
        </is>
      </c>
      <c r="S14" s="9" t="n">
        <v>0.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entury Casino Caruthersvil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nnual rent</t>
        </is>
      </c>
      <c r="B17" s="4" t="inlineStr">
        <is>
          <t xml:space="preserve"> </t>
        </is>
      </c>
      <c r="C17" s="4" t="inlineStr">
        <is>
          <t xml:space="preserve"> </t>
        </is>
      </c>
      <c r="D17" s="4" t="inlineStr">
        <is>
          <t xml:space="preserve"> </t>
        </is>
      </c>
      <c r="E17" s="4" t="inlineStr">
        <is>
          <t xml:space="preserve"> </t>
        </is>
      </c>
      <c r="F17" s="4" t="inlineStr">
        <is>
          <t xml:space="preserve"> </t>
        </is>
      </c>
      <c r="G17" s="6" t="n">
        <v>42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slot machine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19</v>
      </c>
      <c r="I18" s="4" t="inlineStr">
        <is>
          <t xml:space="preserve"> </t>
        </is>
      </c>
      <c r="J18" s="4" t="inlineStr">
        <is>
          <t xml:space="preserve"> </t>
        </is>
      </c>
      <c r="K18" s="4" t="inlineStr">
        <is>
          <t xml:space="preserve"> </t>
        </is>
      </c>
      <c r="L18" s="4" t="inlineStr">
        <is>
          <t xml:space="preserve"> </t>
        </is>
      </c>
      <c r="M18" s="4" t="inlineStr">
        <is>
          <t xml:space="preserve"> </t>
        </is>
      </c>
      <c r="N18" s="5" t="n">
        <v>299</v>
      </c>
      <c r="O18" s="4" t="inlineStr">
        <is>
          <t xml:space="preserve"> </t>
        </is>
      </c>
      <c r="P18" s="5" t="n">
        <v>416</v>
      </c>
      <c r="Q18" s="5" t="n">
        <v>41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table games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v>
      </c>
      <c r="I19" s="4" t="inlineStr">
        <is>
          <t xml:space="preserve"> </t>
        </is>
      </c>
      <c r="J19" s="4" t="inlineStr">
        <is>
          <t xml:space="preserve"> </t>
        </is>
      </c>
      <c r="K19" s="4" t="inlineStr">
        <is>
          <t xml:space="preserve"> </t>
        </is>
      </c>
      <c r="L19" s="4" t="inlineStr">
        <is>
          <t xml:space="preserve"> </t>
        </is>
      </c>
      <c r="M19" s="4" t="inlineStr">
        <is>
          <t xml:space="preserve"> </t>
        </is>
      </c>
      <c r="N19" s="5" t="n">
        <v>4</v>
      </c>
      <c r="O19" s="4" t="inlineStr">
        <is>
          <t xml:space="preserve"> </t>
        </is>
      </c>
      <c r="P19" s="5" t="n">
        <v>6</v>
      </c>
      <c r="Q19" s="5" t="n">
        <v>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aruthersville Land-Based Casino And Hot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rooms | ro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8</v>
      </c>
      <c r="Q22" s="5" t="n">
        <v>3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stimated projects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1900</v>
      </c>
      <c r="M23" s="4" t="inlineStr">
        <is>
          <t xml:space="preserve"> </t>
        </is>
      </c>
      <c r="N23" s="4" t="inlineStr">
        <is>
          <t xml:space="preserve"> </t>
        </is>
      </c>
      <c r="O23" s="4" t="inlineStr">
        <is>
          <t xml:space="preserve"> </t>
        </is>
      </c>
      <c r="P23" s="6" t="n">
        <v>51900</v>
      </c>
      <c r="Q23" s="4" t="inlineStr">
        <is>
          <t xml:space="preserve"> </t>
        </is>
      </c>
      <c r="R23" s="4" t="inlineStr">
        <is>
          <t xml:space="preserve"> </t>
        </is>
      </c>
      <c r="S23" s="6" t="n">
        <v>519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mount received for project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02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ojec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700</v>
      </c>
      <c r="M25" s="4" t="inlineStr">
        <is>
          <t xml:space="preserve"> </t>
        </is>
      </c>
      <c r="N25" s="4" t="inlineStr">
        <is>
          <t xml:space="preserve"> </t>
        </is>
      </c>
      <c r="O25" s="4" t="inlineStr">
        <is>
          <t xml:space="preserve"> </t>
        </is>
      </c>
      <c r="P25" s="6" t="n">
        <v>16700</v>
      </c>
      <c r="Q25" s="4" t="inlineStr">
        <is>
          <t xml:space="preserve"> </t>
        </is>
      </c>
      <c r="R25" s="4" t="inlineStr">
        <is>
          <t xml:space="preserve"> </t>
        </is>
      </c>
      <c r="S25" s="5" t="n">
        <v>167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armstead Hot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rooms | roo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ojec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3600</v>
      </c>
      <c r="W29" s="4" t="inlineStr">
        <is>
          <t xml:space="preserve"> </t>
        </is>
      </c>
      <c r="X29" s="4" t="inlineStr">
        <is>
          <t xml:space="preserve"> </t>
        </is>
      </c>
      <c r="Y29" s="4" t="inlineStr">
        <is>
          <t xml:space="preserve"> </t>
        </is>
      </c>
      <c r="Z29" s="4" t="inlineStr">
        <is>
          <t xml:space="preserve"> </t>
        </is>
      </c>
    </row>
    <row r="30">
      <c r="A30" s="4" t="inlineStr">
        <is>
          <t>Cape Girardea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escription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umber of rooms | ro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9</v>
      </c>
      <c r="Q32" s="5" t="n">
        <v>69</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stimated projects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500</v>
      </c>
      <c r="M33" s="4" t="inlineStr">
        <is>
          <t xml:space="preserve"> </t>
        </is>
      </c>
      <c r="N33" s="4" t="inlineStr">
        <is>
          <t xml:space="preserve"> </t>
        </is>
      </c>
      <c r="O33" s="4" t="inlineStr">
        <is>
          <t xml:space="preserve"> </t>
        </is>
      </c>
      <c r="P33" s="6" t="n">
        <v>30500</v>
      </c>
      <c r="Q33" s="4" t="inlineStr">
        <is>
          <t xml:space="preserve"> </t>
        </is>
      </c>
      <c r="R33" s="4" t="inlineStr">
        <is>
          <t xml:space="preserve"> </t>
        </is>
      </c>
      <c r="S33" s="5" t="n">
        <v>305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ojec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6500</v>
      </c>
      <c r="M34" s="4" t="inlineStr">
        <is>
          <t xml:space="preserve"> </t>
        </is>
      </c>
      <c r="N34" s="4" t="inlineStr">
        <is>
          <t xml:space="preserve"> </t>
        </is>
      </c>
      <c r="O34" s="4" t="inlineStr">
        <is>
          <t xml:space="preserve"> </t>
        </is>
      </c>
      <c r="P34" s="6" t="n">
        <v>16500</v>
      </c>
      <c r="Q34" s="4" t="inlineStr">
        <is>
          <t xml:space="preserve"> </t>
        </is>
      </c>
      <c r="R34" s="4" t="inlineStr">
        <is>
          <t xml:space="preserve"> </t>
        </is>
      </c>
      <c r="S34" s="6" t="n">
        <v>165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rea of property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8000</v>
      </c>
      <c r="M35" s="4" t="inlineStr">
        <is>
          <t xml:space="preserve"> </t>
        </is>
      </c>
      <c r="N35" s="4" t="inlineStr">
        <is>
          <t xml:space="preserve"> </t>
        </is>
      </c>
      <c r="O35" s="4" t="inlineStr">
        <is>
          <t xml:space="preserve"> </t>
        </is>
      </c>
      <c r="P35" s="5" t="n">
        <v>68000</v>
      </c>
      <c r="Q35" s="4" t="inlineStr">
        <is>
          <t xml:space="preserve"> </t>
        </is>
      </c>
      <c r="R35" s="4" t="inlineStr">
        <is>
          <t xml:space="preserve"> </t>
        </is>
      </c>
      <c r="S35" s="5" t="n">
        <v>68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mooth Bourbon Co [Member] | Nugget Casin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scription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nnual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entury Resorts Management GmbH [Member] | Casinos Poland,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arent 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666</v>
      </c>
      <c r="M41" s="4" t="inlineStr">
        <is>
          <t xml:space="preserve"> </t>
        </is>
      </c>
      <c r="N41" s="4" t="inlineStr">
        <is>
          <t xml:space="preserve"> </t>
        </is>
      </c>
      <c r="O41" s="4" t="inlineStr">
        <is>
          <t xml:space="preserve"> </t>
        </is>
      </c>
      <c r="P41" s="10" t="n">
        <v>0.666</v>
      </c>
      <c r="Q41" s="4" t="inlineStr">
        <is>
          <t xml:space="preserve"> </t>
        </is>
      </c>
      <c r="R41" s="4" t="inlineStr">
        <is>
          <t xml:space="preserve"> </t>
        </is>
      </c>
      <c r="S41" s="10" t="n">
        <v>0.666</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entury Resorts Management GmbH [Member] | Century Downs Racetrack And Casin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scription Of Business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arent 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75</v>
      </c>
      <c r="M44" s="4" t="inlineStr">
        <is>
          <t xml:space="preserve"> </t>
        </is>
      </c>
      <c r="N44" s="4" t="inlineStr">
        <is>
          <t xml:space="preserve"> </t>
        </is>
      </c>
      <c r="O44" s="4" t="inlineStr">
        <is>
          <t xml:space="preserve"> </t>
        </is>
      </c>
      <c r="P44" s="9" t="n">
        <v>0.75</v>
      </c>
      <c r="Q44" s="4" t="inlineStr">
        <is>
          <t xml:space="preserve"> </t>
        </is>
      </c>
      <c r="R44" s="4" t="inlineStr">
        <is>
          <t xml:space="preserve"> </t>
        </is>
      </c>
      <c r="S44" s="9" t="n">
        <v>0.75</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Unaffiliated Shareholders [Member] | Century Downs Racetrack And Casin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scription Of Business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wnership interest by non-controlling own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25</v>
      </c>
      <c r="M47" s="4" t="inlineStr">
        <is>
          <t xml:space="preserve"> </t>
        </is>
      </c>
      <c r="N47" s="4" t="inlineStr">
        <is>
          <t xml:space="preserve"> </t>
        </is>
      </c>
      <c r="O47" s="4" t="inlineStr">
        <is>
          <t xml:space="preserve"> </t>
        </is>
      </c>
      <c r="P47" s="9" t="n">
        <v>0.25</v>
      </c>
      <c r="Q47" s="4" t="inlineStr">
        <is>
          <t xml:space="preserve"> </t>
        </is>
      </c>
      <c r="R47" s="4" t="inlineStr">
        <is>
          <t xml:space="preserve"> </t>
        </is>
      </c>
      <c r="S47" s="9" t="n">
        <v>0.25</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asinos Polan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scription Of Business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casinos owned and operated |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8</v>
      </c>
      <c r="Q50" s="5" t="n">
        <v>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olish Airports Company [Member] | Casinos Poland,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scription Of Busines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Ownership interest by non-controlling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333</v>
      </c>
      <c r="M53" s="4" t="inlineStr">
        <is>
          <t xml:space="preserve"> </t>
        </is>
      </c>
      <c r="N53" s="4" t="inlineStr">
        <is>
          <t xml:space="preserve"> </t>
        </is>
      </c>
      <c r="O53" s="4" t="inlineStr">
        <is>
          <t xml:space="preserve"> </t>
        </is>
      </c>
      <c r="P53" s="10" t="n">
        <v>0.333</v>
      </c>
      <c r="Q53" s="4" t="inlineStr">
        <is>
          <t xml:space="preserve"> </t>
        </is>
      </c>
      <c r="R53" s="4" t="inlineStr">
        <is>
          <t xml:space="preserve"> </t>
        </is>
      </c>
      <c r="S53" s="10" t="n">
        <v>0.333</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entury Nevada Acquisition, Inc. [Member] | Smooth Bourbon Inve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scription Of Business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9" t="n">
        <v>0.5</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rnell Gaming, LLC [Member] | Smooth Bourb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escription Of Business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wnership interest by non-controlling ow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5</v>
      </c>
      <c r="M59" s="4" t="inlineStr">
        <is>
          <t xml:space="preserve"> </t>
        </is>
      </c>
      <c r="N59" s="4" t="inlineStr">
        <is>
          <t xml:space="preserve"> </t>
        </is>
      </c>
      <c r="O59" s="4" t="inlineStr">
        <is>
          <t xml:space="preserve"> </t>
        </is>
      </c>
      <c r="P59" s="9" t="n">
        <v>0.5</v>
      </c>
      <c r="Q59" s="4" t="inlineStr">
        <is>
          <t xml:space="preserve"> </t>
        </is>
      </c>
      <c r="R59" s="4" t="inlineStr">
        <is>
          <t xml:space="preserve"> </t>
        </is>
      </c>
      <c r="S59" s="9" t="n">
        <v>0.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VICI PropCo - Master Lease [Member] | Real estate assets relating to Rocky Ga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scription Of Business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ayment to acquire real estate</t>
        </is>
      </c>
      <c r="B62" s="4" t="inlineStr">
        <is>
          <t xml:space="preserve"> </t>
        </is>
      </c>
      <c r="C62" s="4" t="inlineStr">
        <is>
          <t xml:space="preserve"> </t>
        </is>
      </c>
      <c r="D62" s="4" t="inlineStr">
        <is>
          <t xml:space="preserve"> </t>
        </is>
      </c>
      <c r="E62" s="6" t="n">
        <v>2039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mooth Bourbon,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scription Of Business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Ownership interest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Total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ayments for acquisition in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93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eriod of purchase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5 years</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urchase option, interest acquir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9" t="n">
        <v>0.5</v>
      </c>
      <c r="Q69" s="9" t="n">
        <v>0.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ice of purchase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05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urchase option, percentage of annual price in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9" t="n">
        <v>0.02</v>
      </c>
      <c r="Q71" s="9" t="n">
        <v>0.02</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gget Spark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scription Of Business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Ownership interest acquired</t>
        </is>
      </c>
      <c r="B74" s="4" t="inlineStr">
        <is>
          <t xml:space="preserve"> </t>
        </is>
      </c>
      <c r="C74" s="4" t="inlineStr">
        <is>
          <t xml:space="preserve"> </t>
        </is>
      </c>
      <c r="D74" s="4" t="inlineStr">
        <is>
          <t xml:space="preserve"> </t>
        </is>
      </c>
      <c r="E74" s="4" t="inlineStr">
        <is>
          <t xml:space="preserve"> </t>
        </is>
      </c>
      <c r="F74" s="9"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ayments for acquisition in cash</t>
        </is>
      </c>
      <c r="B75" s="4" t="inlineStr">
        <is>
          <t xml:space="preserve"> </t>
        </is>
      </c>
      <c r="C75" s="4" t="inlineStr">
        <is>
          <t xml:space="preserve"> </t>
        </is>
      </c>
      <c r="D75" s="4" t="inlineStr">
        <is>
          <t xml:space="preserve"> </t>
        </is>
      </c>
      <c r="E75" s="4" t="inlineStr">
        <is>
          <t xml:space="preserve"> </t>
        </is>
      </c>
      <c r="F75" s="6" t="n">
        <v>1047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ayment of additional consideration</t>
        </is>
      </c>
      <c r="B76" s="4" t="inlineStr">
        <is>
          <t xml:space="preserve"> </t>
        </is>
      </c>
      <c r="C76" s="4" t="inlineStr">
        <is>
          <t xml:space="preserve"> </t>
        </is>
      </c>
      <c r="D76" s="6" t="n">
        <v>8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ocky Gap Casino Resor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scription Of Business And 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Ownership interest acquired</t>
        </is>
      </c>
      <c r="B79" s="4" t="inlineStr">
        <is>
          <t xml:space="preserve"> </t>
        </is>
      </c>
      <c r="C79" s="4" t="inlineStr">
        <is>
          <t xml:space="preserve"> </t>
        </is>
      </c>
      <c r="D79" s="4" t="inlineStr">
        <is>
          <t xml:space="preserve"> </t>
        </is>
      </c>
      <c r="E79" s="9"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Total consideration</t>
        </is>
      </c>
      <c r="B80" s="4" t="inlineStr">
        <is>
          <t xml:space="preserve"> </t>
        </is>
      </c>
      <c r="C80" s="4" t="inlineStr">
        <is>
          <t xml:space="preserve"> </t>
        </is>
      </c>
      <c r="D80" s="4" t="inlineStr">
        <is>
          <t xml:space="preserve"> </t>
        </is>
      </c>
      <c r="E80" s="6" t="n">
        <v>591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ayments for acquisition in cash</t>
        </is>
      </c>
      <c r="B81" s="4" t="inlineStr">
        <is>
          <t xml:space="preserve"> </t>
        </is>
      </c>
      <c r="C81" s="4" t="inlineStr">
        <is>
          <t xml:space="preserve"> </t>
        </is>
      </c>
      <c r="D81" s="4" t="inlineStr">
        <is>
          <t xml:space="preserve"> </t>
        </is>
      </c>
      <c r="E81" s="6" t="n">
        <v>591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izes And Giveaway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scription Of Business And Basis Of Present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estricted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00</v>
      </c>
      <c r="M84" s="4" t="inlineStr">
        <is>
          <t xml:space="preserve"> </t>
        </is>
      </c>
      <c r="N84" s="4" t="inlineStr">
        <is>
          <t xml:space="preserve"> </t>
        </is>
      </c>
      <c r="O84" s="5" t="n">
        <v>100</v>
      </c>
      <c r="P84" s="6" t="n">
        <v>200</v>
      </c>
      <c r="Q84" s="4" t="inlineStr">
        <is>
          <t xml:space="preserve"> </t>
        </is>
      </c>
      <c r="R84" s="5" t="n">
        <v>100</v>
      </c>
      <c r="S84" s="6" t="n">
        <v>2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posits And Other Related To Insurance Policy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scription Of Business And Basis Of Present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stricted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0</v>
      </c>
      <c r="M87" s="4" t="inlineStr">
        <is>
          <t xml:space="preserve"> </t>
        </is>
      </c>
      <c r="N87" s="4" t="inlineStr">
        <is>
          <t xml:space="preserve"> </t>
        </is>
      </c>
      <c r="O87" s="5" t="n">
        <v>100</v>
      </c>
      <c r="P87" s="5" t="n">
        <v>100</v>
      </c>
      <c r="Q87" s="4" t="inlineStr">
        <is>
          <t xml:space="preserve"> </t>
        </is>
      </c>
      <c r="R87" s="5" t="n">
        <v>100</v>
      </c>
      <c r="S87" s="6" t="n">
        <v>1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cquisition Escrow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scription Of Business And Basis Of Present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stricted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00100</v>
      </c>
      <c r="P90" s="4" t="inlineStr">
        <is>
          <t xml:space="preserve"> </t>
        </is>
      </c>
      <c r="Q90" s="4" t="inlineStr">
        <is>
          <t xml:space="preserve"> </t>
        </is>
      </c>
      <c r="R90" s="6" t="n">
        <v>1001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entury Casino Calgary, Casino Opera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Description Of Business And Basis Of Present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nsideration for dispos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7500</v>
      </c>
      <c r="Z93" s="6" t="n">
        <v>10</v>
      </c>
    </row>
    <row r="94">
      <c r="A94" s="4" t="inlineStr">
        <is>
          <t>Quarterly earn out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3 year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Quarterly earn out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00</v>
      </c>
      <c r="M95" s="8" t="n">
        <v>0.5</v>
      </c>
      <c r="N95" s="4" t="inlineStr">
        <is>
          <t xml:space="preserve"> </t>
        </is>
      </c>
      <c r="O95" s="4" t="inlineStr">
        <is>
          <t xml:space="preserve"> </t>
        </is>
      </c>
      <c r="P95" s="6" t="n">
        <v>1600</v>
      </c>
      <c r="Q95" s="8" t="n">
        <v>2.1</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entury Casino Calgary, Land And Build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scription Of Business And Basis Of Present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nsideration for dispos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6300</v>
      </c>
      <c r="X98" s="6" t="n">
        <v>8</v>
      </c>
      <c r="Y98" s="4" t="inlineStr">
        <is>
          <t xml:space="preserve"> </t>
        </is>
      </c>
      <c r="Z98" s="4" t="inlineStr">
        <is>
          <t xml:space="preserve"> </t>
        </is>
      </c>
    </row>
  </sheetData>
  <mergeCells count="7">
    <mergeCell ref="A1:A2"/>
    <mergeCell ref="B1:C1"/>
    <mergeCell ref="J1:K1"/>
    <mergeCell ref="L1:O1"/>
    <mergeCell ref="P1:R1"/>
    <mergeCell ref="W1:X1"/>
    <mergeCell ref="Y1:Z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Basis Of Presentation (Schedule of Ship Operations) (Details)</t>
        </is>
      </c>
      <c r="B1" s="2" t="inlineStr">
        <is>
          <t>9 Months Ended</t>
        </is>
      </c>
    </row>
    <row r="2">
      <c r="B2" s="2" t="inlineStr">
        <is>
          <t>Sep. 30, 2023</t>
        </is>
      </c>
    </row>
    <row r="3">
      <c r="A3" s="4" t="inlineStr">
        <is>
          <t>Mein Schiff Herz [Member]</t>
        </is>
      </c>
      <c r="B3" s="4" t="inlineStr">
        <is>
          <t xml:space="preserve"> </t>
        </is>
      </c>
    </row>
    <row r="4">
      <c r="A4" s="4" t="inlineStr">
        <is>
          <t>Operation start date</t>
        </is>
      </c>
      <c r="B4" s="4" t="inlineStr">
        <is>
          <t>Apr.  05,  2022</t>
        </is>
      </c>
    </row>
    <row r="5">
      <c r="A5" s="4" t="inlineStr">
        <is>
          <t>Operation end date description</t>
        </is>
      </c>
      <c r="B5" s="4" t="inlineStr">
        <is>
          <t>April 16, 2023</t>
        </is>
      </c>
    </row>
    <row r="6">
      <c r="A6" s="4" t="inlineStr">
        <is>
          <t>Mein Schiff 6 [Member]</t>
        </is>
      </c>
      <c r="B6" s="4" t="inlineStr">
        <is>
          <t xml:space="preserve"> </t>
        </is>
      </c>
    </row>
    <row r="7">
      <c r="A7" s="4" t="inlineStr">
        <is>
          <t>Operation start date</t>
        </is>
      </c>
      <c r="B7" s="4" t="inlineStr">
        <is>
          <t>Jun. 11,  2021</t>
        </is>
      </c>
    </row>
    <row r="8">
      <c r="A8" s="4" t="inlineStr">
        <is>
          <t>Operation end date</t>
        </is>
      </c>
      <c r="B8" s="4" t="inlineStr">
        <is>
          <t>Apr. 18,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Description Of Business And Basis Of Present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9005</v>
      </c>
      <c r="C3" s="6" t="n">
        <v>101785</v>
      </c>
      <c r="D3" s="6" t="n">
        <v>99257</v>
      </c>
      <c r="E3" s="4" t="inlineStr">
        <is>
          <t xml:space="preserve"> </t>
        </is>
      </c>
    </row>
    <row r="4">
      <c r="A4" s="4" t="inlineStr">
        <is>
          <t>Restricted cash</t>
        </is>
      </c>
      <c r="B4" s="4" t="inlineStr">
        <is>
          <t xml:space="preserve"> </t>
        </is>
      </c>
      <c r="C4" s="4" t="inlineStr">
        <is>
          <t xml:space="preserve"> </t>
        </is>
      </c>
      <c r="D4" s="5" t="n">
        <v>100100</v>
      </c>
      <c r="E4" s="4" t="inlineStr">
        <is>
          <t xml:space="preserve"> </t>
        </is>
      </c>
    </row>
    <row r="5">
      <c r="A5" s="4" t="inlineStr">
        <is>
          <t>Restricted cash included in deposits and other</t>
        </is>
      </c>
      <c r="B5" s="5" t="n">
        <v>238</v>
      </c>
      <c r="C5" s="4" t="inlineStr">
        <is>
          <t xml:space="preserve"> </t>
        </is>
      </c>
      <c r="D5" s="5" t="n">
        <v>142</v>
      </c>
      <c r="E5" s="4" t="inlineStr">
        <is>
          <t xml:space="preserve"> </t>
        </is>
      </c>
    </row>
    <row r="6">
      <c r="A6" s="4" t="inlineStr">
        <is>
          <t>Total cash, cash equivalents, and restricted cash shown in the consolidated statement of cash flows</t>
        </is>
      </c>
      <c r="B6" s="6" t="n">
        <v>189243</v>
      </c>
      <c r="C6" s="6" t="n">
        <v>202131</v>
      </c>
      <c r="D6" s="6" t="n">
        <v>199499</v>
      </c>
      <c r="E6" s="6" t="n">
        <v>1080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Schedule Of Exchange Rates Used To Translate Balances) (Details)</t>
        </is>
      </c>
      <c r="B1" s="2" t="inlineStr">
        <is>
          <t>Sep. 30, 2023</t>
        </is>
      </c>
      <c r="C1" s="2" t="inlineStr">
        <is>
          <t>Dec. 31, 2022</t>
        </is>
      </c>
    </row>
    <row r="2">
      <c r="A2" s="4" t="inlineStr">
        <is>
          <t>Canadian Dollar (CAD) [Member]</t>
        </is>
      </c>
      <c r="B2" s="4" t="inlineStr">
        <is>
          <t xml:space="preserve"> </t>
        </is>
      </c>
      <c r="C2" s="4" t="inlineStr">
        <is>
          <t xml:space="preserve"> </t>
        </is>
      </c>
    </row>
    <row r="3">
      <c r="A3" s="3" t="inlineStr">
        <is>
          <t>Currency [Line Items]</t>
        </is>
      </c>
      <c r="B3" s="4" t="inlineStr">
        <is>
          <t xml:space="preserve"> </t>
        </is>
      </c>
      <c r="C3" s="4" t="inlineStr">
        <is>
          <t xml:space="preserve"> </t>
        </is>
      </c>
    </row>
    <row r="4">
      <c r="A4" s="4" t="inlineStr">
        <is>
          <t>Ending Rates</t>
        </is>
      </c>
      <c r="B4" s="11" t="n">
        <v>1.3479</v>
      </c>
      <c r="C4" s="11" t="n">
        <v>1.355</v>
      </c>
    </row>
    <row r="5">
      <c r="A5" s="4" t="inlineStr">
        <is>
          <t>Euros (EUR) [Member]</t>
        </is>
      </c>
      <c r="B5" s="4" t="inlineStr">
        <is>
          <t xml:space="preserve"> </t>
        </is>
      </c>
      <c r="C5" s="4" t="inlineStr">
        <is>
          <t xml:space="preserve"> </t>
        </is>
      </c>
    </row>
    <row r="6">
      <c r="A6" s="3" t="inlineStr">
        <is>
          <t>Currency [Line Items]</t>
        </is>
      </c>
      <c r="B6" s="4" t="inlineStr">
        <is>
          <t xml:space="preserve"> </t>
        </is>
      </c>
      <c r="C6" s="4" t="inlineStr">
        <is>
          <t xml:space="preserve"> </t>
        </is>
      </c>
    </row>
    <row r="7">
      <c r="A7" s="4" t="inlineStr">
        <is>
          <t>Ending Rates</t>
        </is>
      </c>
      <c r="B7" s="11" t="n">
        <v>0.9454</v>
      </c>
      <c r="C7" s="11" t="n">
        <v>0.9393</v>
      </c>
    </row>
    <row r="8">
      <c r="A8" s="4" t="inlineStr">
        <is>
          <t>Polish Zloty (PLN) [Member]</t>
        </is>
      </c>
      <c r="B8" s="4" t="inlineStr">
        <is>
          <t xml:space="preserve"> </t>
        </is>
      </c>
      <c r="C8" s="4" t="inlineStr">
        <is>
          <t xml:space="preserve"> </t>
        </is>
      </c>
    </row>
    <row r="9">
      <c r="A9" s="3" t="inlineStr">
        <is>
          <t>Currency [Line Items]</t>
        </is>
      </c>
      <c r="B9" s="4" t="inlineStr">
        <is>
          <t xml:space="preserve"> </t>
        </is>
      </c>
      <c r="C9" s="4" t="inlineStr">
        <is>
          <t xml:space="preserve"> </t>
        </is>
      </c>
    </row>
    <row r="10">
      <c r="A10" s="4" t="inlineStr">
        <is>
          <t>Ending Rates</t>
        </is>
      </c>
      <c r="B10" s="11" t="n">
        <v>4.3848</v>
      </c>
      <c r="C10" s="11" t="n">
        <v>4.4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Schedule Of Average Exchange Rates Used To Translate Balanc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nadian Dollar (CAD) [Member]</t>
        </is>
      </c>
      <c r="B3" s="4" t="inlineStr">
        <is>
          <t xml:space="preserve"> </t>
        </is>
      </c>
      <c r="C3" s="4" t="inlineStr">
        <is>
          <t xml:space="preserve"> </t>
        </is>
      </c>
      <c r="D3" s="4" t="inlineStr">
        <is>
          <t xml:space="preserve"> </t>
        </is>
      </c>
      <c r="E3" s="4" t="inlineStr">
        <is>
          <t xml:space="preserve"> </t>
        </is>
      </c>
    </row>
    <row r="4">
      <c r="A4" s="3" t="inlineStr">
        <is>
          <t>Currency [Line Items]</t>
        </is>
      </c>
      <c r="B4" s="4" t="inlineStr">
        <is>
          <t xml:space="preserve"> </t>
        </is>
      </c>
      <c r="C4" s="4" t="inlineStr">
        <is>
          <t xml:space="preserve"> </t>
        </is>
      </c>
      <c r="D4" s="4" t="inlineStr">
        <is>
          <t xml:space="preserve"> </t>
        </is>
      </c>
      <c r="E4" s="4" t="inlineStr">
        <is>
          <t xml:space="preserve"> </t>
        </is>
      </c>
    </row>
    <row r="5">
      <c r="A5" s="4" t="inlineStr">
        <is>
          <t>Average Rates</t>
        </is>
      </c>
      <c r="B5" s="11" t="n">
        <v>1.3408</v>
      </c>
      <c r="C5" s="11" t="n">
        <v>1.3045</v>
      </c>
      <c r="D5" s="11" t="n">
        <v>1.3456</v>
      </c>
      <c r="E5" s="11" t="n">
        <v>1.2823</v>
      </c>
    </row>
    <row r="6">
      <c r="A6" s="4" t="inlineStr">
        <is>
          <t>Average Rates % Change</t>
        </is>
      </c>
      <c r="B6" s="4" t="inlineStr">
        <is>
          <t>(2.80%)</t>
        </is>
      </c>
      <c r="C6" s="4" t="inlineStr">
        <is>
          <t xml:space="preserve"> </t>
        </is>
      </c>
      <c r="D6" s="4" t="inlineStr">
        <is>
          <t>(4.90%)</t>
        </is>
      </c>
      <c r="E6" s="4" t="inlineStr">
        <is>
          <t xml:space="preserve"> </t>
        </is>
      </c>
    </row>
    <row r="7">
      <c r="A7" s="4" t="inlineStr">
        <is>
          <t>Euros (EUR) [Member]</t>
        </is>
      </c>
      <c r="B7" s="4" t="inlineStr">
        <is>
          <t xml:space="preserve"> </t>
        </is>
      </c>
      <c r="C7" s="4" t="inlineStr">
        <is>
          <t xml:space="preserve"> </t>
        </is>
      </c>
      <c r="D7" s="4" t="inlineStr">
        <is>
          <t xml:space="preserve"> </t>
        </is>
      </c>
      <c r="E7" s="4" t="inlineStr">
        <is>
          <t xml:space="preserve"> </t>
        </is>
      </c>
    </row>
    <row r="8">
      <c r="A8" s="3" t="inlineStr">
        <is>
          <t>Currency [Line Items]</t>
        </is>
      </c>
      <c r="B8" s="4" t="inlineStr">
        <is>
          <t xml:space="preserve"> </t>
        </is>
      </c>
      <c r="C8" s="4" t="inlineStr">
        <is>
          <t xml:space="preserve"> </t>
        </is>
      </c>
      <c r="D8" s="4" t="inlineStr">
        <is>
          <t xml:space="preserve"> </t>
        </is>
      </c>
      <c r="E8" s="4" t="inlineStr">
        <is>
          <t xml:space="preserve"> </t>
        </is>
      </c>
    </row>
    <row r="9">
      <c r="A9" s="4" t="inlineStr">
        <is>
          <t>Average Rates</t>
        </is>
      </c>
      <c r="B9" s="11" t="n">
        <v>0.919</v>
      </c>
      <c r="C9" s="11" t="n">
        <v>0.992</v>
      </c>
      <c r="D9" s="11" t="n">
        <v>0.9232</v>
      </c>
      <c r="E9" s="11" t="n">
        <v>0.9403</v>
      </c>
    </row>
    <row r="10">
      <c r="A10" s="4" t="inlineStr">
        <is>
          <t>Average Rates % Change</t>
        </is>
      </c>
      <c r="B10" s="10" t="n">
        <v>0.074</v>
      </c>
      <c r="C10" s="4" t="inlineStr">
        <is>
          <t xml:space="preserve"> </t>
        </is>
      </c>
      <c r="D10" s="10" t="n">
        <v>0.018</v>
      </c>
      <c r="E10" s="4" t="inlineStr">
        <is>
          <t xml:space="preserve"> </t>
        </is>
      </c>
    </row>
    <row r="11">
      <c r="A11" s="4" t="inlineStr">
        <is>
          <t>Polish Zloty (PLN) [Member]</t>
        </is>
      </c>
      <c r="B11" s="4" t="inlineStr">
        <is>
          <t xml:space="preserve"> </t>
        </is>
      </c>
      <c r="C11" s="4" t="inlineStr">
        <is>
          <t xml:space="preserve"> </t>
        </is>
      </c>
      <c r="D11" s="4" t="inlineStr">
        <is>
          <t xml:space="preserve"> </t>
        </is>
      </c>
      <c r="E11" s="4" t="inlineStr">
        <is>
          <t xml:space="preserve"> </t>
        </is>
      </c>
    </row>
    <row r="12">
      <c r="A12" s="3" t="inlineStr">
        <is>
          <t>Currency [Line Items]</t>
        </is>
      </c>
      <c r="B12" s="4" t="inlineStr">
        <is>
          <t xml:space="preserve"> </t>
        </is>
      </c>
      <c r="C12" s="4" t="inlineStr">
        <is>
          <t xml:space="preserve"> </t>
        </is>
      </c>
      <c r="D12" s="4" t="inlineStr">
        <is>
          <t xml:space="preserve"> </t>
        </is>
      </c>
      <c r="E12" s="4" t="inlineStr">
        <is>
          <t xml:space="preserve"> </t>
        </is>
      </c>
    </row>
    <row r="13">
      <c r="A13" s="4" t="inlineStr">
        <is>
          <t>Average Rates</t>
        </is>
      </c>
      <c r="B13" s="11" t="n">
        <v>4.1372</v>
      </c>
      <c r="C13" s="11" t="n">
        <v>4.7025</v>
      </c>
      <c r="D13" s="11" t="n">
        <v>4.2347</v>
      </c>
      <c r="E13" s="11" t="n">
        <v>4.3935</v>
      </c>
    </row>
    <row r="14">
      <c r="A14" s="4" t="inlineStr">
        <is>
          <t>Average Rates % Change</t>
        </is>
      </c>
      <c r="B14" s="9" t="n">
        <v>0.12</v>
      </c>
      <c r="C14" s="4" t="inlineStr">
        <is>
          <t xml:space="preserve"> </t>
        </is>
      </c>
      <c r="D14" s="10" t="n">
        <v>0.036</v>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cquisition And Equity Investment (Narrative) (Details) - USD ($) $ in Thousands</t>
        </is>
      </c>
      <c r="F1" s="2" t="inlineStr">
        <is>
          <t>3 Months Ended</t>
        </is>
      </c>
      <c r="H1" s="2" t="inlineStr">
        <is>
          <t>9 Months Ended</t>
        </is>
      </c>
    </row>
    <row r="2">
      <c r="B2" s="2" t="inlineStr">
        <is>
          <t>Aug. 29, 2023</t>
        </is>
      </c>
      <c r="C2" s="2" t="inlineStr">
        <is>
          <t>Jul. 25, 2023</t>
        </is>
      </c>
      <c r="D2" s="2" t="inlineStr">
        <is>
          <t>Jul. 20, 2023</t>
        </is>
      </c>
      <c r="E2" s="2" t="inlineStr">
        <is>
          <t>Apr. 03, 2023</t>
        </is>
      </c>
      <c r="F2" s="2" t="inlineStr">
        <is>
          <t>Sep. 30, 2023</t>
        </is>
      </c>
      <c r="G2" s="2" t="inlineStr">
        <is>
          <t>Sep. 30, 2022</t>
        </is>
      </c>
      <c r="H2" s="2" t="inlineStr">
        <is>
          <t>Sep. 30, 2023</t>
        </is>
      </c>
      <c r="I2" s="2" t="inlineStr">
        <is>
          <t>Sep. 30, 2022</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6" t="n">
        <v>161179</v>
      </c>
      <c r="G4" s="6" t="n">
        <v>112552</v>
      </c>
      <c r="H4" s="6" t="n">
        <v>406448</v>
      </c>
      <c r="I4" s="6" t="n">
        <v>326776</v>
      </c>
      <c r="J4" s="4" t="inlineStr">
        <is>
          <t xml:space="preserve"> </t>
        </is>
      </c>
    </row>
    <row r="5">
      <c r="A5" s="4" t="inlineStr">
        <is>
          <t>Net earnings attributable to Century Casinos, Inc.</t>
        </is>
      </c>
      <c r="B5" s="4" t="inlineStr">
        <is>
          <t xml:space="preserve"> </t>
        </is>
      </c>
      <c r="C5" s="4" t="inlineStr">
        <is>
          <t xml:space="preserve"> </t>
        </is>
      </c>
      <c r="D5" s="4" t="inlineStr">
        <is>
          <t xml:space="preserve"> </t>
        </is>
      </c>
      <c r="E5" s="4" t="inlineStr">
        <is>
          <t xml:space="preserve"> </t>
        </is>
      </c>
      <c r="F5" s="5" t="n">
        <v>-14175</v>
      </c>
      <c r="G5" s="5" t="n">
        <v>2944</v>
      </c>
      <c r="H5" s="5" t="n">
        <v>-17377</v>
      </c>
      <c r="I5" s="5" t="n">
        <v>12018</v>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85636</v>
      </c>
      <c r="G6" s="4" t="inlineStr">
        <is>
          <t xml:space="preserve"> </t>
        </is>
      </c>
      <c r="H6" s="5" t="n">
        <v>85636</v>
      </c>
      <c r="I6" s="4" t="inlineStr">
        <is>
          <t xml:space="preserve"> </t>
        </is>
      </c>
      <c r="J6" s="6" t="n">
        <v>9583</v>
      </c>
    </row>
    <row r="7">
      <c r="A7" s="4" t="inlineStr">
        <is>
          <t>Nugget Spark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acquired</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4" t="inlineStr">
        <is>
          <t xml:space="preserve"> </t>
        </is>
      </c>
      <c r="C10" s="4" t="inlineStr">
        <is>
          <t xml:space="preserve"> </t>
        </is>
      </c>
      <c r="D10" s="4" t="inlineStr">
        <is>
          <t xml:space="preserve"> </t>
        </is>
      </c>
      <c r="E10" s="6" t="n">
        <v>1047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price of acquisition</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of additional consideration</t>
        </is>
      </c>
      <c r="B12" s="6" t="n">
        <v>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acquired assets</t>
        </is>
      </c>
      <c r="B13" s="4" t="inlineStr">
        <is>
          <t xml:space="preserve"> </t>
        </is>
      </c>
      <c r="C13" s="4" t="inlineStr">
        <is>
          <t xml:space="preserve"> </t>
        </is>
      </c>
      <c r="D13" s="4" t="inlineStr">
        <is>
          <t xml:space="preserve"> </t>
        </is>
      </c>
      <c r="E13" s="5" t="n">
        <v>2569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ash</t>
        </is>
      </c>
      <c r="B14" s="4" t="inlineStr">
        <is>
          <t xml:space="preserve"> </t>
        </is>
      </c>
      <c r="C14" s="4" t="inlineStr">
        <is>
          <t xml:space="preserve"> </t>
        </is>
      </c>
      <c r="D14" s="4" t="inlineStr">
        <is>
          <t xml:space="preserve"> </t>
        </is>
      </c>
      <c r="E14" s="5" t="n">
        <v>676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liabilities</t>
        </is>
      </c>
      <c r="B15" s="4" t="inlineStr">
        <is>
          <t xml:space="preserve"> </t>
        </is>
      </c>
      <c r="C15" s="4" t="inlineStr">
        <is>
          <t xml:space="preserve"> </t>
        </is>
      </c>
      <c r="D15" s="4" t="inlineStr">
        <is>
          <t xml:space="preserve"> </t>
        </is>
      </c>
      <c r="E15" s="5" t="n">
        <v>194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 deductible goodwill</t>
        </is>
      </c>
      <c r="B16" s="4" t="inlineStr">
        <is>
          <t xml:space="preserve"> </t>
        </is>
      </c>
      <c r="C16" s="4" t="inlineStr">
        <is>
          <t xml:space="preserve"> </t>
        </is>
      </c>
      <c r="D16" s="4" t="inlineStr">
        <is>
          <t xml:space="preserve"> </t>
        </is>
      </c>
      <c r="E16" s="5" t="n">
        <v>434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assets acquired and liabilities assumed excluding cash received</t>
        </is>
      </c>
      <c r="B17" s="4" t="inlineStr">
        <is>
          <t xml:space="preserve"> </t>
        </is>
      </c>
      <c r="C17" s="4" t="inlineStr">
        <is>
          <t xml:space="preserve"> </t>
        </is>
      </c>
      <c r="D17" s="4" t="inlineStr">
        <is>
          <t xml:space="preserve"> </t>
        </is>
      </c>
      <c r="E17" s="5" t="n">
        <v>554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acquired real estate assets</t>
        </is>
      </c>
      <c r="B18" s="4" t="inlineStr">
        <is>
          <t xml:space="preserve"> </t>
        </is>
      </c>
      <c r="C18" s="4" t="inlineStr">
        <is>
          <t xml:space="preserve"> </t>
        </is>
      </c>
      <c r="D18" s="4" t="inlineStr">
        <is>
          <t xml:space="preserve"> </t>
        </is>
      </c>
      <c r="E18" s="5" t="n">
        <v>1847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costs</t>
        </is>
      </c>
      <c r="B19" s="4" t="inlineStr">
        <is>
          <t xml:space="preserve"> </t>
        </is>
      </c>
      <c r="C19" s="4" t="inlineStr">
        <is>
          <t xml:space="preserve"> </t>
        </is>
      </c>
      <c r="D19" s="4" t="inlineStr">
        <is>
          <t xml:space="preserve"> </t>
        </is>
      </c>
      <c r="E19" s="4" t="inlineStr">
        <is>
          <t xml:space="preserve"> </t>
        </is>
      </c>
      <c r="F19" s="5" t="n">
        <v>300</v>
      </c>
      <c r="G19" s="5" t="n">
        <v>100</v>
      </c>
      <c r="H19" s="5" t="n">
        <v>500</v>
      </c>
      <c r="I19" s="5" t="n">
        <v>1900</v>
      </c>
      <c r="J19" s="4" t="inlineStr">
        <is>
          <t xml:space="preserve"> </t>
        </is>
      </c>
    </row>
    <row r="20">
      <c r="A20" s="4" t="inlineStr">
        <is>
          <t>Range of contingencies, minimum</t>
        </is>
      </c>
      <c r="B20" s="4" t="inlineStr">
        <is>
          <t xml:space="preserve"> </t>
        </is>
      </c>
      <c r="C20" s="4" t="inlineStr">
        <is>
          <t xml:space="preserve"> </t>
        </is>
      </c>
      <c r="D20" s="4" t="inlineStr">
        <is>
          <t xml:space="preserve"> </t>
        </is>
      </c>
      <c r="E20" s="5" t="n">
        <v>1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ange of contingencies, maximum</t>
        </is>
      </c>
      <c r="B21" s="4" t="inlineStr">
        <is>
          <t xml:space="preserve"> </t>
        </is>
      </c>
      <c r="C21" s="4" t="inlineStr">
        <is>
          <t xml:space="preserve"> </t>
        </is>
      </c>
      <c r="D21" s="4" t="inlineStr">
        <is>
          <t xml:space="preserve"> </t>
        </is>
      </c>
      <c r="E21" s="5" t="n">
        <v>2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d amount for ownership interest</t>
        </is>
      </c>
      <c r="B22" s="4" t="inlineStr">
        <is>
          <t xml:space="preserve"> </t>
        </is>
      </c>
      <c r="C22" s="4" t="inlineStr">
        <is>
          <t xml:space="preserve"> </t>
        </is>
      </c>
      <c r="D22" s="4" t="inlineStr">
        <is>
          <t xml:space="preserve"> </t>
        </is>
      </c>
      <c r="E22" s="5" t="n">
        <v>1047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5" t="n">
        <v>32500</v>
      </c>
      <c r="G23" s="4" t="inlineStr">
        <is>
          <t xml:space="preserve"> </t>
        </is>
      </c>
      <c r="H23" s="5" t="n">
        <v>59600</v>
      </c>
      <c r="I23" s="4" t="inlineStr">
        <is>
          <t xml:space="preserve"> </t>
        </is>
      </c>
      <c r="J23" s="4" t="inlineStr">
        <is>
          <t xml:space="preserve"> </t>
        </is>
      </c>
    </row>
    <row r="24">
      <c r="A24" s="4" t="inlineStr">
        <is>
          <t>Net earnings attributable to Century Casinos, Inc.</t>
        </is>
      </c>
      <c r="B24" s="4" t="inlineStr">
        <is>
          <t xml:space="preserve"> </t>
        </is>
      </c>
      <c r="C24" s="4" t="inlineStr">
        <is>
          <t xml:space="preserve"> </t>
        </is>
      </c>
      <c r="D24" s="4" t="inlineStr">
        <is>
          <t xml:space="preserve"> </t>
        </is>
      </c>
      <c r="E24" s="4" t="inlineStr">
        <is>
          <t xml:space="preserve"> </t>
        </is>
      </c>
      <c r="F24" s="5" t="n">
        <v>1300</v>
      </c>
      <c r="G24" s="4" t="inlineStr">
        <is>
          <t xml:space="preserve"> </t>
        </is>
      </c>
      <c r="H24" s="5" t="n">
        <v>3300</v>
      </c>
      <c r="I24" s="4" t="inlineStr">
        <is>
          <t xml:space="preserve"> </t>
        </is>
      </c>
      <c r="J24" s="4" t="inlineStr">
        <is>
          <t xml:space="preserve"> </t>
        </is>
      </c>
    </row>
    <row r="25">
      <c r="A25" s="4" t="inlineStr">
        <is>
          <t>Goodwill</t>
        </is>
      </c>
      <c r="B25" s="4" t="inlineStr">
        <is>
          <t xml:space="preserve"> </t>
        </is>
      </c>
      <c r="C25" s="4" t="inlineStr">
        <is>
          <t xml:space="preserve"> </t>
        </is>
      </c>
      <c r="D25" s="4" t="inlineStr">
        <is>
          <t xml:space="preserve"> </t>
        </is>
      </c>
      <c r="E25" s="6" t="n">
        <v>434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ees incurred for transition</t>
        </is>
      </c>
      <c r="B26" s="4" t="inlineStr">
        <is>
          <t xml:space="preserve"> </t>
        </is>
      </c>
      <c r="C26" s="4" t="inlineStr">
        <is>
          <t xml:space="preserve"> </t>
        </is>
      </c>
      <c r="D26" s="4" t="inlineStr">
        <is>
          <t xml:space="preserve"> </t>
        </is>
      </c>
      <c r="E26" s="4" t="inlineStr">
        <is>
          <t xml:space="preserve"> </t>
        </is>
      </c>
      <c r="F26" s="5" t="n">
        <v>200</v>
      </c>
      <c r="G26" s="4" t="inlineStr">
        <is>
          <t xml:space="preserve"> </t>
        </is>
      </c>
      <c r="H26" s="5" t="n">
        <v>400</v>
      </c>
      <c r="I26" s="4" t="inlineStr">
        <is>
          <t xml:space="preserve"> </t>
        </is>
      </c>
      <c r="J26" s="4" t="inlineStr">
        <is>
          <t xml:space="preserve"> </t>
        </is>
      </c>
    </row>
    <row r="27">
      <c r="A27" s="4" t="inlineStr">
        <is>
          <t>Rocky Gap Casino Resor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acquired</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consideration</t>
        </is>
      </c>
      <c r="B30" s="4" t="inlineStr">
        <is>
          <t xml:space="preserve"> </t>
        </is>
      </c>
      <c r="C30" s="6" t="n">
        <v>59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e price of acquisition</t>
        </is>
      </c>
      <c r="B31" s="4" t="inlineStr">
        <is>
          <t xml:space="preserve"> </t>
        </is>
      </c>
      <c r="C31" s="5" t="n">
        <v>56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acquired assets</t>
        </is>
      </c>
      <c r="B32" s="4" t="inlineStr">
        <is>
          <t xml:space="preserve"> </t>
        </is>
      </c>
      <c r="C32" s="5" t="n">
        <v>238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cash</t>
        </is>
      </c>
      <c r="B33" s="4" t="inlineStr">
        <is>
          <t xml:space="preserve"> </t>
        </is>
      </c>
      <c r="C33" s="5" t="n">
        <v>6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liabilities</t>
        </is>
      </c>
      <c r="B34" s="4" t="inlineStr">
        <is>
          <t xml:space="preserve"> </t>
        </is>
      </c>
      <c r="C34" s="5" t="n">
        <v>212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assets acquired and liabilities assumed excluding cash received</t>
        </is>
      </c>
      <c r="B35" s="4" t="inlineStr">
        <is>
          <t xml:space="preserve"> </t>
        </is>
      </c>
      <c r="C35" s="5" t="n">
        <v>20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acquired real estate assets</t>
        </is>
      </c>
      <c r="B36" s="4" t="inlineStr">
        <is>
          <t xml:space="preserve"> </t>
        </is>
      </c>
      <c r="C36" s="5" t="n">
        <v>203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sition costs</t>
        </is>
      </c>
      <c r="B37" s="4" t="inlineStr">
        <is>
          <t xml:space="preserve"> </t>
        </is>
      </c>
      <c r="C37" s="4" t="inlineStr">
        <is>
          <t xml:space="preserve"> </t>
        </is>
      </c>
      <c r="D37" s="4" t="inlineStr">
        <is>
          <t xml:space="preserve"> </t>
        </is>
      </c>
      <c r="E37" s="4" t="inlineStr">
        <is>
          <t xml:space="preserve"> </t>
        </is>
      </c>
      <c r="F37" s="5" t="n">
        <v>3400</v>
      </c>
      <c r="G37" s="5" t="n">
        <v>200</v>
      </c>
      <c r="H37" s="5" t="n">
        <v>3600</v>
      </c>
      <c r="I37" s="5" t="n">
        <v>200</v>
      </c>
      <c r="J37" s="4" t="inlineStr">
        <is>
          <t xml:space="preserve"> </t>
        </is>
      </c>
    </row>
    <row r="38">
      <c r="A38" s="4" t="inlineStr">
        <is>
          <t>Range of contingencies, minimum</t>
        </is>
      </c>
      <c r="B38" s="4" t="inlineStr">
        <is>
          <t xml:space="preserve"> </t>
        </is>
      </c>
      <c r="C38" s="5"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ange of contingencies, maximum</t>
        </is>
      </c>
      <c r="B39" s="4" t="inlineStr">
        <is>
          <t xml:space="preserve"> </t>
        </is>
      </c>
      <c r="C39" s="5" t="n">
        <v>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5" t="n">
        <v>14600</v>
      </c>
      <c r="G40" s="4" t="inlineStr">
        <is>
          <t xml:space="preserve"> </t>
        </is>
      </c>
      <c r="H40" s="5" t="n">
        <v>14600</v>
      </c>
      <c r="I40" s="4" t="inlineStr">
        <is>
          <t xml:space="preserve"> </t>
        </is>
      </c>
      <c r="J40" s="4" t="inlineStr">
        <is>
          <t xml:space="preserve"> </t>
        </is>
      </c>
    </row>
    <row r="41">
      <c r="A41" s="4" t="inlineStr">
        <is>
          <t>Net earnings attributable to Century Casinos, Inc.</t>
        </is>
      </c>
      <c r="B41" s="4" t="inlineStr">
        <is>
          <t xml:space="preserve"> </t>
        </is>
      </c>
      <c r="C41" s="4" t="inlineStr">
        <is>
          <t xml:space="preserve"> </t>
        </is>
      </c>
      <c r="D41" s="4" t="inlineStr">
        <is>
          <t xml:space="preserve"> </t>
        </is>
      </c>
      <c r="E41" s="4" t="inlineStr">
        <is>
          <t xml:space="preserve"> </t>
        </is>
      </c>
      <c r="F41" s="5" t="n">
        <v>-1400</v>
      </c>
      <c r="G41" s="4" t="inlineStr">
        <is>
          <t xml:space="preserve"> </t>
        </is>
      </c>
      <c r="H41" s="6" t="n">
        <v>-1400</v>
      </c>
      <c r="I41" s="4" t="inlineStr">
        <is>
          <t xml:space="preserve"> </t>
        </is>
      </c>
      <c r="J41" s="4" t="inlineStr">
        <is>
          <t xml:space="preserve"> </t>
        </is>
      </c>
    </row>
    <row r="42">
      <c r="A42" s="4" t="inlineStr">
        <is>
          <t>Goodwill</t>
        </is>
      </c>
      <c r="B42" s="4" t="inlineStr">
        <is>
          <t xml:space="preserve"> </t>
        </is>
      </c>
      <c r="C42" s="5" t="n">
        <v>326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demarks [Member] | Nugget Spark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c r="I45" s="4" t="inlineStr">
        <is>
          <t xml:space="preserve"> </t>
        </is>
      </c>
      <c r="J45" s="4" t="inlineStr">
        <is>
          <t xml:space="preserve"> </t>
        </is>
      </c>
    </row>
    <row r="46">
      <c r="A46" s="4" t="inlineStr">
        <is>
          <t>Trademarks [Member] | Rocky Gap Casino Resor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row>
    <row r="49">
      <c r="A49" s="4" t="inlineStr">
        <is>
          <t>Player's Club Lists [Member] | Nugget Spark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row>
    <row r="52">
      <c r="A52" s="4" t="inlineStr">
        <is>
          <t>Player's Club Lists [Member] | Rocky Gap Casino Resor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row>
    <row r="55">
      <c r="A55" s="4" t="inlineStr">
        <is>
          <t>Goldman Sachs Bank USA and BOFA Securities, Inc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borrowings</t>
        </is>
      </c>
      <c r="B57" s="4" t="inlineStr">
        <is>
          <t xml:space="preserve"> </t>
        </is>
      </c>
      <c r="C57" s="5" t="n">
        <v>30000</v>
      </c>
      <c r="D57" s="6" t="n">
        <v>3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ited States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revenue</t>
        </is>
      </c>
      <c r="B60" s="4" t="inlineStr">
        <is>
          <t xml:space="preserve"> </t>
        </is>
      </c>
      <c r="C60" s="4" t="inlineStr">
        <is>
          <t xml:space="preserve"> </t>
        </is>
      </c>
      <c r="D60" s="4" t="inlineStr">
        <is>
          <t xml:space="preserve"> </t>
        </is>
      </c>
      <c r="E60" s="4" t="inlineStr">
        <is>
          <t xml:space="preserve"> </t>
        </is>
      </c>
      <c r="F60" s="5" t="n">
        <v>116861</v>
      </c>
      <c r="G60" s="5" t="n">
        <v>70718</v>
      </c>
      <c r="H60" s="6" t="n">
        <v>277636</v>
      </c>
      <c r="I60" s="5" t="n">
        <v>206275</v>
      </c>
      <c r="J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6" t="n">
        <v>76012</v>
      </c>
      <c r="G61" s="4" t="inlineStr">
        <is>
          <t xml:space="preserve"> </t>
        </is>
      </c>
      <c r="H61" s="5" t="n">
        <v>76012</v>
      </c>
      <c r="I61" s="4" t="inlineStr">
        <is>
          <t xml:space="preserve"> </t>
        </is>
      </c>
      <c r="J61" s="4" t="inlineStr">
        <is>
          <t xml:space="preserve"> </t>
        </is>
      </c>
    </row>
    <row r="62">
      <c r="A62" s="4" t="inlineStr">
        <is>
          <t>United States Segment [Member] | Rocky Gap Casino Resor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ax deductible goodwill</t>
        </is>
      </c>
      <c r="B64" s="4" t="inlineStr">
        <is>
          <t xml:space="preserve"> </t>
        </is>
      </c>
      <c r="C64" s="6" t="n">
        <v>326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rporate And Oth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6" t="n">
        <v>36</v>
      </c>
      <c r="H67" s="6" t="n">
        <v>61</v>
      </c>
      <c r="I67" s="6" t="n">
        <v>131</v>
      </c>
      <c r="J67"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Earning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61179</v>
      </c>
      <c r="C4" s="6" t="n">
        <v>112552</v>
      </c>
      <c r="D4" s="6" t="n">
        <v>406448</v>
      </c>
      <c r="E4" s="6" t="n">
        <v>32677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3187</v>
      </c>
      <c r="C6" s="5" t="n">
        <v>25847</v>
      </c>
      <c r="D6" s="5" t="n">
        <v>103920</v>
      </c>
      <c r="E6" s="5" t="n">
        <v>78032</v>
      </c>
    </row>
    <row r="7">
      <c r="A7" s="4" t="inlineStr">
        <is>
          <t>Depreciation and amortization</t>
        </is>
      </c>
      <c r="B7" s="5" t="n">
        <v>12518</v>
      </c>
      <c r="C7" s="5" t="n">
        <v>6776</v>
      </c>
      <c r="D7" s="5" t="n">
        <v>29562</v>
      </c>
      <c r="E7" s="5" t="n">
        <v>20350</v>
      </c>
    </row>
    <row r="8">
      <c r="A8" s="4" t="inlineStr">
        <is>
          <t>(Gain) on sale of casino operations (Note 1)</t>
        </is>
      </c>
      <c r="B8" s="5" t="n">
        <v>-341</v>
      </c>
      <c r="C8" s="4" t="inlineStr">
        <is>
          <t xml:space="preserve"> </t>
        </is>
      </c>
      <c r="D8" s="5" t="n">
        <v>-1587</v>
      </c>
      <c r="E8" s="4" t="inlineStr">
        <is>
          <t xml:space="preserve"> </t>
        </is>
      </c>
    </row>
    <row r="9">
      <c r="A9" s="4" t="inlineStr">
        <is>
          <t>Loss on sale of assets (Note 1)</t>
        </is>
      </c>
      <c r="B9" s="4" t="inlineStr">
        <is>
          <t xml:space="preserve"> </t>
        </is>
      </c>
      <c r="C9" s="4" t="inlineStr">
        <is>
          <t xml:space="preserve"> </t>
        </is>
      </c>
      <c r="D9" s="4" t="inlineStr">
        <is>
          <t xml:space="preserve"> </t>
        </is>
      </c>
      <c r="E9" s="5" t="n">
        <v>2154</v>
      </c>
    </row>
    <row r="10">
      <c r="A10" s="4" t="inlineStr">
        <is>
          <t>Total operating costs and expenses</t>
        </is>
      </c>
      <c r="B10" s="5" t="n">
        <v>146712</v>
      </c>
      <c r="C10" s="5" t="n">
        <v>93617</v>
      </c>
      <c r="D10" s="5" t="n">
        <v>356075</v>
      </c>
      <c r="E10" s="5" t="n">
        <v>275056</v>
      </c>
    </row>
    <row r="11">
      <c r="A11" s="4" t="inlineStr">
        <is>
          <t>Earnings from equity investment</t>
        </is>
      </c>
      <c r="B11" s="4" t="inlineStr">
        <is>
          <t xml:space="preserve"> </t>
        </is>
      </c>
      <c r="C11" s="5" t="n">
        <v>1071</v>
      </c>
      <c r="D11" s="5" t="n">
        <v>1121</v>
      </c>
      <c r="E11" s="5" t="n">
        <v>2134</v>
      </c>
    </row>
    <row r="12">
      <c r="A12" s="4" t="inlineStr">
        <is>
          <t>Earnings from operations</t>
        </is>
      </c>
      <c r="B12" s="5" t="n">
        <v>14467</v>
      </c>
      <c r="C12" s="5" t="n">
        <v>20006</v>
      </c>
      <c r="D12" s="5" t="n">
        <v>51494</v>
      </c>
      <c r="E12" s="5" t="n">
        <v>53854</v>
      </c>
    </row>
    <row r="13">
      <c r="A13" s="3" t="inlineStr">
        <is>
          <t>Non-operating (expense)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5</v>
      </c>
      <c r="C14" s="5" t="n">
        <v>574</v>
      </c>
      <c r="D14" s="5" t="n">
        <v>340</v>
      </c>
      <c r="E14" s="5" t="n">
        <v>699</v>
      </c>
    </row>
    <row r="15">
      <c r="A15" s="4" t="inlineStr">
        <is>
          <t>Interest expense</t>
        </is>
      </c>
      <c r="B15" s="5" t="n">
        <v>-31443</v>
      </c>
      <c r="C15" s="5" t="n">
        <v>-15924</v>
      </c>
      <c r="D15" s="5" t="n">
        <v>-67439</v>
      </c>
      <c r="E15" s="5" t="n">
        <v>-48638</v>
      </c>
    </row>
    <row r="16">
      <c r="A16" s="4" t="inlineStr">
        <is>
          <t>Gain on foreign currency transactions, cost recovery income and other (Note 1)</t>
        </is>
      </c>
      <c r="B16" s="5" t="n">
        <v>367</v>
      </c>
      <c r="C16" s="5" t="n">
        <v>409</v>
      </c>
      <c r="D16" s="5" t="n">
        <v>4184</v>
      </c>
      <c r="E16" s="5" t="n">
        <v>2725</v>
      </c>
    </row>
    <row r="17">
      <c r="A17" s="4" t="inlineStr">
        <is>
          <t>Non-operating (expense) income, net</t>
        </is>
      </c>
      <c r="B17" s="5" t="n">
        <v>-31001</v>
      </c>
      <c r="C17" s="5" t="n">
        <v>-14941</v>
      </c>
      <c r="D17" s="5" t="n">
        <v>-62915</v>
      </c>
      <c r="E17" s="5" t="n">
        <v>-45214</v>
      </c>
    </row>
    <row r="18">
      <c r="A18" s="4" t="inlineStr">
        <is>
          <t>(Loss) earnings before income taxes</t>
        </is>
      </c>
      <c r="B18" s="5" t="n">
        <v>-16534</v>
      </c>
      <c r="C18" s="5" t="n">
        <v>5065</v>
      </c>
      <c r="D18" s="5" t="n">
        <v>-11421</v>
      </c>
      <c r="E18" s="5" t="n">
        <v>8640</v>
      </c>
    </row>
    <row r="19">
      <c r="A19" s="4" t="inlineStr">
        <is>
          <t>Income tax (expense) benefit</t>
        </is>
      </c>
      <c r="B19" s="5" t="n">
        <v>3068</v>
      </c>
      <c r="C19" s="5" t="n">
        <v>-855</v>
      </c>
      <c r="D19" s="5" t="n">
        <v>1349</v>
      </c>
      <c r="E19" s="5" t="n">
        <v>8130</v>
      </c>
    </row>
    <row r="20">
      <c r="A20" s="4" t="inlineStr">
        <is>
          <t>Net (loss) earnings</t>
        </is>
      </c>
      <c r="B20" s="5" t="n">
        <v>-13466</v>
      </c>
      <c r="C20" s="5" t="n">
        <v>4210</v>
      </c>
      <c r="D20" s="5" t="n">
        <v>-10072</v>
      </c>
      <c r="E20" s="5" t="n">
        <v>16770</v>
      </c>
    </row>
    <row r="21">
      <c r="A21" s="4" t="inlineStr">
        <is>
          <t>Net loss (earnings) attributable to non-controlling interests</t>
        </is>
      </c>
      <c r="B21" s="5" t="n">
        <v>-709</v>
      </c>
      <c r="C21" s="5" t="n">
        <v>-1266</v>
      </c>
      <c r="D21" s="5" t="n">
        <v>-7305</v>
      </c>
      <c r="E21" s="5" t="n">
        <v>-4752</v>
      </c>
    </row>
    <row r="22">
      <c r="A22" s="4" t="inlineStr">
        <is>
          <t>Net (loss) earnings attributable to Century Casinos, Inc. shareholders</t>
        </is>
      </c>
      <c r="B22" s="6" t="n">
        <v>-14175</v>
      </c>
      <c r="C22" s="6" t="n">
        <v>2944</v>
      </c>
      <c r="D22" s="6" t="n">
        <v>-17377</v>
      </c>
      <c r="E22" s="6" t="n">
        <v>12018</v>
      </c>
    </row>
    <row r="23">
      <c r="A23" s="3" t="inlineStr">
        <is>
          <t>(Loss) earnings per share attributable to Century Casinos, Inc. shareholders:</t>
        </is>
      </c>
      <c r="B23" s="4" t="inlineStr">
        <is>
          <t xml:space="preserve"> </t>
        </is>
      </c>
      <c r="C23" s="4" t="inlineStr">
        <is>
          <t xml:space="preserve"> </t>
        </is>
      </c>
      <c r="D23" s="4" t="inlineStr">
        <is>
          <t xml:space="preserve"> </t>
        </is>
      </c>
      <c r="E23" s="4" t="inlineStr">
        <is>
          <t xml:space="preserve"> </t>
        </is>
      </c>
    </row>
    <row r="24">
      <c r="A24" s="4" t="inlineStr">
        <is>
          <t>Basic</t>
        </is>
      </c>
      <c r="B24" s="7" t="n">
        <v>-0.47</v>
      </c>
      <c r="C24" s="7" t="n">
        <v>0.1</v>
      </c>
      <c r="D24" s="7" t="n">
        <v>-0.57</v>
      </c>
      <c r="E24" s="7" t="n">
        <v>0.4</v>
      </c>
    </row>
    <row r="25">
      <c r="A25" s="4" t="inlineStr">
        <is>
          <t>Diluted</t>
        </is>
      </c>
      <c r="B25" s="7" t="n">
        <v>-0.47</v>
      </c>
      <c r="C25" s="7" t="n">
        <v>0.09</v>
      </c>
      <c r="D25" s="7" t="n">
        <v>-0.57</v>
      </c>
      <c r="E25" s="7" t="n">
        <v>0.38</v>
      </c>
    </row>
    <row r="26">
      <c r="A26" s="4" t="inlineStr">
        <is>
          <t>Weighted average shares outstanding - basic</t>
        </is>
      </c>
      <c r="B26" s="5" t="n">
        <v>30340</v>
      </c>
      <c r="C26" s="5" t="n">
        <v>29864</v>
      </c>
      <c r="D26" s="5" t="n">
        <v>30245</v>
      </c>
      <c r="E26" s="5" t="n">
        <v>29790</v>
      </c>
    </row>
    <row r="27">
      <c r="A27" s="4" t="inlineStr">
        <is>
          <t>Weighted average shares outstanding - diluted</t>
        </is>
      </c>
      <c r="B27" s="5" t="n">
        <v>30340</v>
      </c>
      <c r="C27" s="5" t="n">
        <v>31404</v>
      </c>
      <c r="D27" s="5" t="n">
        <v>30245</v>
      </c>
      <c r="E27" s="5" t="n">
        <v>31523</v>
      </c>
    </row>
    <row r="28">
      <c r="A28" s="4" t="inlineStr">
        <is>
          <t>Gaming [Member]</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Net operating revenue</t>
        </is>
      </c>
      <c r="B30" s="6" t="n">
        <v>111232</v>
      </c>
      <c r="C30" s="6" t="n">
        <v>93505</v>
      </c>
      <c r="D30" s="6" t="n">
        <v>306373</v>
      </c>
      <c r="E30" s="6" t="n">
        <v>277853</v>
      </c>
    </row>
    <row r="31">
      <c r="A31" s="3" t="inlineStr">
        <is>
          <t>Operating costs and expenses:</t>
        </is>
      </c>
      <c r="B31" s="4" t="inlineStr">
        <is>
          <t xml:space="preserve"> </t>
        </is>
      </c>
      <c r="C31" s="4" t="inlineStr">
        <is>
          <t xml:space="preserve"> </t>
        </is>
      </c>
      <c r="D31" s="4" t="inlineStr">
        <is>
          <t xml:space="preserve"> </t>
        </is>
      </c>
      <c r="E31" s="4" t="inlineStr">
        <is>
          <t xml:space="preserve"> </t>
        </is>
      </c>
    </row>
    <row r="32">
      <c r="A32" s="4" t="inlineStr">
        <is>
          <t>Operating costs and expenses</t>
        </is>
      </c>
      <c r="B32" s="5" t="n">
        <v>59624</v>
      </c>
      <c r="C32" s="5" t="n">
        <v>46729</v>
      </c>
      <c r="D32" s="5" t="n">
        <v>158658</v>
      </c>
      <c r="E32" s="5" t="n">
        <v>137755</v>
      </c>
    </row>
    <row r="33">
      <c r="A33" s="4" t="inlineStr">
        <is>
          <t>Pari-Mutuel, Sports Betting And iGaming [Member]</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Net operating revenue</t>
        </is>
      </c>
      <c r="B35" s="5" t="n">
        <v>6095</v>
      </c>
      <c r="C35" s="5" t="n">
        <v>6067</v>
      </c>
      <c r="D35" s="5" t="n">
        <v>14537</v>
      </c>
      <c r="E35" s="5" t="n">
        <v>14755</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Operating costs and expenses</t>
        </is>
      </c>
      <c r="B37" s="5" t="n">
        <v>7201</v>
      </c>
      <c r="C37" s="5" t="n">
        <v>6922</v>
      </c>
      <c r="D37" s="5" t="n">
        <v>16718</v>
      </c>
      <c r="E37" s="5" t="n">
        <v>16724</v>
      </c>
    </row>
    <row r="38">
      <c r="A38" s="4" t="inlineStr">
        <is>
          <t>Hotel [Member]</t>
        </is>
      </c>
      <c r="B38" s="4" t="inlineStr">
        <is>
          <t xml:space="preserve"> </t>
        </is>
      </c>
      <c r="C38" s="4" t="inlineStr">
        <is>
          <t xml:space="preserve"> </t>
        </is>
      </c>
      <c r="D38" s="4" t="inlineStr">
        <is>
          <t xml:space="preserve"> </t>
        </is>
      </c>
      <c r="E38" s="4" t="inlineStr">
        <is>
          <t xml:space="preserve"> </t>
        </is>
      </c>
    </row>
    <row r="39">
      <c r="A39" s="3" t="inlineStr">
        <is>
          <t>Operating revenue:</t>
        </is>
      </c>
      <c r="B39" s="4" t="inlineStr">
        <is>
          <t xml:space="preserve"> </t>
        </is>
      </c>
      <c r="C39" s="4" t="inlineStr">
        <is>
          <t xml:space="preserve"> </t>
        </is>
      </c>
      <c r="D39" s="4" t="inlineStr">
        <is>
          <t xml:space="preserve"> </t>
        </is>
      </c>
      <c r="E39" s="4" t="inlineStr">
        <is>
          <t xml:space="preserve"> </t>
        </is>
      </c>
    </row>
    <row r="40">
      <c r="A40" s="4" t="inlineStr">
        <is>
          <t>Net operating revenue</t>
        </is>
      </c>
      <c r="B40" s="5" t="n">
        <v>15937</v>
      </c>
      <c r="C40" s="5" t="n">
        <v>2619</v>
      </c>
      <c r="D40" s="5" t="n">
        <v>30694</v>
      </c>
      <c r="E40" s="5" t="n">
        <v>7234</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Operating costs and expenses</t>
        </is>
      </c>
      <c r="B42" s="5" t="n">
        <v>4650</v>
      </c>
      <c r="C42" s="5" t="n">
        <v>754</v>
      </c>
      <c r="D42" s="5" t="n">
        <v>9212</v>
      </c>
      <c r="E42" s="5" t="n">
        <v>2088</v>
      </c>
    </row>
    <row r="43">
      <c r="A43" s="4" t="inlineStr">
        <is>
          <t>Food And Beverage [Member]</t>
        </is>
      </c>
      <c r="B43" s="4" t="inlineStr">
        <is>
          <t xml:space="preserve"> </t>
        </is>
      </c>
      <c r="C43" s="4" t="inlineStr">
        <is>
          <t xml:space="preserve"> </t>
        </is>
      </c>
      <c r="D43" s="4" t="inlineStr">
        <is>
          <t xml:space="preserve"> </t>
        </is>
      </c>
      <c r="E43" s="4" t="inlineStr">
        <is>
          <t xml:space="preserve"> </t>
        </is>
      </c>
    </row>
    <row r="44">
      <c r="A44" s="3" t="inlineStr">
        <is>
          <t>Operating revenue:</t>
        </is>
      </c>
      <c r="B44" s="4" t="inlineStr">
        <is>
          <t xml:space="preserve"> </t>
        </is>
      </c>
      <c r="C44" s="4" t="inlineStr">
        <is>
          <t xml:space="preserve"> </t>
        </is>
      </c>
      <c r="D44" s="4" t="inlineStr">
        <is>
          <t xml:space="preserve"> </t>
        </is>
      </c>
      <c r="E44" s="4" t="inlineStr">
        <is>
          <t xml:space="preserve"> </t>
        </is>
      </c>
    </row>
    <row r="45">
      <c r="A45" s="4" t="inlineStr">
        <is>
          <t>Net operating revenue</t>
        </is>
      </c>
      <c r="B45" s="5" t="n">
        <v>18492</v>
      </c>
      <c r="C45" s="5" t="n">
        <v>7031</v>
      </c>
      <c r="D45" s="5" t="n">
        <v>36078</v>
      </c>
      <c r="E45" s="5" t="n">
        <v>18095</v>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Operating costs and expenses</t>
        </is>
      </c>
      <c r="B47" s="5" t="n">
        <v>15147</v>
      </c>
      <c r="C47" s="5" t="n">
        <v>6257</v>
      </c>
      <c r="D47" s="5" t="n">
        <v>31378</v>
      </c>
      <c r="E47" s="5" t="n">
        <v>16983</v>
      </c>
    </row>
    <row r="48">
      <c r="A48" s="4" t="inlineStr">
        <is>
          <t>Other [Member]</t>
        </is>
      </c>
      <c r="B48" s="4" t="inlineStr">
        <is>
          <t xml:space="preserve"> </t>
        </is>
      </c>
      <c r="C48" s="4" t="inlineStr">
        <is>
          <t xml:space="preserve"> </t>
        </is>
      </c>
      <c r="D48" s="4" t="inlineStr">
        <is>
          <t xml:space="preserve"> </t>
        </is>
      </c>
      <c r="E48" s="4" t="inlineStr">
        <is>
          <t xml:space="preserve"> </t>
        </is>
      </c>
    </row>
    <row r="49">
      <c r="A49" s="3" t="inlineStr">
        <is>
          <t>Operating revenue:</t>
        </is>
      </c>
      <c r="B49" s="4" t="inlineStr">
        <is>
          <t xml:space="preserve"> </t>
        </is>
      </c>
      <c r="C49" s="4" t="inlineStr">
        <is>
          <t xml:space="preserve"> </t>
        </is>
      </c>
      <c r="D49" s="4" t="inlineStr">
        <is>
          <t xml:space="preserve"> </t>
        </is>
      </c>
      <c r="E49" s="4" t="inlineStr">
        <is>
          <t xml:space="preserve"> </t>
        </is>
      </c>
    </row>
    <row r="50">
      <c r="A50" s="4" t="inlineStr">
        <is>
          <t>Net operating revenue</t>
        </is>
      </c>
      <c r="B50" s="5" t="n">
        <v>9423</v>
      </c>
      <c r="C50" s="5" t="n">
        <v>3330</v>
      </c>
      <c r="D50" s="5" t="n">
        <v>18766</v>
      </c>
      <c r="E50" s="5" t="n">
        <v>8839</v>
      </c>
    </row>
    <row r="51">
      <c r="A51" s="3" t="inlineStr">
        <is>
          <t>Operating costs and expenses:</t>
        </is>
      </c>
      <c r="B51" s="4" t="inlineStr">
        <is>
          <t xml:space="preserve"> </t>
        </is>
      </c>
      <c r="C51" s="4" t="inlineStr">
        <is>
          <t xml:space="preserve"> </t>
        </is>
      </c>
      <c r="D51" s="4" t="inlineStr">
        <is>
          <t xml:space="preserve"> </t>
        </is>
      </c>
      <c r="E51" s="4" t="inlineStr">
        <is>
          <t xml:space="preserve"> </t>
        </is>
      </c>
    </row>
    <row r="52">
      <c r="A52" s="4" t="inlineStr">
        <is>
          <t>Operating costs and expenses</t>
        </is>
      </c>
      <c r="B52" s="6" t="n">
        <v>4726</v>
      </c>
      <c r="C52" s="6" t="n">
        <v>332</v>
      </c>
      <c r="D52" s="6" t="n">
        <v>8214</v>
      </c>
      <c r="E52" s="6" t="n">
        <v>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Equity Investment (Schedule Of Estimated Fair Values Of Assets And Liabilities) (Details) - USD ($) $ in Thousands</t>
        </is>
      </c>
      <c r="B1" s="2" t="inlineStr">
        <is>
          <t>Sep. 30, 2023</t>
        </is>
      </c>
      <c r="C1" s="2" t="inlineStr">
        <is>
          <t>Jul. 25, 2023</t>
        </is>
      </c>
      <c r="D1" s="2" t="inlineStr">
        <is>
          <t>Apr. 03,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eased right-of-use assets</t>
        </is>
      </c>
      <c r="B3" s="6" t="n">
        <v>26018</v>
      </c>
      <c r="C3" s="4" t="inlineStr">
        <is>
          <t xml:space="preserve"> </t>
        </is>
      </c>
      <c r="D3" s="4" t="inlineStr">
        <is>
          <t xml:space="preserve"> </t>
        </is>
      </c>
      <c r="E3" s="6" t="n">
        <v>27190</v>
      </c>
    </row>
    <row r="4">
      <c r="A4" s="4" t="inlineStr">
        <is>
          <t>Add: Goodwill</t>
        </is>
      </c>
      <c r="B4" s="6" t="n">
        <v>85636</v>
      </c>
      <c r="C4" s="4" t="inlineStr">
        <is>
          <t xml:space="preserve"> </t>
        </is>
      </c>
      <c r="D4" s="4" t="inlineStr">
        <is>
          <t xml:space="preserve"> </t>
        </is>
      </c>
      <c r="E4" s="6" t="n">
        <v>9583</v>
      </c>
    </row>
    <row r="5">
      <c r="A5" s="4" t="inlineStr">
        <is>
          <t>Nugget Sparks,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6764</v>
      </c>
      <c r="E7" s="4" t="inlineStr">
        <is>
          <t xml:space="preserve"> </t>
        </is>
      </c>
    </row>
    <row r="8">
      <c r="A8" s="4" t="inlineStr">
        <is>
          <t>Receivables</t>
        </is>
      </c>
      <c r="B8" s="4" t="inlineStr">
        <is>
          <t xml:space="preserve"> </t>
        </is>
      </c>
      <c r="C8" s="4" t="inlineStr">
        <is>
          <t xml:space="preserve"> </t>
        </is>
      </c>
      <c r="D8" s="5" t="n">
        <v>1689</v>
      </c>
      <c r="E8" s="4" t="inlineStr">
        <is>
          <t xml:space="preserve"> </t>
        </is>
      </c>
    </row>
    <row r="9">
      <c r="A9" s="4" t="inlineStr">
        <is>
          <t>Prepaid expenses</t>
        </is>
      </c>
      <c r="B9" s="4" t="inlineStr">
        <is>
          <t xml:space="preserve"> </t>
        </is>
      </c>
      <c r="C9" s="4" t="inlineStr">
        <is>
          <t xml:space="preserve"> </t>
        </is>
      </c>
      <c r="D9" s="5" t="n">
        <v>3715</v>
      </c>
      <c r="E9" s="4" t="inlineStr">
        <is>
          <t xml:space="preserve"> </t>
        </is>
      </c>
    </row>
    <row r="10">
      <c r="A10" s="4" t="inlineStr">
        <is>
          <t>Inventories</t>
        </is>
      </c>
      <c r="B10" s="4" t="inlineStr">
        <is>
          <t xml:space="preserve"> </t>
        </is>
      </c>
      <c r="C10" s="4" t="inlineStr">
        <is>
          <t xml:space="preserve"> </t>
        </is>
      </c>
      <c r="D10" s="5" t="n">
        <v>2681</v>
      </c>
      <c r="E10" s="4" t="inlineStr">
        <is>
          <t xml:space="preserve"> </t>
        </is>
      </c>
    </row>
    <row r="11">
      <c r="A11" s="4" t="inlineStr">
        <is>
          <t>Property and equipment</t>
        </is>
      </c>
      <c r="B11" s="4" t="inlineStr">
        <is>
          <t xml:space="preserve"> </t>
        </is>
      </c>
      <c r="C11" s="4" t="inlineStr">
        <is>
          <t xml:space="preserve"> </t>
        </is>
      </c>
      <c r="D11" s="5" t="n">
        <v>211811</v>
      </c>
      <c r="E11" s="4" t="inlineStr">
        <is>
          <t xml:space="preserve"> </t>
        </is>
      </c>
    </row>
    <row r="12">
      <c r="A12" s="4" t="inlineStr">
        <is>
          <t>Intangible assets</t>
        </is>
      </c>
      <c r="B12" s="4" t="inlineStr">
        <is>
          <t xml:space="preserve"> </t>
        </is>
      </c>
      <c r="C12" s="4" t="inlineStr">
        <is>
          <t xml:space="preserve"> </t>
        </is>
      </c>
      <c r="D12" s="5" t="n">
        <v>30250</v>
      </c>
      <c r="E12" s="4" t="inlineStr">
        <is>
          <t xml:space="preserve"> </t>
        </is>
      </c>
    </row>
    <row r="13">
      <c r="A13" s="4" t="inlineStr">
        <is>
          <t>Accounts payable</t>
        </is>
      </c>
      <c r="B13" s="4" t="inlineStr">
        <is>
          <t xml:space="preserve"> </t>
        </is>
      </c>
      <c r="C13" s="4" t="inlineStr">
        <is>
          <t xml:space="preserve"> </t>
        </is>
      </c>
      <c r="D13" s="5" t="n">
        <v>-2622</v>
      </c>
      <c r="E13" s="4" t="inlineStr">
        <is>
          <t xml:space="preserve"> </t>
        </is>
      </c>
    </row>
    <row r="14">
      <c r="A14" s="4" t="inlineStr">
        <is>
          <t>Accrued liabilities</t>
        </is>
      </c>
      <c r="B14" s="4" t="inlineStr">
        <is>
          <t xml:space="preserve"> </t>
        </is>
      </c>
      <c r="C14" s="4" t="inlineStr">
        <is>
          <t xml:space="preserve"> </t>
        </is>
      </c>
      <c r="D14" s="5" t="n">
        <v>-4092</v>
      </c>
      <c r="E14" s="4" t="inlineStr">
        <is>
          <t xml:space="preserve"> </t>
        </is>
      </c>
    </row>
    <row r="15">
      <c r="A15" s="4" t="inlineStr">
        <is>
          <t>Accrued payroll</t>
        </is>
      </c>
      <c r="B15" s="4" t="inlineStr">
        <is>
          <t xml:space="preserve"> </t>
        </is>
      </c>
      <c r="C15" s="4" t="inlineStr">
        <is>
          <t xml:space="preserve"> </t>
        </is>
      </c>
      <c r="D15" s="5" t="n">
        <v>-2348</v>
      </c>
      <c r="E15" s="4" t="inlineStr">
        <is>
          <t xml:space="preserve"> </t>
        </is>
      </c>
    </row>
    <row r="16">
      <c r="A16" s="4" t="inlineStr">
        <is>
          <t>Taxes payable</t>
        </is>
      </c>
      <c r="B16" s="4" t="inlineStr">
        <is>
          <t xml:space="preserve"> </t>
        </is>
      </c>
      <c r="C16" s="4" t="inlineStr">
        <is>
          <t xml:space="preserve"> </t>
        </is>
      </c>
      <c r="D16" s="5" t="n">
        <v>-998</v>
      </c>
      <c r="E16" s="4" t="inlineStr">
        <is>
          <t xml:space="preserve"> </t>
        </is>
      </c>
    </row>
    <row r="17">
      <c r="A17" s="4" t="inlineStr">
        <is>
          <t>Finance lease liabilities</t>
        </is>
      </c>
      <c r="B17" s="4" t="inlineStr">
        <is>
          <t xml:space="preserve"> </t>
        </is>
      </c>
      <c r="C17" s="4" t="inlineStr">
        <is>
          <t xml:space="preserve"> </t>
        </is>
      </c>
      <c r="D17" s="5" t="n">
        <v>-184700</v>
      </c>
      <c r="E17" s="4" t="inlineStr">
        <is>
          <t xml:space="preserve"> </t>
        </is>
      </c>
    </row>
    <row r="18">
      <c r="A18" s="4" t="inlineStr">
        <is>
          <t>Net identifiable assets acquired</t>
        </is>
      </c>
      <c r="B18" s="4" t="inlineStr">
        <is>
          <t xml:space="preserve"> </t>
        </is>
      </c>
      <c r="C18" s="4" t="inlineStr">
        <is>
          <t xml:space="preserve"> </t>
        </is>
      </c>
      <c r="D18" s="5" t="n">
        <v>62150</v>
      </c>
      <c r="E18" s="4" t="inlineStr">
        <is>
          <t xml:space="preserve"> </t>
        </is>
      </c>
    </row>
    <row r="19">
      <c r="A19" s="4" t="inlineStr">
        <is>
          <t>Add: Goodwill</t>
        </is>
      </c>
      <c r="B19" s="4" t="inlineStr">
        <is>
          <t xml:space="preserve"> </t>
        </is>
      </c>
      <c r="C19" s="4" t="inlineStr">
        <is>
          <t xml:space="preserve"> </t>
        </is>
      </c>
      <c r="D19" s="5" t="n">
        <v>43406</v>
      </c>
      <c r="E19" s="4" t="inlineStr">
        <is>
          <t xml:space="preserve"> </t>
        </is>
      </c>
    </row>
    <row r="20">
      <c r="A20" s="4" t="inlineStr">
        <is>
          <t>Net assets acquired</t>
        </is>
      </c>
      <c r="B20" s="4" t="inlineStr">
        <is>
          <t xml:space="preserve"> </t>
        </is>
      </c>
      <c r="C20" s="4" t="inlineStr">
        <is>
          <t xml:space="preserve"> </t>
        </is>
      </c>
      <c r="D20" s="6" t="n">
        <v>105556</v>
      </c>
      <c r="E20" s="4" t="inlineStr">
        <is>
          <t xml:space="preserve"> </t>
        </is>
      </c>
    </row>
    <row r="21">
      <c r="A21" s="4" t="inlineStr">
        <is>
          <t>Rocky Gap Casino Resor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t>
        </is>
      </c>
      <c r="B23" s="4" t="inlineStr">
        <is>
          <t xml:space="preserve"> </t>
        </is>
      </c>
      <c r="C23" s="6" t="n">
        <v>6101</v>
      </c>
      <c r="D23" s="4" t="inlineStr">
        <is>
          <t xml:space="preserve"> </t>
        </is>
      </c>
      <c r="E23" s="4" t="inlineStr">
        <is>
          <t xml:space="preserve"> </t>
        </is>
      </c>
    </row>
    <row r="24">
      <c r="A24" s="4" t="inlineStr">
        <is>
          <t>Receivables</t>
        </is>
      </c>
      <c r="B24" s="4" t="inlineStr">
        <is>
          <t xml:space="preserve"> </t>
        </is>
      </c>
      <c r="C24" s="5" t="n">
        <v>2147</v>
      </c>
      <c r="D24" s="4" t="inlineStr">
        <is>
          <t xml:space="preserve"> </t>
        </is>
      </c>
      <c r="E24" s="4" t="inlineStr">
        <is>
          <t xml:space="preserve"> </t>
        </is>
      </c>
    </row>
    <row r="25">
      <c r="A25" s="4" t="inlineStr">
        <is>
          <t>Prepaid expenses</t>
        </is>
      </c>
      <c r="B25" s="4" t="inlineStr">
        <is>
          <t xml:space="preserve"> </t>
        </is>
      </c>
      <c r="C25" s="5" t="n">
        <v>577</v>
      </c>
      <c r="D25" s="4" t="inlineStr">
        <is>
          <t xml:space="preserve"> </t>
        </is>
      </c>
      <c r="E25" s="4" t="inlineStr">
        <is>
          <t xml:space="preserve"> </t>
        </is>
      </c>
    </row>
    <row r="26">
      <c r="A26" s="4" t="inlineStr">
        <is>
          <t>Inventories</t>
        </is>
      </c>
      <c r="B26" s="4" t="inlineStr">
        <is>
          <t xml:space="preserve"> </t>
        </is>
      </c>
      <c r="C26" s="5" t="n">
        <v>715</v>
      </c>
      <c r="D26" s="4" t="inlineStr">
        <is>
          <t xml:space="preserve"> </t>
        </is>
      </c>
      <c r="E26" s="4" t="inlineStr">
        <is>
          <t xml:space="preserve"> </t>
        </is>
      </c>
    </row>
    <row r="27">
      <c r="A27" s="4" t="inlineStr">
        <is>
          <t>Other current assets</t>
        </is>
      </c>
      <c r="B27" s="4" t="inlineStr">
        <is>
          <t xml:space="preserve"> </t>
        </is>
      </c>
      <c r="C27" s="5" t="n">
        <v>167</v>
      </c>
      <c r="D27" s="4" t="inlineStr">
        <is>
          <t xml:space="preserve"> </t>
        </is>
      </c>
      <c r="E27" s="4" t="inlineStr">
        <is>
          <t xml:space="preserve"> </t>
        </is>
      </c>
    </row>
    <row r="28">
      <c r="A28" s="4" t="inlineStr">
        <is>
          <t>Property and equipment</t>
        </is>
      </c>
      <c r="B28" s="4" t="inlineStr">
        <is>
          <t xml:space="preserve"> </t>
        </is>
      </c>
      <c r="C28" s="5" t="n">
        <v>211566</v>
      </c>
      <c r="D28" s="4" t="inlineStr">
        <is>
          <t xml:space="preserve"> </t>
        </is>
      </c>
      <c r="E28" s="4" t="inlineStr">
        <is>
          <t xml:space="preserve"> </t>
        </is>
      </c>
    </row>
    <row r="29">
      <c r="A29" s="4" t="inlineStr">
        <is>
          <t>Leased right-of-use assets</t>
        </is>
      </c>
      <c r="B29" s="4" t="inlineStr">
        <is>
          <t xml:space="preserve"> </t>
        </is>
      </c>
      <c r="C29" s="5" t="n">
        <v>3441</v>
      </c>
      <c r="D29" s="4" t="inlineStr">
        <is>
          <t xml:space="preserve"> </t>
        </is>
      </c>
      <c r="E29" s="4" t="inlineStr">
        <is>
          <t xml:space="preserve"> </t>
        </is>
      </c>
    </row>
    <row r="30">
      <c r="A30" s="4" t="inlineStr">
        <is>
          <t>Intangible assets</t>
        </is>
      </c>
      <c r="B30" s="4" t="inlineStr">
        <is>
          <t xml:space="preserve"> </t>
        </is>
      </c>
      <c r="C30" s="5" t="n">
        <v>14160</v>
      </c>
      <c r="D30" s="4" t="inlineStr">
        <is>
          <t xml:space="preserve"> </t>
        </is>
      </c>
      <c r="E30" s="4" t="inlineStr">
        <is>
          <t xml:space="preserve"> </t>
        </is>
      </c>
    </row>
    <row r="31">
      <c r="A31" s="4" t="inlineStr">
        <is>
          <t>Accounts payable</t>
        </is>
      </c>
      <c r="B31" s="4" t="inlineStr">
        <is>
          <t xml:space="preserve"> </t>
        </is>
      </c>
      <c r="C31" s="5" t="n">
        <v>-581</v>
      </c>
      <c r="D31" s="4" t="inlineStr">
        <is>
          <t xml:space="preserve"> </t>
        </is>
      </c>
      <c r="E31" s="4" t="inlineStr">
        <is>
          <t xml:space="preserve"> </t>
        </is>
      </c>
    </row>
    <row r="32">
      <c r="A32" s="4" t="inlineStr">
        <is>
          <t>Accrued liabilities</t>
        </is>
      </c>
      <c r="B32" s="4" t="inlineStr">
        <is>
          <t xml:space="preserve"> </t>
        </is>
      </c>
      <c r="C32" s="5" t="n">
        <v>-2798</v>
      </c>
      <c r="D32" s="4" t="inlineStr">
        <is>
          <t xml:space="preserve"> </t>
        </is>
      </c>
      <c r="E32" s="4" t="inlineStr">
        <is>
          <t xml:space="preserve"> </t>
        </is>
      </c>
    </row>
    <row r="33">
      <c r="A33" s="4" t="inlineStr">
        <is>
          <t>Accrued payroll</t>
        </is>
      </c>
      <c r="B33" s="4" t="inlineStr">
        <is>
          <t xml:space="preserve"> </t>
        </is>
      </c>
      <c r="C33" s="5" t="n">
        <v>-1393</v>
      </c>
      <c r="D33" s="4" t="inlineStr">
        <is>
          <t xml:space="preserve"> </t>
        </is>
      </c>
      <c r="E33" s="4" t="inlineStr">
        <is>
          <t xml:space="preserve"> </t>
        </is>
      </c>
    </row>
    <row r="34">
      <c r="A34" s="4" t="inlineStr">
        <is>
          <t>Taxes payable</t>
        </is>
      </c>
      <c r="B34" s="4" t="inlineStr">
        <is>
          <t xml:space="preserve"> </t>
        </is>
      </c>
      <c r="C34" s="5" t="n">
        <v>-215</v>
      </c>
      <c r="D34" s="4" t="inlineStr">
        <is>
          <t xml:space="preserve"> </t>
        </is>
      </c>
      <c r="E34" s="4" t="inlineStr">
        <is>
          <t xml:space="preserve"> </t>
        </is>
      </c>
    </row>
    <row r="35">
      <c r="A35" s="4" t="inlineStr">
        <is>
          <t>Finance lease liabilities</t>
        </is>
      </c>
      <c r="B35" s="4" t="inlineStr">
        <is>
          <t xml:space="preserve"> </t>
        </is>
      </c>
      <c r="C35" s="5" t="n">
        <v>-203925</v>
      </c>
      <c r="D35" s="4" t="inlineStr">
        <is>
          <t xml:space="preserve"> </t>
        </is>
      </c>
      <c r="E35" s="4" t="inlineStr">
        <is>
          <t xml:space="preserve"> </t>
        </is>
      </c>
    </row>
    <row r="36">
      <c r="A36" s="4" t="inlineStr">
        <is>
          <t>Operating lease liabilities</t>
        </is>
      </c>
      <c r="B36" s="4" t="inlineStr">
        <is>
          <t xml:space="preserve"> </t>
        </is>
      </c>
      <c r="C36" s="5" t="n">
        <v>-3441</v>
      </c>
      <c r="D36" s="4" t="inlineStr">
        <is>
          <t xml:space="preserve"> </t>
        </is>
      </c>
      <c r="E36" s="4" t="inlineStr">
        <is>
          <t xml:space="preserve"> </t>
        </is>
      </c>
    </row>
    <row r="37">
      <c r="A37" s="4" t="inlineStr">
        <is>
          <t>Net identifiable assets acquired</t>
        </is>
      </c>
      <c r="B37" s="4" t="inlineStr">
        <is>
          <t xml:space="preserve"> </t>
        </is>
      </c>
      <c r="C37" s="5" t="n">
        <v>26521</v>
      </c>
      <c r="D37" s="4" t="inlineStr">
        <is>
          <t xml:space="preserve"> </t>
        </is>
      </c>
      <c r="E37" s="4" t="inlineStr">
        <is>
          <t xml:space="preserve"> </t>
        </is>
      </c>
    </row>
    <row r="38">
      <c r="A38" s="4" t="inlineStr">
        <is>
          <t>Add: Goodwill</t>
        </is>
      </c>
      <c r="B38" s="4" t="inlineStr">
        <is>
          <t xml:space="preserve"> </t>
        </is>
      </c>
      <c r="C38" s="5" t="n">
        <v>32606</v>
      </c>
      <c r="D38" s="4" t="inlineStr">
        <is>
          <t xml:space="preserve"> </t>
        </is>
      </c>
      <c r="E38" s="4" t="inlineStr">
        <is>
          <t xml:space="preserve"> </t>
        </is>
      </c>
    </row>
    <row r="39">
      <c r="A39" s="4" t="inlineStr">
        <is>
          <t>Net assets acquired</t>
        </is>
      </c>
      <c r="B39" s="4" t="inlineStr">
        <is>
          <t xml:space="preserve"> </t>
        </is>
      </c>
      <c r="C39" s="6" t="n">
        <v>59127</v>
      </c>
      <c r="D39" s="4" t="inlineStr">
        <is>
          <t xml:space="preserve"> </t>
        </is>
      </c>
      <c r="E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 And Equity Investment (Purchase Consideration Net Cash Outflow) (Details) - USD ($) $ in Thousands</t>
        </is>
      </c>
      <c r="D1" s="2" t="inlineStr">
        <is>
          <t>9 Months Ended</t>
        </is>
      </c>
    </row>
    <row r="2">
      <c r="B2" s="2" t="inlineStr">
        <is>
          <t>Jul. 25, 2023</t>
        </is>
      </c>
      <c r="C2" s="2" t="inlineStr">
        <is>
          <t>Apr. 03, 2023</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4" t="inlineStr">
        <is>
          <t xml:space="preserve"> </t>
        </is>
      </c>
      <c r="D4" s="6" t="n">
        <v>98792</v>
      </c>
    </row>
    <row r="5">
      <c r="A5" s="4" t="inlineStr">
        <is>
          <t>Net cash used in investing activities</t>
        </is>
      </c>
      <c r="B5" s="4" t="inlineStr">
        <is>
          <t xml:space="preserve"> </t>
        </is>
      </c>
      <c r="C5" s="4" t="inlineStr">
        <is>
          <t xml:space="preserve"> </t>
        </is>
      </c>
      <c r="D5" s="6" t="n">
        <v>98792</v>
      </c>
    </row>
    <row r="6">
      <c r="A6" s="4" t="inlineStr">
        <is>
          <t>Nugget Sparks, 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t>
        </is>
      </c>
      <c r="B8" s="4" t="inlineStr">
        <is>
          <t xml:space="preserve"> </t>
        </is>
      </c>
      <c r="C8" s="6" t="n">
        <v>100000</v>
      </c>
      <c r="D8" s="4" t="inlineStr">
        <is>
          <t xml:space="preserve"> </t>
        </is>
      </c>
    </row>
    <row r="9">
      <c r="A9" s="4" t="inlineStr">
        <is>
          <t>Payments to Acquire Businesses, Net of Cash Acquired</t>
        </is>
      </c>
      <c r="B9" s="4" t="inlineStr">
        <is>
          <t xml:space="preserve"> </t>
        </is>
      </c>
      <c r="C9" s="5" t="n">
        <v>98792</v>
      </c>
      <c r="D9" s="4" t="inlineStr">
        <is>
          <t xml:space="preserve"> </t>
        </is>
      </c>
    </row>
    <row r="10">
      <c r="A10" s="4" t="inlineStr">
        <is>
          <t>Preliminary working capital adjustment</t>
        </is>
      </c>
      <c r="B10" s="4" t="inlineStr">
        <is>
          <t xml:space="preserve"> </t>
        </is>
      </c>
      <c r="C10" s="5" t="n">
        <v>5556</v>
      </c>
      <c r="D10" s="4" t="inlineStr">
        <is>
          <t xml:space="preserve"> </t>
        </is>
      </c>
    </row>
    <row r="11">
      <c r="A11" s="4" t="inlineStr">
        <is>
          <t>Less: cash balances acquired</t>
        </is>
      </c>
      <c r="B11" s="4" t="inlineStr">
        <is>
          <t xml:space="preserve"> </t>
        </is>
      </c>
      <c r="C11" s="5" t="n">
        <v>-6764</v>
      </c>
      <c r="D11" s="4" t="inlineStr">
        <is>
          <t xml:space="preserve"> </t>
        </is>
      </c>
    </row>
    <row r="12">
      <c r="A12" s="4" t="inlineStr">
        <is>
          <t>Net cash used in investing activities</t>
        </is>
      </c>
      <c r="B12" s="4" t="inlineStr">
        <is>
          <t xml:space="preserve"> </t>
        </is>
      </c>
      <c r="C12" s="6" t="n">
        <v>98792</v>
      </c>
      <c r="D12" s="4" t="inlineStr">
        <is>
          <t xml:space="preserve"> </t>
        </is>
      </c>
    </row>
    <row r="13">
      <c r="A13" s="4" t="inlineStr">
        <is>
          <t>Rocky Gap Casino Resor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t>
        </is>
      </c>
      <c r="B15" s="6" t="n">
        <v>56075</v>
      </c>
      <c r="C15" s="4" t="inlineStr">
        <is>
          <t xml:space="preserve"> </t>
        </is>
      </c>
      <c r="D15" s="4" t="inlineStr">
        <is>
          <t xml:space="preserve"> </t>
        </is>
      </c>
    </row>
    <row r="16">
      <c r="A16" s="4" t="inlineStr">
        <is>
          <t>Payments to Acquire Businesses, Net of Cash Acquired</t>
        </is>
      </c>
      <c r="B16" s="5" t="n">
        <v>53026</v>
      </c>
      <c r="C16" s="4" t="inlineStr">
        <is>
          <t xml:space="preserve"> </t>
        </is>
      </c>
      <c r="D16" s="4" t="inlineStr">
        <is>
          <t xml:space="preserve"> </t>
        </is>
      </c>
    </row>
    <row r="17">
      <c r="A17" s="4" t="inlineStr">
        <is>
          <t>Preliminary working capital adjustment</t>
        </is>
      </c>
      <c r="B17" s="5" t="n">
        <v>3052</v>
      </c>
      <c r="C17" s="4" t="inlineStr">
        <is>
          <t xml:space="preserve"> </t>
        </is>
      </c>
      <c r="D17" s="4" t="inlineStr">
        <is>
          <t xml:space="preserve"> </t>
        </is>
      </c>
    </row>
    <row r="18">
      <c r="A18" s="4" t="inlineStr">
        <is>
          <t>Less: cash balances acquired</t>
        </is>
      </c>
      <c r="B18" s="5" t="n">
        <v>-6101</v>
      </c>
      <c r="C18" s="4" t="inlineStr">
        <is>
          <t xml:space="preserve"> </t>
        </is>
      </c>
      <c r="D18" s="4" t="inlineStr">
        <is>
          <t xml:space="preserve"> </t>
        </is>
      </c>
    </row>
    <row r="19">
      <c r="A19" s="4" t="inlineStr">
        <is>
          <t>Net cash used in investing activities</t>
        </is>
      </c>
      <c r="B19" s="6" t="n">
        <v>53026</v>
      </c>
      <c r="C19" s="4" t="inlineStr">
        <is>
          <t xml:space="preserve"> </t>
        </is>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Equity Investment (Schedule Of Pro Forma Information) (Details) - Nugget And Rock Gap [Member] - USD ($) $ in Thousands</t>
        </is>
      </c>
      <c r="B1" s="2" t="inlineStr">
        <is>
          <t>9 Months Ended</t>
        </is>
      </c>
    </row>
    <row r="2">
      <c r="B2" s="2" t="inlineStr">
        <is>
          <t>Sep. 30, 2023</t>
        </is>
      </c>
      <c r="C2" s="2" t="inlineStr">
        <is>
          <t>Sep. 30, 2022</t>
        </is>
      </c>
    </row>
    <row r="3">
      <c r="A3" s="3" t="inlineStr">
        <is>
          <t>Business Acquisition, Pro Forma Information, Nonrecurring Adjustment [Line Items]</t>
        </is>
      </c>
      <c r="B3" s="4" t="inlineStr">
        <is>
          <t xml:space="preserve"> </t>
        </is>
      </c>
      <c r="C3" s="4" t="inlineStr">
        <is>
          <t xml:space="preserve"> </t>
        </is>
      </c>
    </row>
    <row r="4">
      <c r="A4" s="4" t="inlineStr">
        <is>
          <t>Net operating revenue</t>
        </is>
      </c>
      <c r="B4" s="6" t="n">
        <v>465016</v>
      </c>
      <c r="C4" s="6" t="n">
        <v>463179</v>
      </c>
    </row>
    <row r="5">
      <c r="A5" s="4" t="inlineStr">
        <is>
          <t>Net (loss) earnings attributable to Century Casinos, Inc. shareholders</t>
        </is>
      </c>
      <c r="B5" s="6" t="n">
        <v>-25528</v>
      </c>
      <c r="C5" s="6" t="n">
        <v>220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Equity Investment (Schedule of Summariz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1179</v>
      </c>
      <c r="C4" s="6" t="n">
        <v>112552</v>
      </c>
      <c r="D4" s="6" t="n">
        <v>406448</v>
      </c>
      <c r="E4" s="6" t="n">
        <v>326776</v>
      </c>
    </row>
    <row r="5">
      <c r="A5" s="4" t="inlineStr">
        <is>
          <t>Earnings from continuing operations</t>
        </is>
      </c>
      <c r="B5" s="5" t="n">
        <v>14467</v>
      </c>
      <c r="C5" s="5" t="n">
        <v>20006</v>
      </c>
      <c r="D5" s="5" t="n">
        <v>51494</v>
      </c>
      <c r="E5" s="5" t="n">
        <v>53854</v>
      </c>
    </row>
    <row r="6">
      <c r="A6" s="4" t="inlineStr">
        <is>
          <t>Net (loss) earnings</t>
        </is>
      </c>
      <c r="B6" s="5" t="n">
        <v>-13466</v>
      </c>
      <c r="C6" s="5" t="n">
        <v>4210</v>
      </c>
      <c r="D6" s="5" t="n">
        <v>-10072</v>
      </c>
      <c r="E6" s="5" t="n">
        <v>16770</v>
      </c>
    </row>
    <row r="7">
      <c r="A7" s="4" t="inlineStr">
        <is>
          <t>Net earnings attributable to Century Casinos, Inc.</t>
        </is>
      </c>
      <c r="B7" s="6" t="n">
        <v>-14175</v>
      </c>
      <c r="C7" s="5" t="n">
        <v>2944</v>
      </c>
      <c r="D7" s="5" t="n">
        <v>-17377</v>
      </c>
      <c r="E7" s="5" t="n">
        <v>12018</v>
      </c>
    </row>
    <row r="8">
      <c r="A8" s="4" t="inlineStr">
        <is>
          <t>Smooth Borbon Investment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3959</v>
      </c>
      <c r="D10" s="5" t="n">
        <v>4059</v>
      </c>
      <c r="E10" s="5" t="n">
        <v>7729</v>
      </c>
    </row>
    <row r="11">
      <c r="A11" s="4" t="inlineStr">
        <is>
          <t>Earnings from continuing operations</t>
        </is>
      </c>
      <c r="B11" s="4" t="inlineStr">
        <is>
          <t xml:space="preserve"> </t>
        </is>
      </c>
      <c r="C11" s="5" t="n">
        <v>3725</v>
      </c>
      <c r="D11" s="5" t="n">
        <v>3833</v>
      </c>
      <c r="E11" s="5" t="n">
        <v>7475</v>
      </c>
    </row>
    <row r="12">
      <c r="A12" s="4" t="inlineStr">
        <is>
          <t>Net (loss) earnings</t>
        </is>
      </c>
      <c r="B12" s="4" t="inlineStr">
        <is>
          <t xml:space="preserve"> </t>
        </is>
      </c>
      <c r="C12" s="5" t="n">
        <v>2142</v>
      </c>
      <c r="D12" s="5" t="n">
        <v>2241</v>
      </c>
      <c r="E12" s="5" t="n">
        <v>4268</v>
      </c>
    </row>
    <row r="13">
      <c r="A13" s="4" t="inlineStr">
        <is>
          <t>Net earnings attributable to Century Casinos, Inc.</t>
        </is>
      </c>
      <c r="B13" s="4" t="inlineStr">
        <is>
          <t xml:space="preserve"> </t>
        </is>
      </c>
      <c r="C13" s="6" t="n">
        <v>1071</v>
      </c>
      <c r="D13" s="6" t="n">
        <v>1121</v>
      </c>
      <c r="E13" s="6" t="n">
        <v>21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And Equity Investment (Changes in Carrying Amount of Investment)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 at January 1, 2023</t>
        </is>
      </c>
      <c r="B4" s="4" t="inlineStr">
        <is>
          <t xml:space="preserve"> </t>
        </is>
      </c>
      <c r="C4" s="6" t="n">
        <v>93260</v>
      </c>
      <c r="D4" s="4" t="inlineStr">
        <is>
          <t xml:space="preserve"> </t>
        </is>
      </c>
    </row>
    <row r="5">
      <c r="A5" s="4" t="inlineStr">
        <is>
          <t>Equity earnings</t>
        </is>
      </c>
      <c r="B5" s="6" t="n">
        <v>1071</v>
      </c>
      <c r="C5" s="5" t="n">
        <v>1121</v>
      </c>
      <c r="D5" s="6" t="n">
        <v>2134</v>
      </c>
    </row>
    <row r="6">
      <c r="A6" s="4" t="inlineStr">
        <is>
          <t>Smooth Borbon Investment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Balance at January 1, 2023</t>
        </is>
      </c>
      <c r="B8" s="4" t="inlineStr">
        <is>
          <t xml:space="preserve"> </t>
        </is>
      </c>
      <c r="C8" s="5" t="n">
        <v>93260</v>
      </c>
      <c r="D8" s="4" t="inlineStr">
        <is>
          <t xml:space="preserve"> </t>
        </is>
      </c>
    </row>
    <row r="9">
      <c r="A9" s="4" t="inlineStr">
        <is>
          <t>Equity earnings</t>
        </is>
      </c>
      <c r="B9" s="4" t="inlineStr">
        <is>
          <t xml:space="preserve"> </t>
        </is>
      </c>
      <c r="C9" s="5" t="n">
        <v>1121</v>
      </c>
      <c r="D9" s="4" t="inlineStr">
        <is>
          <t xml:space="preserve"> </t>
        </is>
      </c>
    </row>
    <row r="10">
      <c r="A10" s="4" t="inlineStr">
        <is>
          <t>Dividend</t>
        </is>
      </c>
      <c r="B10" s="4" t="inlineStr">
        <is>
          <t xml:space="preserve"> </t>
        </is>
      </c>
      <c r="C10" s="5" t="n">
        <v>-2256</v>
      </c>
      <c r="D10" s="4" t="inlineStr">
        <is>
          <t xml:space="preserve"> </t>
        </is>
      </c>
    </row>
    <row r="11">
      <c r="A11" s="4" t="inlineStr">
        <is>
          <t>Conversion to Consolidated Subsidiary</t>
        </is>
      </c>
      <c r="B11" s="4" t="inlineStr">
        <is>
          <t xml:space="preserve"> </t>
        </is>
      </c>
      <c r="C11" s="6" t="n">
        <v>-92125</v>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25" customWidth="1" min="2" max="2"/>
  </cols>
  <sheetData>
    <row r="1">
      <c r="A1" s="1" t="inlineStr">
        <is>
          <t>Goodwill And Intangible Assets (Narrative) (Details)</t>
        </is>
      </c>
      <c r="B1" s="2" t="inlineStr">
        <is>
          <t>9 Months Ended</t>
        </is>
      </c>
    </row>
    <row r="2">
      <c r="B2" s="2" t="inlineStr">
        <is>
          <t>Sep. 30, 2023 item</t>
        </is>
      </c>
    </row>
    <row r="3">
      <c r="A3" s="3" t="inlineStr">
        <is>
          <t>Finite-Lived Intangible Assets [Line Items]</t>
        </is>
      </c>
      <c r="B3" s="4" t="inlineStr">
        <is>
          <t xml:space="preserve"> </t>
        </is>
      </c>
    </row>
    <row r="4">
      <c r="A4" s="4" t="inlineStr">
        <is>
          <t>Number of trademarks</t>
        </is>
      </c>
      <c r="B4" s="5" t="n">
        <v>5</v>
      </c>
    </row>
    <row r="5">
      <c r="A5" s="4" t="inlineStr">
        <is>
          <t>Trademarks [Member]</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row r="8">
      <c r="A8" s="4" t="inlineStr">
        <is>
          <t>Trademarks [Member] | Weighted Average [Member]</t>
        </is>
      </c>
      <c r="B8" s="4" t="inlineStr">
        <is>
          <t xml:space="preserve"> </t>
        </is>
      </c>
    </row>
    <row r="9">
      <c r="A9" s="3" t="inlineStr">
        <is>
          <t>Finite-Lived Intangible Assets [Line Items]</t>
        </is>
      </c>
      <c r="B9" s="4" t="inlineStr">
        <is>
          <t xml:space="preserve"> </t>
        </is>
      </c>
    </row>
    <row r="10">
      <c r="A10" s="4" t="inlineStr">
        <is>
          <t>Amortization period</t>
        </is>
      </c>
      <c r="B10" s="4" t="inlineStr">
        <is>
          <t>8 years 6 months</t>
        </is>
      </c>
    </row>
    <row r="11">
      <c r="A11" s="4" t="inlineStr">
        <is>
          <t>Player's Club Lists [Member] | Weighted Average [Member]</t>
        </is>
      </c>
      <c r="B11" s="4" t="inlineStr">
        <is>
          <t xml:space="preserve"> </t>
        </is>
      </c>
    </row>
    <row r="12">
      <c r="A12" s="3" t="inlineStr">
        <is>
          <t>Finite-Lived Intangible Assets [Line Items]</t>
        </is>
      </c>
      <c r="B12" s="4" t="inlineStr">
        <is>
          <t xml:space="preserve"> </t>
        </is>
      </c>
    </row>
    <row r="13">
      <c r="A13" s="4" t="inlineStr">
        <is>
          <t>Amortization period</t>
        </is>
      </c>
      <c r="B13" s="4" t="inlineStr">
        <is>
          <t>5 years 9 months 18 days</t>
        </is>
      </c>
    </row>
    <row r="14">
      <c r="A14" s="4" t="inlineStr">
        <is>
          <t>Player's Club Lists [Member] | Minimum [Member]</t>
        </is>
      </c>
      <c r="B14" s="4" t="inlineStr">
        <is>
          <t xml:space="preserve"> </t>
        </is>
      </c>
    </row>
    <row r="15">
      <c r="A15" s="3" t="inlineStr">
        <is>
          <t>Finite-Lived Intangible Assets [Line Items]</t>
        </is>
      </c>
      <c r="B15" s="4" t="inlineStr">
        <is>
          <t xml:space="preserve"> </t>
        </is>
      </c>
    </row>
    <row r="16">
      <c r="A16" s="4" t="inlineStr">
        <is>
          <t>Useful life</t>
        </is>
      </c>
      <c r="B16" s="4" t="inlineStr">
        <is>
          <t>7 years</t>
        </is>
      </c>
    </row>
    <row r="17">
      <c r="A17" s="4" t="inlineStr">
        <is>
          <t>Player's Club Lists [Member] | Maximum [Member]</t>
        </is>
      </c>
      <c r="B17" s="4" t="inlineStr">
        <is>
          <t xml:space="preserve"> </t>
        </is>
      </c>
    </row>
    <row r="18">
      <c r="A18" s="3" t="inlineStr">
        <is>
          <t>Finite-Lived Intangible Assets [Line Items]</t>
        </is>
      </c>
      <c r="B18" s="4" t="inlineStr">
        <is>
          <t xml:space="preserve"> </t>
        </is>
      </c>
    </row>
    <row r="19">
      <c r="A19" s="4" t="inlineStr">
        <is>
          <t>Useful life</t>
        </is>
      </c>
      <c r="B19" s="4" t="inlineStr">
        <is>
          <t>10 years</t>
        </is>
      </c>
    </row>
    <row r="20">
      <c r="A20" s="4" t="inlineStr">
        <is>
          <t>Bielsko Biala casino [Member]</t>
        </is>
      </c>
      <c r="B20" s="4" t="inlineStr">
        <is>
          <t xml:space="preserve"> </t>
        </is>
      </c>
    </row>
    <row r="21">
      <c r="A21" s="3" t="inlineStr">
        <is>
          <t>Finite-Lived Intangible Assets [Line Items]</t>
        </is>
      </c>
      <c r="B21" s="4" t="inlineStr">
        <is>
          <t xml:space="preserve"> </t>
        </is>
      </c>
    </row>
    <row r="22">
      <c r="A22" s="4" t="inlineStr">
        <is>
          <t>Percentage of Revenue</t>
        </is>
      </c>
      <c r="B22" s="9" t="n">
        <v>0.03</v>
      </c>
    </row>
    <row r="23">
      <c r="A23" s="4" t="inlineStr">
        <is>
          <t>Katowice [Member]</t>
        </is>
      </c>
      <c r="B23" s="4" t="inlineStr">
        <is>
          <t xml:space="preserve"> </t>
        </is>
      </c>
    </row>
    <row r="24">
      <c r="A24" s="3" t="inlineStr">
        <is>
          <t>Finite-Lived Intangible Assets [Line Items]</t>
        </is>
      </c>
      <c r="B24" s="4" t="inlineStr">
        <is>
          <t xml:space="preserve"> </t>
        </is>
      </c>
    </row>
    <row r="25">
      <c r="A25" s="4" t="inlineStr">
        <is>
          <t>Percentage of Revenue</t>
        </is>
      </c>
      <c r="B25" s="9" t="n">
        <v>0.08</v>
      </c>
    </row>
    <row r="26">
      <c r="A26" s="4" t="inlineStr">
        <is>
          <t>Bielsko Biala Casino And Katowice [Member]</t>
        </is>
      </c>
      <c r="B26" s="4" t="inlineStr">
        <is>
          <t xml:space="preserve"> </t>
        </is>
      </c>
    </row>
    <row r="27">
      <c r="A27" s="3" t="inlineStr">
        <is>
          <t>Finite-Lived Intangible Assets [Line Items]</t>
        </is>
      </c>
      <c r="B27" s="4" t="inlineStr">
        <is>
          <t xml:space="preserve"> </t>
        </is>
      </c>
    </row>
    <row r="28">
      <c r="A28" s="4" t="inlineStr">
        <is>
          <t>Percentage of Revenue</t>
        </is>
      </c>
      <c r="B28" s="10" t="n">
        <v>0.015</v>
      </c>
    </row>
    <row r="29">
      <c r="A29" s="4" t="inlineStr">
        <is>
          <t>Casinos Poland [Member]</t>
        </is>
      </c>
      <c r="B29" s="4" t="inlineStr">
        <is>
          <t xml:space="preserve"> </t>
        </is>
      </c>
    </row>
    <row r="30">
      <c r="A30" s="3" t="inlineStr">
        <is>
          <t>Finite-Lived Intangible Assets [Line Items]</t>
        </is>
      </c>
      <c r="B30" s="4" t="inlineStr">
        <is>
          <t xml:space="preserve"> </t>
        </is>
      </c>
    </row>
    <row r="31">
      <c r="A31" s="4" t="inlineStr">
        <is>
          <t>Number of casino licenses</t>
        </is>
      </c>
      <c r="B31" s="5" t="n">
        <v>8</v>
      </c>
    </row>
    <row r="32">
      <c r="A32" s="4" t="inlineStr">
        <is>
          <t>Useful life</t>
        </is>
      </c>
      <c r="B32" s="4" t="inlineStr">
        <is>
          <t>6 years</t>
        </is>
      </c>
    </row>
    <row r="33">
      <c r="A33" s="4" t="inlineStr">
        <is>
          <t>Weighted-average period before the next renewal of casino licenses</t>
        </is>
      </c>
      <c r="B33" s="4" t="inlineStr">
        <is>
          <t>1 year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The Carrying Value Of Goodwill) (Details) - USD ($) $ in Thousand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ross carrying value, Beginning</t>
        </is>
      </c>
      <c r="B4" s="6" t="n">
        <v>32744</v>
      </c>
      <c r="C4" s="4" t="inlineStr">
        <is>
          <t xml:space="preserve"> </t>
        </is>
      </c>
    </row>
    <row r="5">
      <c r="A5" s="4" t="inlineStr">
        <is>
          <t>Acquisition</t>
        </is>
      </c>
      <c r="B5" s="5" t="n">
        <v>76012</v>
      </c>
      <c r="C5" s="4" t="inlineStr">
        <is>
          <t xml:space="preserve"> </t>
        </is>
      </c>
    </row>
    <row r="6">
      <c r="A6" s="4" t="inlineStr">
        <is>
          <t>Currency translation</t>
        </is>
      </c>
      <c r="B6" s="5" t="n">
        <v>41</v>
      </c>
      <c r="C6" s="4" t="inlineStr">
        <is>
          <t xml:space="preserve"> </t>
        </is>
      </c>
    </row>
    <row r="7">
      <c r="A7" s="4" t="inlineStr">
        <is>
          <t>Gross carrying value, Ending</t>
        </is>
      </c>
      <c r="B7" s="5" t="n">
        <v>108797</v>
      </c>
      <c r="C7" s="4" t="inlineStr">
        <is>
          <t xml:space="preserve"> </t>
        </is>
      </c>
    </row>
    <row r="8">
      <c r="A8" s="4" t="inlineStr">
        <is>
          <t>Accumulated impairment losses, Beginning</t>
        </is>
      </c>
      <c r="B8" s="5" t="n">
        <v>-23161</v>
      </c>
      <c r="C8" s="4" t="inlineStr">
        <is>
          <t xml:space="preserve"> </t>
        </is>
      </c>
    </row>
    <row r="9">
      <c r="A9" s="4" t="inlineStr">
        <is>
          <t>Accumulated impairment losses, Ending</t>
        </is>
      </c>
      <c r="B9" s="5" t="n">
        <v>-23161</v>
      </c>
      <c r="C9" s="4" t="inlineStr">
        <is>
          <t xml:space="preserve"> </t>
        </is>
      </c>
    </row>
    <row r="10">
      <c r="A10" s="4" t="inlineStr">
        <is>
          <t>Net carrying value</t>
        </is>
      </c>
      <c r="B10" s="5" t="n">
        <v>85636</v>
      </c>
      <c r="C10" s="6" t="n">
        <v>9583</v>
      </c>
    </row>
    <row r="11">
      <c r="A11" s="4" t="inlineStr">
        <is>
          <t>United States Seg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value, Beginning</t>
        </is>
      </c>
      <c r="B13" s="5" t="n">
        <v>19786</v>
      </c>
      <c r="C13" s="4" t="inlineStr">
        <is>
          <t xml:space="preserve"> </t>
        </is>
      </c>
    </row>
    <row r="14">
      <c r="A14" s="4" t="inlineStr">
        <is>
          <t>Acquisition</t>
        </is>
      </c>
      <c r="B14" s="5" t="n">
        <v>76012</v>
      </c>
      <c r="C14" s="4" t="inlineStr">
        <is>
          <t xml:space="preserve"> </t>
        </is>
      </c>
    </row>
    <row r="15">
      <c r="A15" s="4" t="inlineStr">
        <is>
          <t>Gross carrying value, Ending</t>
        </is>
      </c>
      <c r="B15" s="5" t="n">
        <v>95798</v>
      </c>
      <c r="C15" s="4" t="inlineStr">
        <is>
          <t xml:space="preserve"> </t>
        </is>
      </c>
    </row>
    <row r="16">
      <c r="A16" s="4" t="inlineStr">
        <is>
          <t>Accumulated impairment losses, Beginning</t>
        </is>
      </c>
      <c r="B16" s="5" t="n">
        <v>-19786</v>
      </c>
      <c r="C16" s="4" t="inlineStr">
        <is>
          <t xml:space="preserve"> </t>
        </is>
      </c>
    </row>
    <row r="17">
      <c r="A17" s="4" t="inlineStr">
        <is>
          <t>Accumulated impairment losses, Ending</t>
        </is>
      </c>
      <c r="B17" s="5" t="n">
        <v>-19786</v>
      </c>
      <c r="C17" s="4" t="inlineStr">
        <is>
          <t xml:space="preserve"> </t>
        </is>
      </c>
    </row>
    <row r="18">
      <c r="A18" s="4" t="inlineStr">
        <is>
          <t>Net carrying value</t>
        </is>
      </c>
      <c r="B18" s="5" t="n">
        <v>76012</v>
      </c>
      <c r="C18" s="4" t="inlineStr">
        <is>
          <t xml:space="preserve"> </t>
        </is>
      </c>
    </row>
    <row r="19">
      <c r="A19" s="4" t="inlineStr">
        <is>
          <t>Canada Segment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ross carrying value, Beginning</t>
        </is>
      </c>
      <c r="B21" s="5" t="n">
        <v>7142</v>
      </c>
      <c r="C21" s="4" t="inlineStr">
        <is>
          <t xml:space="preserve"> </t>
        </is>
      </c>
    </row>
    <row r="22">
      <c r="A22" s="4" t="inlineStr">
        <is>
          <t>Acquisition</t>
        </is>
      </c>
      <c r="B22" s="4" t="inlineStr">
        <is>
          <t xml:space="preserve"> </t>
        </is>
      </c>
      <c r="C22" s="4" t="inlineStr">
        <is>
          <t xml:space="preserve"> </t>
        </is>
      </c>
    </row>
    <row r="23">
      <c r="A23" s="4" t="inlineStr">
        <is>
          <t>Currency translation</t>
        </is>
      </c>
      <c r="B23" s="5" t="n">
        <v>20</v>
      </c>
      <c r="C23" s="4" t="inlineStr">
        <is>
          <t xml:space="preserve"> </t>
        </is>
      </c>
    </row>
    <row r="24">
      <c r="A24" s="4" t="inlineStr">
        <is>
          <t>Gross carrying value, Ending</t>
        </is>
      </c>
      <c r="B24" s="5" t="n">
        <v>7162</v>
      </c>
      <c r="C24" s="4" t="inlineStr">
        <is>
          <t xml:space="preserve"> </t>
        </is>
      </c>
    </row>
    <row r="25">
      <c r="A25" s="4" t="inlineStr">
        <is>
          <t>Accumulated impairment losses, Beginning</t>
        </is>
      </c>
      <c r="B25" s="5" t="n">
        <v>-3375</v>
      </c>
      <c r="C25" s="4" t="inlineStr">
        <is>
          <t xml:space="preserve"> </t>
        </is>
      </c>
    </row>
    <row r="26">
      <c r="A26" s="4" t="inlineStr">
        <is>
          <t>Accumulated impairment losses, Ending</t>
        </is>
      </c>
      <c r="B26" s="5" t="n">
        <v>-3375</v>
      </c>
      <c r="C26" s="4" t="inlineStr">
        <is>
          <t xml:space="preserve"> </t>
        </is>
      </c>
    </row>
    <row r="27">
      <c r="A27" s="4" t="inlineStr">
        <is>
          <t>Net carrying value</t>
        </is>
      </c>
      <c r="B27" s="5" t="n">
        <v>3787</v>
      </c>
      <c r="C27" s="5" t="n">
        <v>3767</v>
      </c>
    </row>
    <row r="28">
      <c r="A28" s="4" t="inlineStr">
        <is>
          <t>Poland Segment [Member]</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carrying value, Beginning</t>
        </is>
      </c>
      <c r="B30" s="5" t="n">
        <v>5816</v>
      </c>
      <c r="C30" s="4" t="inlineStr">
        <is>
          <t xml:space="preserve"> </t>
        </is>
      </c>
    </row>
    <row r="31">
      <c r="A31" s="4" t="inlineStr">
        <is>
          <t>Acquisition</t>
        </is>
      </c>
      <c r="B31" s="4" t="inlineStr">
        <is>
          <t xml:space="preserve"> </t>
        </is>
      </c>
      <c r="C31" s="4" t="inlineStr">
        <is>
          <t xml:space="preserve"> </t>
        </is>
      </c>
    </row>
    <row r="32">
      <c r="A32" s="4" t="inlineStr">
        <is>
          <t>Currency translation</t>
        </is>
      </c>
      <c r="B32" s="5" t="n">
        <v>21</v>
      </c>
      <c r="C32" s="4" t="inlineStr">
        <is>
          <t xml:space="preserve"> </t>
        </is>
      </c>
    </row>
    <row r="33">
      <c r="A33" s="4" t="inlineStr">
        <is>
          <t>Gross carrying value, Ending</t>
        </is>
      </c>
      <c r="B33" s="5" t="n">
        <v>5837</v>
      </c>
      <c r="C33" s="4" t="inlineStr">
        <is>
          <t xml:space="preserve"> </t>
        </is>
      </c>
    </row>
    <row r="34">
      <c r="A34" s="4" t="inlineStr">
        <is>
          <t>Accumulated impairment losses, Beginning</t>
        </is>
      </c>
      <c r="B34" s="4" t="inlineStr">
        <is>
          <t xml:space="preserve"> </t>
        </is>
      </c>
      <c r="C34" s="4" t="inlineStr">
        <is>
          <t xml:space="preserve"> </t>
        </is>
      </c>
    </row>
    <row r="35">
      <c r="A35" s="4" t="inlineStr">
        <is>
          <t>Accumulated impairment losses, Ending</t>
        </is>
      </c>
      <c r="B35" s="4" t="inlineStr">
        <is>
          <t xml:space="preserve"> </t>
        </is>
      </c>
      <c r="C35" s="4" t="inlineStr">
        <is>
          <t xml:space="preserve"> </t>
        </is>
      </c>
    </row>
    <row r="36">
      <c r="A36" s="4" t="inlineStr">
        <is>
          <t>Net carrying value</t>
        </is>
      </c>
      <c r="B36" s="6" t="n">
        <v>5837</v>
      </c>
      <c r="C36" s="6" t="n">
        <v>58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Sep. 30, 2023</t>
        </is>
      </c>
      <c r="C1" s="2" t="inlineStr">
        <is>
          <t>Dec. 31, 2022</t>
        </is>
      </c>
    </row>
    <row r="2">
      <c r="A2" s="3" t="inlineStr">
        <is>
          <t>Finite-lived</t>
        </is>
      </c>
      <c r="B2" s="4" t="inlineStr">
        <is>
          <t xml:space="preserve"> </t>
        </is>
      </c>
      <c r="C2" s="4" t="inlineStr">
        <is>
          <t xml:space="preserve"> </t>
        </is>
      </c>
    </row>
    <row r="3">
      <c r="A3" s="4" t="inlineStr">
        <is>
          <t>Total finite-lived intangible assets, net</t>
        </is>
      </c>
      <c r="B3" s="6" t="n">
        <v>53846</v>
      </c>
      <c r="C3" s="6" t="n">
        <v>13946</v>
      </c>
    </row>
    <row r="4">
      <c r="A4" s="3" t="inlineStr">
        <is>
          <t>Indefinite-lived</t>
        </is>
      </c>
      <c r="B4" s="4" t="inlineStr">
        <is>
          <t xml:space="preserve"> </t>
        </is>
      </c>
      <c r="C4" s="4" t="inlineStr">
        <is>
          <t xml:space="preserve"> </t>
        </is>
      </c>
    </row>
    <row r="5">
      <c r="A5" s="4" t="inlineStr">
        <is>
          <t>Total indefinite-lived intangible assets</t>
        </is>
      </c>
      <c r="B5" s="5" t="n">
        <v>31889</v>
      </c>
      <c r="C5" s="5" t="n">
        <v>30825</v>
      </c>
    </row>
    <row r="6">
      <c r="A6" s="4" t="inlineStr">
        <is>
          <t>Total intangible assets, net</t>
        </is>
      </c>
      <c r="B6" s="5" t="n">
        <v>85735</v>
      </c>
      <c r="C6" s="5" t="n">
        <v>44771</v>
      </c>
    </row>
    <row r="7">
      <c r="A7" s="4" t="inlineStr">
        <is>
          <t>Casino Licenses [Member]</t>
        </is>
      </c>
      <c r="B7" s="4" t="inlineStr">
        <is>
          <t xml:space="preserve"> </t>
        </is>
      </c>
      <c r="C7" s="4" t="inlineStr">
        <is>
          <t xml:space="preserve"> </t>
        </is>
      </c>
    </row>
    <row r="8">
      <c r="A8" s="3" t="inlineStr">
        <is>
          <t>Finite-lived</t>
        </is>
      </c>
      <c r="B8" s="4" t="inlineStr">
        <is>
          <t xml:space="preserve"> </t>
        </is>
      </c>
      <c r="C8" s="4" t="inlineStr">
        <is>
          <t xml:space="preserve"> </t>
        </is>
      </c>
    </row>
    <row r="9">
      <c r="A9" s="4" t="inlineStr">
        <is>
          <t>Gross</t>
        </is>
      </c>
      <c r="B9" s="5" t="n">
        <v>2681</v>
      </c>
      <c r="C9" s="5" t="n">
        <v>2672</v>
      </c>
    </row>
    <row r="10">
      <c r="A10" s="4" t="inlineStr">
        <is>
          <t>Less: accumulated amortization</t>
        </is>
      </c>
      <c r="B10" s="5" t="n">
        <v>-2104</v>
      </c>
      <c r="C10" s="5" t="n">
        <v>-1763</v>
      </c>
    </row>
    <row r="11">
      <c r="A11" s="4" t="inlineStr">
        <is>
          <t>Total finite-lived intangible assets, net</t>
        </is>
      </c>
      <c r="B11" s="5" t="n">
        <v>577</v>
      </c>
      <c r="C11" s="5" t="n">
        <v>909</v>
      </c>
    </row>
    <row r="12">
      <c r="A12" s="4" t="inlineStr">
        <is>
          <t>Trademarks [Member]</t>
        </is>
      </c>
      <c r="B12" s="4" t="inlineStr">
        <is>
          <t xml:space="preserve"> </t>
        </is>
      </c>
      <c r="C12" s="4" t="inlineStr">
        <is>
          <t xml:space="preserve"> </t>
        </is>
      </c>
    </row>
    <row r="13">
      <c r="A13" s="3" t="inlineStr">
        <is>
          <t>Finite-lived</t>
        </is>
      </c>
      <c r="B13" s="4" t="inlineStr">
        <is>
          <t xml:space="preserve"> </t>
        </is>
      </c>
      <c r="C13" s="4" t="inlineStr">
        <is>
          <t xml:space="preserve"> </t>
        </is>
      </c>
    </row>
    <row r="14">
      <c r="A14" s="4" t="inlineStr">
        <is>
          <t>Gross</t>
        </is>
      </c>
      <c r="B14" s="5" t="n">
        <v>16158</v>
      </c>
      <c r="C14" s="5" t="n">
        <v>2368</v>
      </c>
    </row>
    <row r="15">
      <c r="A15" s="4" t="inlineStr">
        <is>
          <t>Less: accumulated amortization</t>
        </is>
      </c>
      <c r="B15" s="5" t="n">
        <v>-1416</v>
      </c>
      <c r="C15" s="5" t="n">
        <v>-730</v>
      </c>
    </row>
    <row r="16">
      <c r="A16" s="4" t="inlineStr">
        <is>
          <t>Total finite-lived intangible assets, net</t>
        </is>
      </c>
      <c r="B16" s="5" t="n">
        <v>14742</v>
      </c>
      <c r="C16" s="5" t="n">
        <v>1638</v>
      </c>
    </row>
    <row r="17">
      <c r="A17" s="4" t="inlineStr">
        <is>
          <t>Player's Club Lists [Member]</t>
        </is>
      </c>
      <c r="B17" s="4" t="inlineStr">
        <is>
          <t xml:space="preserve"> </t>
        </is>
      </c>
      <c r="C17" s="4" t="inlineStr">
        <is>
          <t xml:space="preserve"> </t>
        </is>
      </c>
    </row>
    <row r="18">
      <c r="A18" s="3" t="inlineStr">
        <is>
          <t>Finite-lived</t>
        </is>
      </c>
      <c r="B18" s="4" t="inlineStr">
        <is>
          <t xml:space="preserve"> </t>
        </is>
      </c>
      <c r="C18" s="4" t="inlineStr">
        <is>
          <t xml:space="preserve"> </t>
        </is>
      </c>
    </row>
    <row r="19">
      <c r="A19" s="4" t="inlineStr">
        <is>
          <t>Gross</t>
        </is>
      </c>
      <c r="B19" s="5" t="n">
        <v>50993</v>
      </c>
      <c r="C19" s="5" t="n">
        <v>20373</v>
      </c>
    </row>
    <row r="20">
      <c r="A20" s="4" t="inlineStr">
        <is>
          <t>Less: accumulated amortization</t>
        </is>
      </c>
      <c r="B20" s="5" t="n">
        <v>-12466</v>
      </c>
      <c r="C20" s="5" t="n">
        <v>-8974</v>
      </c>
    </row>
    <row r="21">
      <c r="A21" s="4" t="inlineStr">
        <is>
          <t>Total finite-lived intangible assets, net</t>
        </is>
      </c>
      <c r="B21" s="5" t="n">
        <v>38527</v>
      </c>
      <c r="C21" s="5" t="n">
        <v>11399</v>
      </c>
    </row>
    <row r="22">
      <c r="A22" s="4" t="inlineStr">
        <is>
          <t>United States Segment [Member] | Trademarks [Member]</t>
        </is>
      </c>
      <c r="B22" s="4" t="inlineStr">
        <is>
          <t xml:space="preserve"> </t>
        </is>
      </c>
      <c r="C22" s="4" t="inlineStr">
        <is>
          <t xml:space="preserve"> </t>
        </is>
      </c>
    </row>
    <row r="23">
      <c r="A23" s="3" t="inlineStr">
        <is>
          <t>Finite-lived</t>
        </is>
      </c>
      <c r="B23" s="4" t="inlineStr">
        <is>
          <t xml:space="preserve"> </t>
        </is>
      </c>
      <c r="C23" s="4" t="inlineStr">
        <is>
          <t xml:space="preserve"> </t>
        </is>
      </c>
    </row>
    <row r="24">
      <c r="A24" s="4" t="inlineStr">
        <is>
          <t>Total finite-lived intangible assets, net</t>
        </is>
      </c>
      <c r="B24" s="5" t="n">
        <v>14742</v>
      </c>
      <c r="C24" s="5" t="n">
        <v>1638</v>
      </c>
    </row>
    <row r="25">
      <c r="A25" s="4" t="inlineStr">
        <is>
          <t>United States Segment [Member] | Player's Club Lists [Member]</t>
        </is>
      </c>
      <c r="B25" s="4" t="inlineStr">
        <is>
          <t xml:space="preserve"> </t>
        </is>
      </c>
      <c r="C25" s="4" t="inlineStr">
        <is>
          <t xml:space="preserve"> </t>
        </is>
      </c>
    </row>
    <row r="26">
      <c r="A26" s="3" t="inlineStr">
        <is>
          <t>Finite-lived</t>
        </is>
      </c>
      <c r="B26" s="4" t="inlineStr">
        <is>
          <t xml:space="preserve"> </t>
        </is>
      </c>
      <c r="C26" s="4" t="inlineStr">
        <is>
          <t xml:space="preserve"> </t>
        </is>
      </c>
    </row>
    <row r="27">
      <c r="A27" s="4" t="inlineStr">
        <is>
          <t>Total finite-lived intangible assets, net</t>
        </is>
      </c>
      <c r="B27" s="6" t="n">
        <v>38527</v>
      </c>
      <c r="C27" s="6" t="n">
        <v>11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 Finite-Lived) (Details)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Balance at beginning of period</t>
        </is>
      </c>
      <c r="B4" s="6" t="n">
        <v>13946</v>
      </c>
    </row>
    <row r="5">
      <c r="A5" s="4" t="inlineStr">
        <is>
          <t>Balance at end of period</t>
        </is>
      </c>
      <c r="B5" s="5" t="n">
        <v>53846</v>
      </c>
    </row>
    <row r="6">
      <c r="A6" s="4" t="inlineStr">
        <is>
          <t>Trademarks [Member]</t>
        </is>
      </c>
      <c r="B6" s="4" t="inlineStr">
        <is>
          <t xml:space="preserve"> </t>
        </is>
      </c>
    </row>
    <row r="7">
      <c r="A7" s="3" t="inlineStr">
        <is>
          <t>Finite-Lived Intangible Assets [Line Items]</t>
        </is>
      </c>
      <c r="B7" s="4" t="inlineStr">
        <is>
          <t xml:space="preserve"> </t>
        </is>
      </c>
    </row>
    <row r="8">
      <c r="A8" s="4" t="inlineStr">
        <is>
          <t>Balance at beginning of period</t>
        </is>
      </c>
      <c r="B8" s="5" t="n">
        <v>1638</v>
      </c>
    </row>
    <row r="9">
      <c r="A9" s="4" t="inlineStr">
        <is>
          <t>Balance at end of period</t>
        </is>
      </c>
      <c r="B9" s="5" t="n">
        <v>14742</v>
      </c>
    </row>
    <row r="10">
      <c r="A10" s="4" t="inlineStr">
        <is>
          <t>Casino Licenses [Member]</t>
        </is>
      </c>
      <c r="B10" s="4" t="inlineStr">
        <is>
          <t xml:space="preserve"> </t>
        </is>
      </c>
    </row>
    <row r="11">
      <c r="A11" s="3" t="inlineStr">
        <is>
          <t>Finite-Lived Intangible Assets [Line Items]</t>
        </is>
      </c>
      <c r="B11" s="4" t="inlineStr">
        <is>
          <t xml:space="preserve"> </t>
        </is>
      </c>
    </row>
    <row r="12">
      <c r="A12" s="4" t="inlineStr">
        <is>
          <t>Balance at beginning of period</t>
        </is>
      </c>
      <c r="B12" s="5" t="n">
        <v>909</v>
      </c>
    </row>
    <row r="13">
      <c r="A13" s="4" t="inlineStr">
        <is>
          <t>Balance at end of period</t>
        </is>
      </c>
      <c r="B13" s="5" t="n">
        <v>577</v>
      </c>
    </row>
    <row r="14">
      <c r="A14" s="4" t="inlineStr">
        <is>
          <t>Player's Club Lists [Member]</t>
        </is>
      </c>
      <c r="B14" s="4" t="inlineStr">
        <is>
          <t xml:space="preserve"> </t>
        </is>
      </c>
    </row>
    <row r="15">
      <c r="A15" s="3" t="inlineStr">
        <is>
          <t>Finite-Lived Intangible Assets [Line Items]</t>
        </is>
      </c>
      <c r="B15" s="4" t="inlineStr">
        <is>
          <t xml:space="preserve"> </t>
        </is>
      </c>
    </row>
    <row r="16">
      <c r="A16" s="4" t="inlineStr">
        <is>
          <t>Balance at beginning of period</t>
        </is>
      </c>
      <c r="B16" s="5" t="n">
        <v>11399</v>
      </c>
    </row>
    <row r="17">
      <c r="A17" s="4" t="inlineStr">
        <is>
          <t>Balance at end of period</t>
        </is>
      </c>
      <c r="B17" s="5" t="n">
        <v>38527</v>
      </c>
    </row>
    <row r="18">
      <c r="A18" s="4" t="inlineStr">
        <is>
          <t>United States Segment [Member] | Trademarks [Member]</t>
        </is>
      </c>
      <c r="B18" s="4" t="inlineStr">
        <is>
          <t xml:space="preserve"> </t>
        </is>
      </c>
    </row>
    <row r="19">
      <c r="A19" s="3" t="inlineStr">
        <is>
          <t>Finite-Lived Intangible Assets [Line Items]</t>
        </is>
      </c>
      <c r="B19" s="4" t="inlineStr">
        <is>
          <t xml:space="preserve"> </t>
        </is>
      </c>
    </row>
    <row r="20">
      <c r="A20" s="4" t="inlineStr">
        <is>
          <t>Balance at beginning of period</t>
        </is>
      </c>
      <c r="B20" s="5" t="n">
        <v>1638</v>
      </c>
    </row>
    <row r="21">
      <c r="A21" s="4" t="inlineStr">
        <is>
          <t>Acquisition</t>
        </is>
      </c>
      <c r="B21" s="5" t="n">
        <v>13790</v>
      </c>
    </row>
    <row r="22">
      <c r="A22" s="4" t="inlineStr">
        <is>
          <t>Amortization</t>
        </is>
      </c>
      <c r="B22" s="5" t="n">
        <v>-686</v>
      </c>
    </row>
    <row r="23">
      <c r="A23" s="4" t="inlineStr">
        <is>
          <t>Balance at end of period</t>
        </is>
      </c>
      <c r="B23" s="5" t="n">
        <v>14742</v>
      </c>
    </row>
    <row r="24">
      <c r="A24" s="4" t="inlineStr">
        <is>
          <t>United States Segment [Member] | Player's Club Lists [Member]</t>
        </is>
      </c>
      <c r="B24" s="4" t="inlineStr">
        <is>
          <t xml:space="preserve"> </t>
        </is>
      </c>
    </row>
    <row r="25">
      <c r="A25" s="3" t="inlineStr">
        <is>
          <t>Finite-Lived Intangible Assets [Line Items]</t>
        </is>
      </c>
      <c r="B25" s="4" t="inlineStr">
        <is>
          <t xml:space="preserve"> </t>
        </is>
      </c>
    </row>
    <row r="26">
      <c r="A26" s="4" t="inlineStr">
        <is>
          <t>Balance at beginning of period</t>
        </is>
      </c>
      <c r="B26" s="5" t="n">
        <v>11399</v>
      </c>
    </row>
    <row r="27">
      <c r="A27" s="4" t="inlineStr">
        <is>
          <t>Acquisition</t>
        </is>
      </c>
      <c r="B27" s="5" t="n">
        <v>30620</v>
      </c>
    </row>
    <row r="28">
      <c r="A28" s="4" t="inlineStr">
        <is>
          <t>Amortization</t>
        </is>
      </c>
      <c r="B28" s="5" t="n">
        <v>-3492</v>
      </c>
    </row>
    <row r="29">
      <c r="A29" s="4" t="inlineStr">
        <is>
          <t>Balance at end of period</t>
        </is>
      </c>
      <c r="B29" s="5" t="n">
        <v>38527</v>
      </c>
    </row>
    <row r="30">
      <c r="A30" s="4" t="inlineStr">
        <is>
          <t>Poland Segment [Member] | Casino Licenses [Member] | Casinos Poland [Member]</t>
        </is>
      </c>
      <c r="B30" s="4" t="inlineStr">
        <is>
          <t xml:space="preserve"> </t>
        </is>
      </c>
    </row>
    <row r="31">
      <c r="A31" s="3" t="inlineStr">
        <is>
          <t>Finite-Lived Intangible Assets [Line Items]</t>
        </is>
      </c>
      <c r="B31" s="4" t="inlineStr">
        <is>
          <t xml:space="preserve"> </t>
        </is>
      </c>
    </row>
    <row r="32">
      <c r="A32" s="4" t="inlineStr">
        <is>
          <t>Balance at beginning of period</t>
        </is>
      </c>
      <c r="B32" s="5" t="n">
        <v>909</v>
      </c>
    </row>
    <row r="33">
      <c r="A33" s="4" t="inlineStr">
        <is>
          <t>Amortization</t>
        </is>
      </c>
      <c r="B33" s="5" t="n">
        <v>-348</v>
      </c>
    </row>
    <row r="34">
      <c r="A34" s="4" t="inlineStr">
        <is>
          <t>Currency translation</t>
        </is>
      </c>
      <c r="B34" s="5" t="n">
        <v>16</v>
      </c>
    </row>
    <row r="35">
      <c r="A35" s="4" t="inlineStr">
        <is>
          <t>Balance at end of period</t>
        </is>
      </c>
      <c r="B35" s="6" t="n">
        <v>5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finite-lived intangible assets, net</t>
        </is>
      </c>
      <c r="B3" s="6" t="n">
        <v>53846</v>
      </c>
      <c r="C3" s="6" t="n">
        <v>13946</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finite-lived intangible assets, net</t>
        </is>
      </c>
      <c r="B6" s="5" t="n">
        <v>14742</v>
      </c>
      <c r="C6" s="5" t="n">
        <v>1638</v>
      </c>
    </row>
    <row r="7">
      <c r="A7" s="4" t="inlineStr">
        <is>
          <t>Casino Licen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finite-lived intangible assets, net</t>
        </is>
      </c>
      <c r="B9" s="5" t="n">
        <v>577</v>
      </c>
      <c r="C9" s="5" t="n">
        <v>909</v>
      </c>
    </row>
    <row r="10">
      <c r="A10" s="4" t="inlineStr">
        <is>
          <t>Player's Club Li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finite-lived intangible assets, net</t>
        </is>
      </c>
      <c r="B12" s="5" t="n">
        <v>38527</v>
      </c>
      <c r="C12" s="5" t="n">
        <v>11399</v>
      </c>
    </row>
    <row r="13">
      <c r="A13" s="4" t="inlineStr">
        <is>
          <t>United States Segment [Member] | 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3</t>
        </is>
      </c>
      <c r="B15" s="5" t="n">
        <v>403</v>
      </c>
      <c r="C15" s="4" t="inlineStr">
        <is>
          <t xml:space="preserve"> </t>
        </is>
      </c>
    </row>
    <row r="16">
      <c r="A16" s="4" t="inlineStr">
        <is>
          <t>2024</t>
        </is>
      </c>
      <c r="B16" s="5" t="n">
        <v>1609</v>
      </c>
      <c r="C16" s="4" t="inlineStr">
        <is>
          <t xml:space="preserve"> </t>
        </is>
      </c>
    </row>
    <row r="17">
      <c r="A17" s="4" t="inlineStr">
        <is>
          <t>2025</t>
        </is>
      </c>
      <c r="B17" s="5" t="n">
        <v>1609</v>
      </c>
      <c r="C17" s="4" t="inlineStr">
        <is>
          <t xml:space="preserve"> </t>
        </is>
      </c>
    </row>
    <row r="18">
      <c r="A18" s="4" t="inlineStr">
        <is>
          <t>2026</t>
        </is>
      </c>
      <c r="B18" s="5" t="n">
        <v>1609</v>
      </c>
      <c r="C18" s="4" t="inlineStr">
        <is>
          <t xml:space="preserve"> </t>
        </is>
      </c>
    </row>
    <row r="19">
      <c r="A19" s="4" t="inlineStr">
        <is>
          <t>2027</t>
        </is>
      </c>
      <c r="B19" s="5" t="n">
        <v>1609</v>
      </c>
      <c r="C19" s="4" t="inlineStr">
        <is>
          <t xml:space="preserve"> </t>
        </is>
      </c>
    </row>
    <row r="20">
      <c r="A20" s="4" t="inlineStr">
        <is>
          <t>Thereafter</t>
        </is>
      </c>
      <c r="B20" s="5" t="n">
        <v>7903</v>
      </c>
      <c r="C20" s="4" t="inlineStr">
        <is>
          <t xml:space="preserve"> </t>
        </is>
      </c>
    </row>
    <row r="21">
      <c r="A21" s="4" t="inlineStr">
        <is>
          <t>Total finite-lived intangible assets, net</t>
        </is>
      </c>
      <c r="B21" s="5" t="n">
        <v>14742</v>
      </c>
      <c r="C21" s="5" t="n">
        <v>1638</v>
      </c>
    </row>
    <row r="22">
      <c r="A22" s="4" t="inlineStr">
        <is>
          <t>United States Segment [Member] | Player's Club Lis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3</t>
        </is>
      </c>
      <c r="B24" s="5" t="n">
        <v>1432</v>
      </c>
      <c r="C24" s="4" t="inlineStr">
        <is>
          <t xml:space="preserve"> </t>
        </is>
      </c>
    </row>
    <row r="25">
      <c r="A25" s="4" t="inlineStr">
        <is>
          <t>2024</t>
        </is>
      </c>
      <c r="B25" s="5" t="n">
        <v>5973</v>
      </c>
      <c r="C25" s="4" t="inlineStr">
        <is>
          <t xml:space="preserve"> </t>
        </is>
      </c>
    </row>
    <row r="26">
      <c r="A26" s="4" t="inlineStr">
        <is>
          <t>2025</t>
        </is>
      </c>
      <c r="B26" s="5" t="n">
        <v>5973</v>
      </c>
      <c r="C26" s="4" t="inlineStr">
        <is>
          <t xml:space="preserve"> </t>
        </is>
      </c>
    </row>
    <row r="27">
      <c r="A27" s="4" t="inlineStr">
        <is>
          <t>2026</t>
        </is>
      </c>
      <c r="B27" s="5" t="n">
        <v>5730</v>
      </c>
      <c r="C27" s="4" t="inlineStr">
        <is>
          <t xml:space="preserve"> </t>
        </is>
      </c>
    </row>
    <row r="28">
      <c r="A28" s="4" t="inlineStr">
        <is>
          <t>2027</t>
        </is>
      </c>
      <c r="B28" s="5" t="n">
        <v>3062</v>
      </c>
      <c r="C28" s="4" t="inlineStr">
        <is>
          <t xml:space="preserve"> </t>
        </is>
      </c>
    </row>
    <row r="29">
      <c r="A29" s="4" t="inlineStr">
        <is>
          <t>Thereafter</t>
        </is>
      </c>
      <c r="B29" s="5" t="n">
        <v>16357</v>
      </c>
      <c r="C29" s="4" t="inlineStr">
        <is>
          <t xml:space="preserve"> </t>
        </is>
      </c>
    </row>
    <row r="30">
      <c r="A30" s="4" t="inlineStr">
        <is>
          <t>Total finite-lived intangible assets, net</t>
        </is>
      </c>
      <c r="B30" s="5" t="n">
        <v>38527</v>
      </c>
      <c r="C30" s="5" t="n">
        <v>11399</v>
      </c>
    </row>
    <row r="31">
      <c r="A31" s="4" t="inlineStr">
        <is>
          <t>Poland Segment [Member] | Casino Licenses [Member] | Casinos Poland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2023</t>
        </is>
      </c>
      <c r="B33" s="5" t="n">
        <v>91</v>
      </c>
      <c r="C33" s="4" t="inlineStr">
        <is>
          <t xml:space="preserve"> </t>
        </is>
      </c>
    </row>
    <row r="34">
      <c r="A34" s="4" t="inlineStr">
        <is>
          <t>2024</t>
        </is>
      </c>
      <c r="B34" s="5" t="n">
        <v>216</v>
      </c>
      <c r="C34" s="4" t="inlineStr">
        <is>
          <t xml:space="preserve"> </t>
        </is>
      </c>
    </row>
    <row r="35">
      <c r="A35" s="4" t="inlineStr">
        <is>
          <t>2025</t>
        </is>
      </c>
      <c r="B35" s="5" t="n">
        <v>95</v>
      </c>
      <c r="C35" s="4" t="inlineStr">
        <is>
          <t xml:space="preserve"> </t>
        </is>
      </c>
    </row>
    <row r="36">
      <c r="A36" s="4" t="inlineStr">
        <is>
          <t>2026</t>
        </is>
      </c>
      <c r="B36" s="5" t="n">
        <v>70</v>
      </c>
      <c r="C36" s="4" t="inlineStr">
        <is>
          <t xml:space="preserve"> </t>
        </is>
      </c>
    </row>
    <row r="37">
      <c r="A37" s="4" t="inlineStr">
        <is>
          <t>2027</t>
        </is>
      </c>
      <c r="B37" s="5" t="n">
        <v>70</v>
      </c>
      <c r="C37" s="4" t="inlineStr">
        <is>
          <t xml:space="preserve"> </t>
        </is>
      </c>
    </row>
    <row r="38">
      <c r="A38" s="4" t="inlineStr">
        <is>
          <t>Thereafter</t>
        </is>
      </c>
      <c r="B38" s="5" t="n">
        <v>35</v>
      </c>
      <c r="C38" s="4" t="inlineStr">
        <is>
          <t xml:space="preserve"> </t>
        </is>
      </c>
    </row>
    <row r="39">
      <c r="A39" s="4" t="inlineStr">
        <is>
          <t>Total finite-lived intangible assets, net</t>
        </is>
      </c>
      <c r="B39" s="6" t="n">
        <v>577</v>
      </c>
      <c r="C39" s="6" t="n">
        <v>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13466</v>
      </c>
      <c r="C4" s="6" t="n">
        <v>4210</v>
      </c>
      <c r="D4" s="6" t="n">
        <v>-10072</v>
      </c>
      <c r="E4" s="6" t="n">
        <v>1677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643</v>
      </c>
      <c r="C6" s="5" t="n">
        <v>-9272</v>
      </c>
      <c r="D6" s="5" t="n">
        <v>659</v>
      </c>
      <c r="E6" s="5" t="n">
        <v>-13002</v>
      </c>
    </row>
    <row r="7">
      <c r="A7" s="4" t="inlineStr">
        <is>
          <t>Other comprehensive (loss) income</t>
        </is>
      </c>
      <c r="B7" s="5" t="n">
        <v>-3643</v>
      </c>
      <c r="C7" s="5" t="n">
        <v>-9272</v>
      </c>
      <c r="D7" s="5" t="n">
        <v>659</v>
      </c>
      <c r="E7" s="5" t="n">
        <v>-13002</v>
      </c>
    </row>
    <row r="8">
      <c r="A8" s="4" t="inlineStr">
        <is>
          <t>Comprehensive (loss) income</t>
        </is>
      </c>
      <c r="B8" s="5" t="n">
        <v>-17109</v>
      </c>
      <c r="C8" s="5" t="n">
        <v>-5062</v>
      </c>
      <c r="D8" s="5" t="n">
        <v>-9413</v>
      </c>
      <c r="E8" s="5" t="n">
        <v>3768</v>
      </c>
    </row>
    <row r="9">
      <c r="A9" s="3" t="inlineStr">
        <is>
          <t>Comprehensive (loss) income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Net earnings attributable to non-controlling interests</t>
        </is>
      </c>
      <c r="B10" s="5" t="n">
        <v>-709</v>
      </c>
      <c r="C10" s="5" t="n">
        <v>-1266</v>
      </c>
      <c r="D10" s="5" t="n">
        <v>-7305</v>
      </c>
      <c r="E10" s="5" t="n">
        <v>-4752</v>
      </c>
    </row>
    <row r="11">
      <c r="A11" s="4" t="inlineStr">
        <is>
          <t>Foreign currency translation adjustments</t>
        </is>
      </c>
      <c r="B11" s="5" t="n">
        <v>680</v>
      </c>
      <c r="C11" s="5" t="n">
        <v>1035</v>
      </c>
      <c r="D11" s="5" t="n">
        <v>-13</v>
      </c>
      <c r="E11" s="5" t="n">
        <v>1764</v>
      </c>
    </row>
    <row r="12">
      <c r="A12" s="4" t="inlineStr">
        <is>
          <t>Comprehensive (loss) income attributable to Century Casinos, Inc. shareholders</t>
        </is>
      </c>
      <c r="B12" s="6" t="n">
        <v>-17138</v>
      </c>
      <c r="C12" s="6" t="n">
        <v>-5293</v>
      </c>
      <c r="D12" s="6" t="n">
        <v>-16731</v>
      </c>
      <c r="E12" s="6" t="n">
        <v>7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 Indefinite-Lived) (Details) $ in Thousands</t>
        </is>
      </c>
      <c r="B1" s="2" t="inlineStr">
        <is>
          <t>9 Months Ended</t>
        </is>
      </c>
    </row>
    <row r="2">
      <c r="B2" s="2" t="inlineStr">
        <is>
          <t>Sep. 30, 2023 USD ($)</t>
        </is>
      </c>
    </row>
    <row r="3">
      <c r="A3" s="3" t="inlineStr">
        <is>
          <t>Indefinite-lived Intangible Assets [Line Items]</t>
        </is>
      </c>
      <c r="B3" s="4" t="inlineStr">
        <is>
          <t xml:space="preserve"> </t>
        </is>
      </c>
    </row>
    <row r="4">
      <c r="A4" s="4" t="inlineStr">
        <is>
          <t>Balance at beginning of the period</t>
        </is>
      </c>
      <c r="B4" s="6" t="n">
        <v>30825</v>
      </c>
    </row>
    <row r="5">
      <c r="A5" s="4" t="inlineStr">
        <is>
          <t>Balance at end of the period</t>
        </is>
      </c>
      <c r="B5" s="5" t="n">
        <v>31889</v>
      </c>
    </row>
    <row r="6">
      <c r="A6" s="4" t="inlineStr">
        <is>
          <t>Trademarks [Member]</t>
        </is>
      </c>
      <c r="B6" s="4" t="inlineStr">
        <is>
          <t xml:space="preserve"> </t>
        </is>
      </c>
    </row>
    <row r="7">
      <c r="A7" s="3" t="inlineStr">
        <is>
          <t>Indefinite-lived Intangible Assets [Line Items]</t>
        </is>
      </c>
      <c r="B7" s="4" t="inlineStr">
        <is>
          <t xml:space="preserve"> </t>
        </is>
      </c>
    </row>
    <row r="8">
      <c r="A8" s="4" t="inlineStr">
        <is>
          <t>Balance at beginning of the period</t>
        </is>
      </c>
      <c r="B8" s="5" t="n">
        <v>1494</v>
      </c>
    </row>
    <row r="9">
      <c r="A9" s="4" t="inlineStr">
        <is>
          <t>Currency translation</t>
        </is>
      </c>
      <c r="B9" s="5" t="n">
        <v>5</v>
      </c>
    </row>
    <row r="10">
      <c r="A10" s="4" t="inlineStr">
        <is>
          <t>Balance at end of the period</t>
        </is>
      </c>
      <c r="B10" s="5" t="n">
        <v>1499</v>
      </c>
    </row>
    <row r="11">
      <c r="A11" s="4" t="inlineStr">
        <is>
          <t>Trademarks [Member] | Poland Segment [Member]</t>
        </is>
      </c>
      <c r="B11" s="4" t="inlineStr">
        <is>
          <t xml:space="preserve"> </t>
        </is>
      </c>
    </row>
    <row r="12">
      <c r="A12" s="3" t="inlineStr">
        <is>
          <t>Indefinite-lived Intangible Assets [Line Items]</t>
        </is>
      </c>
      <c r="B12" s="4" t="inlineStr">
        <is>
          <t xml:space="preserve"> </t>
        </is>
      </c>
    </row>
    <row r="13">
      <c r="A13" s="4" t="inlineStr">
        <is>
          <t>Balance at beginning of the period</t>
        </is>
      </c>
      <c r="B13" s="5" t="n">
        <v>1386</v>
      </c>
    </row>
    <row r="14">
      <c r="A14" s="4" t="inlineStr">
        <is>
          <t>Currency translation</t>
        </is>
      </c>
      <c r="B14" s="5" t="n">
        <v>5</v>
      </c>
    </row>
    <row r="15">
      <c r="A15" s="4" t="inlineStr">
        <is>
          <t>Balance at end of the period</t>
        </is>
      </c>
      <c r="B15" s="5" t="n">
        <v>1391</v>
      </c>
    </row>
    <row r="16">
      <c r="A16" s="4" t="inlineStr">
        <is>
          <t>Trademarks [Member] | Corporate And Other [Member]</t>
        </is>
      </c>
      <c r="B16" s="4" t="inlineStr">
        <is>
          <t xml:space="preserve"> </t>
        </is>
      </c>
    </row>
    <row r="17">
      <c r="A17" s="3" t="inlineStr">
        <is>
          <t>Indefinite-lived Intangible Assets [Line Items]</t>
        </is>
      </c>
      <c r="B17" s="4" t="inlineStr">
        <is>
          <t xml:space="preserve"> </t>
        </is>
      </c>
    </row>
    <row r="18">
      <c r="A18" s="4" t="inlineStr">
        <is>
          <t>Balance at beginning of the period</t>
        </is>
      </c>
      <c r="B18" s="5" t="n">
        <v>108</v>
      </c>
    </row>
    <row r="19">
      <c r="A19" s="4" t="inlineStr">
        <is>
          <t>Currency translation</t>
        </is>
      </c>
      <c r="B19" s="4" t="inlineStr">
        <is>
          <t xml:space="preserve"> </t>
        </is>
      </c>
    </row>
    <row r="20">
      <c r="A20" s="4" t="inlineStr">
        <is>
          <t>Balance at end of the period</t>
        </is>
      </c>
      <c r="B20" s="5" t="n">
        <v>108</v>
      </c>
    </row>
    <row r="21">
      <c r="A21" s="4" t="inlineStr">
        <is>
          <t>Casino Licenses [Member]</t>
        </is>
      </c>
      <c r="B21" s="4" t="inlineStr">
        <is>
          <t xml:space="preserve"> </t>
        </is>
      </c>
    </row>
    <row r="22">
      <c r="A22" s="3" t="inlineStr">
        <is>
          <t>Indefinite-lived Intangible Assets [Line Items]</t>
        </is>
      </c>
      <c r="B22" s="4" t="inlineStr">
        <is>
          <t xml:space="preserve"> </t>
        </is>
      </c>
    </row>
    <row r="23">
      <c r="A23" s="4" t="inlineStr">
        <is>
          <t>Balance at beginning of the period</t>
        </is>
      </c>
      <c r="B23" s="5" t="n">
        <v>29331</v>
      </c>
    </row>
    <row r="24">
      <c r="A24" s="4" t="inlineStr">
        <is>
          <t>Acquisition</t>
        </is>
      </c>
      <c r="B24" s="5" t="n">
        <v>1000</v>
      </c>
    </row>
    <row r="25">
      <c r="A25" s="4" t="inlineStr">
        <is>
          <t>Currency translation</t>
        </is>
      </c>
      <c r="B25" s="5" t="n">
        <v>59</v>
      </c>
    </row>
    <row r="26">
      <c r="A26" s="4" t="inlineStr">
        <is>
          <t>Balance at end of the period</t>
        </is>
      </c>
      <c r="B26" s="5" t="n">
        <v>30390</v>
      </c>
    </row>
    <row r="27">
      <c r="A27" s="4" t="inlineStr">
        <is>
          <t>Casino Licenses [Member] | United States Segment [Member]</t>
        </is>
      </c>
      <c r="B27" s="4" t="inlineStr">
        <is>
          <t xml:space="preserve"> </t>
        </is>
      </c>
    </row>
    <row r="28">
      <c r="A28" s="3" t="inlineStr">
        <is>
          <t>Indefinite-lived Intangible Assets [Line Items]</t>
        </is>
      </c>
      <c r="B28" s="4" t="inlineStr">
        <is>
          <t xml:space="preserve"> </t>
        </is>
      </c>
    </row>
    <row r="29">
      <c r="A29" s="4" t="inlineStr">
        <is>
          <t>Balance at beginning of the period</t>
        </is>
      </c>
      <c r="B29" s="5" t="n">
        <v>17962</v>
      </c>
    </row>
    <row r="30">
      <c r="A30" s="4" t="inlineStr">
        <is>
          <t>Acquisition</t>
        </is>
      </c>
      <c r="B30" s="5" t="n">
        <v>1000</v>
      </c>
    </row>
    <row r="31">
      <c r="A31" s="4" t="inlineStr">
        <is>
          <t>Currency translation</t>
        </is>
      </c>
      <c r="B31" s="4" t="inlineStr">
        <is>
          <t xml:space="preserve"> </t>
        </is>
      </c>
    </row>
    <row r="32">
      <c r="A32" s="4" t="inlineStr">
        <is>
          <t>Balance at end of the period</t>
        </is>
      </c>
      <c r="B32" s="5" t="n">
        <v>18962</v>
      </c>
    </row>
    <row r="33">
      <c r="A33" s="4" t="inlineStr">
        <is>
          <t>Casino Licenses [Member] | Canada Segment [Member]</t>
        </is>
      </c>
      <c r="B33" s="4" t="inlineStr">
        <is>
          <t xml:space="preserve"> </t>
        </is>
      </c>
    </row>
    <row r="34">
      <c r="A34" s="3" t="inlineStr">
        <is>
          <t>Indefinite-lived Intangible Assets [Line Items]</t>
        </is>
      </c>
      <c r="B34" s="4" t="inlineStr">
        <is>
          <t xml:space="preserve"> </t>
        </is>
      </c>
    </row>
    <row r="35">
      <c r="A35" s="4" t="inlineStr">
        <is>
          <t>Balance at beginning of the period</t>
        </is>
      </c>
      <c r="B35" s="5" t="n">
        <v>11369</v>
      </c>
    </row>
    <row r="36">
      <c r="A36" s="4" t="inlineStr">
        <is>
          <t>Currency translation</t>
        </is>
      </c>
      <c r="B36" s="5" t="n">
        <v>59</v>
      </c>
    </row>
    <row r="37">
      <c r="A37" s="4" t="inlineStr">
        <is>
          <t>Balance at end of the period</t>
        </is>
      </c>
      <c r="B37" s="6" t="n">
        <v>114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 width="22" customWidth="1" min="21" max="21"/>
  </cols>
  <sheetData>
    <row r="1">
      <c r="A1" s="1" t="inlineStr">
        <is>
          <t>Long-Term Debt (Narrative) (Details) € in Millions, £ in Millions, zł in Millions, $ in Millions</t>
        </is>
      </c>
      <c r="H1" s="2" t="inlineStr">
        <is>
          <t>1 Months Ended</t>
        </is>
      </c>
      <c r="J1" s="2" t="inlineStr">
        <is>
          <t>3 Months Ended</t>
        </is>
      </c>
      <c r="M1" s="2" t="inlineStr">
        <is>
          <t>9 Months Ended</t>
        </is>
      </c>
    </row>
    <row r="2">
      <c r="B2" s="2" t="inlineStr">
        <is>
          <t>Sep. 06, 2023 USD ($)</t>
        </is>
      </c>
      <c r="C2" s="2" t="inlineStr">
        <is>
          <t>Sep. 06, 2023 CAD ($)</t>
        </is>
      </c>
      <c r="D2" s="2" t="inlineStr">
        <is>
          <t>Jul. 25, 2023 USD ($)</t>
        </is>
      </c>
      <c r="E2" s="2" t="inlineStr">
        <is>
          <t>Jul. 20, 2023 USD ($)</t>
        </is>
      </c>
      <c r="F2" s="2" t="inlineStr">
        <is>
          <t>Apr. 22, 2022 PLN (zł)</t>
        </is>
      </c>
      <c r="G2" s="2" t="inlineStr">
        <is>
          <t>Apr. 01, 2022 USD ($)</t>
        </is>
      </c>
      <c r="H2" s="2" t="inlineStr">
        <is>
          <t>Sep. 30, 2022 PLN (zł)</t>
        </is>
      </c>
      <c r="I2" s="2" t="inlineStr">
        <is>
          <t>Dec. 31, 2019 USD ($)</t>
        </is>
      </c>
      <c r="J2" s="2" t="inlineStr">
        <is>
          <t>Sep. 30, 2023 USD ($)</t>
        </is>
      </c>
      <c r="K2" s="2" t="inlineStr">
        <is>
          <t>Sep. 30, 2022 USD ($)</t>
        </is>
      </c>
      <c r="L2" s="2" t="inlineStr">
        <is>
          <t>Jun. 30, 2022 USD ($)</t>
        </is>
      </c>
      <c r="M2" s="2" t="inlineStr">
        <is>
          <t>Sep. 30, 2023 USD ($)</t>
        </is>
      </c>
      <c r="N2" s="2" t="inlineStr">
        <is>
          <t>Sep. 30, 2023 EUR (€)</t>
        </is>
      </c>
      <c r="O2" s="2" t="inlineStr">
        <is>
          <t>Sep. 30, 2022 USD ($)</t>
        </is>
      </c>
      <c r="P2" s="2" t="inlineStr">
        <is>
          <t>Sep. 30, 2023 PLN (zł)</t>
        </is>
      </c>
      <c r="Q2" s="2" t="inlineStr">
        <is>
          <t>Sep. 30, 2023 GBP (£)</t>
        </is>
      </c>
      <c r="R2" s="2" t="inlineStr">
        <is>
          <t>Sep. 30, 2023 EUR (€)</t>
        </is>
      </c>
      <c r="S2" s="2" t="inlineStr">
        <is>
          <t>Dec. 31, 2022 USD ($)</t>
        </is>
      </c>
      <c r="T2" s="2" t="inlineStr">
        <is>
          <t>Jun. 23, 2021 USD ($)</t>
        </is>
      </c>
      <c r="U2" s="2" t="inlineStr">
        <is>
          <t>Jun. 23,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21000</v>
      </c>
      <c r="N4" s="4" t="inlineStr">
        <is>
          <t xml:space="preserve"> </t>
        </is>
      </c>
      <c r="O4" s="6" t="n">
        <v>9042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7923000</v>
      </c>
      <c r="K5" s="4" t="inlineStr">
        <is>
          <t xml:space="preserve"> </t>
        </is>
      </c>
      <c r="L5" s="4" t="inlineStr">
        <is>
          <t xml:space="preserve"> </t>
        </is>
      </c>
      <c r="M5" s="5" t="n">
        <v>347923000</v>
      </c>
      <c r="N5" s="4" t="inlineStr">
        <is>
          <t xml:space="preserve"> </t>
        </is>
      </c>
      <c r="O5" s="4" t="inlineStr">
        <is>
          <t xml:space="preserve"> </t>
        </is>
      </c>
      <c r="P5" s="4" t="inlineStr">
        <is>
          <t xml:space="preserve"> </t>
        </is>
      </c>
      <c r="Q5" s="4" t="inlineStr">
        <is>
          <t xml:space="preserve"> </t>
        </is>
      </c>
      <c r="R5" s="4" t="inlineStr">
        <is>
          <t xml:space="preserve"> </t>
        </is>
      </c>
      <c r="S5" s="6" t="n">
        <v>366424000</v>
      </c>
      <c r="T5" s="4" t="inlineStr">
        <is>
          <t xml:space="preserve"> </t>
        </is>
      </c>
      <c r="U5" s="4" t="inlineStr">
        <is>
          <t xml:space="preserve"> </t>
        </is>
      </c>
    </row>
    <row r="6">
      <c r="A6" s="4" t="inlineStr">
        <is>
          <t>Principal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3000</v>
      </c>
      <c r="N6" s="4" t="inlineStr">
        <is>
          <t xml:space="preserve"> </t>
        </is>
      </c>
      <c r="O6" s="5" t="n">
        <v>11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utstanding financing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6000</v>
      </c>
      <c r="K7" s="4" t="inlineStr">
        <is>
          <t xml:space="preserve"> </t>
        </is>
      </c>
      <c r="L7" s="4" t="inlineStr">
        <is>
          <t xml:space="preserve"> </t>
        </is>
      </c>
      <c r="M7" s="5" t="n">
        <v>486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299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oldman Sachs Bank USA and BOFA Securities, Inc [Member] | SOFR [Member] | Consolidated First Lien Net Leverage Ratio Greater Than 2.7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5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cquarie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rtization of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sinos Po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posits maintained for payment of casino jackpots and gaming tax obligations | zł</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2" t="n">
        <v>3.6</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posits guarantees for payment of prizes and giveaw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v>
      </c>
      <c r="K18" s="4" t="inlineStr">
        <is>
          <t xml:space="preserve"> </t>
        </is>
      </c>
      <c r="L18" s="4" t="inlineStr">
        <is>
          <t xml:space="preserve"> </t>
        </is>
      </c>
      <c r="M18" s="5" t="n">
        <v>200000</v>
      </c>
      <c r="N18" s="4" t="inlineStr">
        <is>
          <t xml:space="preserve"> </t>
        </is>
      </c>
      <c r="O18" s="4" t="inlineStr">
        <is>
          <t xml:space="preserve"> </t>
        </is>
      </c>
      <c r="P18" s="13" t="n">
        <v>0.9</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entury Downs Racetrack And Casin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s to Acquire Productive Assets</t>
        </is>
      </c>
      <c r="B21" s="6" t="n">
        <v>21600000</v>
      </c>
      <c r="C21" s="8" t="n">
        <v>2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ss on debt extinguishment</t>
        </is>
      </c>
      <c r="B22" s="6" t="n">
        <v>7300000</v>
      </c>
      <c r="C22" s="8" t="n">
        <v>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erm Loan [Member] | Goldman Sachs Bank USA and BOFA Securit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the net cash proceeds of non-ordinary course asset sales or certain casualty events</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annual excess cash flow</t>
        </is>
      </c>
      <c r="B26" s="4" t="inlineStr">
        <is>
          <t xml:space="preserve"> </t>
        </is>
      </c>
      <c r="C26" s="4" t="inlineStr">
        <is>
          <t xml:space="preserve"> </t>
        </is>
      </c>
      <c r="D26" s="4" t="inlineStr">
        <is>
          <t xml:space="preserve"> </t>
        </is>
      </c>
      <c r="E26" s="4" t="inlineStr">
        <is>
          <t xml:space="preserve"> </t>
        </is>
      </c>
      <c r="F26" s="4" t="inlineStr">
        <is>
          <t xml:space="preserve"> </t>
        </is>
      </c>
      <c r="G26" s="9" t="n">
        <v>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4800000</v>
      </c>
      <c r="K27" s="4" t="inlineStr">
        <is>
          <t xml:space="preserve"> </t>
        </is>
      </c>
      <c r="L27" s="4" t="inlineStr">
        <is>
          <t xml:space="preserve"> </t>
        </is>
      </c>
      <c r="M27" s="5" t="n">
        <v>3448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erm Loan [Member] | Goldman Sachs Bank USA and BOFA Securities, Inc [Member] | Consolidated First Lien Net Leverage Ratio Greater Than 2.25 But Less Than Or Equal To 2.7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of annual excess cash flow</t>
        </is>
      </c>
      <c r="B30" s="4" t="inlineStr">
        <is>
          <t xml:space="preserve"> </t>
        </is>
      </c>
      <c r="C30" s="4" t="inlineStr">
        <is>
          <t xml:space="preserve"> </t>
        </is>
      </c>
      <c r="D30" s="4" t="inlineStr">
        <is>
          <t xml:space="preserve"> </t>
        </is>
      </c>
      <c r="E30" s="4" t="inlineStr">
        <is>
          <t xml:space="preserve"> </t>
        </is>
      </c>
      <c r="F30" s="4" t="inlineStr">
        <is>
          <t xml:space="preserve"> </t>
        </is>
      </c>
      <c r="G30" s="9"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erm Loan [Member] | Goldman Sachs Bank USA and BOFA Securities, Inc [Member] | Consolidated First Lien Net Leverage Ratio Less Than Or Equal To 2.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annual excess cash flow</t>
        </is>
      </c>
      <c r="B33" s="4" t="inlineStr">
        <is>
          <t xml:space="preserve"> </t>
        </is>
      </c>
      <c r="C33" s="4" t="inlineStr">
        <is>
          <t xml:space="preserve"> </t>
        </is>
      </c>
      <c r="D33" s="4" t="inlineStr">
        <is>
          <t xml:space="preserve"> </t>
        </is>
      </c>
      <c r="E33" s="4" t="inlineStr">
        <is>
          <t xml:space="preserve"> </t>
        </is>
      </c>
      <c r="F33" s="4" t="inlineStr">
        <is>
          <t xml:space="preserve"> </t>
        </is>
      </c>
      <c r="G33" s="9"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rm Loan [Member] | Macquarie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rtization of 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3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iCredit Term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173000</v>
      </c>
      <c r="K39" s="4" t="inlineStr">
        <is>
          <t xml:space="preserve"> </t>
        </is>
      </c>
      <c r="L39" s="4" t="inlineStr">
        <is>
          <t xml:space="preserve"> </t>
        </is>
      </c>
      <c r="M39" s="5" t="n">
        <v>3173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MO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ay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2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ne Of Credit With mBank [Member] | Casinos Pola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ximum borrowing capacity | zł</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of credit facility amount available for borrow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00000</v>
      </c>
      <c r="K46" s="4" t="inlineStr">
        <is>
          <t xml:space="preserve"> </t>
        </is>
      </c>
      <c r="L46" s="4" t="inlineStr">
        <is>
          <t xml:space="preserve"> </t>
        </is>
      </c>
      <c r="M46" s="5" t="n">
        <v>1100000</v>
      </c>
      <c r="N46" s="4" t="inlineStr">
        <is>
          <t xml:space="preserve"> </t>
        </is>
      </c>
      <c r="O46" s="4" t="inlineStr">
        <is>
          <t xml:space="preserve"> </t>
        </is>
      </c>
      <c r="P46" s="5" t="n">
        <v>5</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4" t="inlineStr">
        <is>
          <t xml:space="preserve"> </t>
        </is>
      </c>
      <c r="L47" s="4" t="inlineStr">
        <is>
          <t xml:space="preserve"> </t>
        </is>
      </c>
      <c r="M47" s="6"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ine Of Credit With mBank [Member] | Casinos Poland [Member] | W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terest rate percentage poi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02</v>
      </c>
      <c r="N50" s="9" t="n">
        <v>0.0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ne Of Credit With mBank [Member] | Casinos Pola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ximum borrowing capacity | zł</t>
        </is>
      </c>
      <c r="B53" s="4" t="inlineStr">
        <is>
          <t xml:space="preserve"> </t>
        </is>
      </c>
      <c r="C53" s="4" t="inlineStr">
        <is>
          <t xml:space="preserve"> </t>
        </is>
      </c>
      <c r="D53" s="4" t="inlineStr">
        <is>
          <t xml:space="preserve"> </t>
        </is>
      </c>
      <c r="E53" s="4" t="inlineStr">
        <is>
          <t xml:space="preserve"> </t>
        </is>
      </c>
      <c r="F53" s="14"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ne of credit available for cash borrowing removed | zł</t>
        </is>
      </c>
      <c r="B54" s="4" t="inlineStr">
        <is>
          <t xml:space="preserve"> </t>
        </is>
      </c>
      <c r="C54" s="4" t="inlineStr">
        <is>
          <t xml:space="preserve"> </t>
        </is>
      </c>
      <c r="D54" s="4" t="inlineStr">
        <is>
          <t xml:space="preserve"> </t>
        </is>
      </c>
      <c r="E54" s="4" t="inlineStr">
        <is>
          <t xml:space="preserve"> </t>
        </is>
      </c>
      <c r="F54" s="12" t="n">
        <v>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uarantee From mBank [Member] | Casinos Pola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nk guarantee issued for payment of casino jackpots and gaming tax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0000</v>
      </c>
      <c r="K57" s="4" t="inlineStr">
        <is>
          <t xml:space="preserve"> </t>
        </is>
      </c>
      <c r="L57" s="4" t="inlineStr">
        <is>
          <t xml:space="preserve"> </t>
        </is>
      </c>
      <c r="M57" s="6" t="n">
        <v>-8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posits maintained for payment of casino jackpots and gaming tax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00000</v>
      </c>
      <c r="K58" s="4" t="inlineStr">
        <is>
          <t xml:space="preserve"> </t>
        </is>
      </c>
      <c r="L58" s="4" t="inlineStr">
        <is>
          <t xml:space="preserve"> </t>
        </is>
      </c>
      <c r="M58" s="5" t="n">
        <v>800000</v>
      </c>
      <c r="N58" s="4" t="inlineStr">
        <is>
          <t xml:space="preserve"> </t>
        </is>
      </c>
      <c r="O58" s="4" t="inlineStr">
        <is>
          <t xml:space="preserve"> </t>
        </is>
      </c>
      <c r="P58" s="13" t="n">
        <v>3.6</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posit for secured by land ow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0000</v>
      </c>
      <c r="K59" s="4" t="inlineStr">
        <is>
          <t xml:space="preserve"> </t>
        </is>
      </c>
      <c r="L59" s="4" t="inlineStr">
        <is>
          <t xml:space="preserve"> </t>
        </is>
      </c>
      <c r="M59" s="5" t="n">
        <v>300000</v>
      </c>
      <c r="N59" s="4" t="inlineStr">
        <is>
          <t xml:space="preserve"> </t>
        </is>
      </c>
      <c r="O59" s="4" t="inlineStr">
        <is>
          <t xml:space="preserve"> </t>
        </is>
      </c>
      <c r="P59" s="12" t="n">
        <v>1.2</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Goldman Credit Agreement [Member] | Goldman Sachs Bank USA and BOFA Securitie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ortization of deferred financ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00000</v>
      </c>
      <c r="K62" s="6" t="n">
        <v>700000</v>
      </c>
      <c r="L62" s="4" t="inlineStr">
        <is>
          <t xml:space="preserve"> </t>
        </is>
      </c>
      <c r="M62" s="5" t="n">
        <v>2000000</v>
      </c>
      <c r="N62" s="4" t="inlineStr">
        <is>
          <t xml:space="preserve"> </t>
        </is>
      </c>
      <c r="O62" s="5" t="n">
        <v>13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Goldman Credit Agreement [Member] | Term Loan [Member] | Goldman Sachs Bank USA and BOFA Securitie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35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Apr.  01,  2029</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cheduled quarterly payments</t>
        </is>
      </c>
      <c r="B67" s="4" t="inlineStr">
        <is>
          <t xml:space="preserve"> </t>
        </is>
      </c>
      <c r="C67" s="4" t="inlineStr">
        <is>
          <t xml:space="preserve"> </t>
        </is>
      </c>
      <c r="D67" s="4" t="inlineStr">
        <is>
          <t xml:space="preserve"> </t>
        </is>
      </c>
      <c r="E67" s="4" t="inlineStr">
        <is>
          <t xml:space="preserve"> </t>
        </is>
      </c>
      <c r="F67" s="4" t="inlineStr">
        <is>
          <t xml:space="preserve"> </t>
        </is>
      </c>
      <c r="G67" s="6" t="n">
        <v>87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centage of quarterly payments equal to original principal</t>
        </is>
      </c>
      <c r="B68" s="4" t="inlineStr">
        <is>
          <t xml:space="preserve"> </t>
        </is>
      </c>
      <c r="C68" s="4" t="inlineStr">
        <is>
          <t xml:space="preserve"> </t>
        </is>
      </c>
      <c r="D68" s="4" t="inlineStr">
        <is>
          <t xml:space="preserve"> </t>
        </is>
      </c>
      <c r="E68" s="4" t="inlineStr">
        <is>
          <t xml:space="preserve"> </t>
        </is>
      </c>
      <c r="F68" s="4" t="inlineStr">
        <is>
          <t xml:space="preserve"> </t>
        </is>
      </c>
      <c r="G68" s="10" t="n">
        <v>0.00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Goldman Credit Agreement [Member] | Term Loan [Member] | Goldman Sachs Bank USA and BOFA Securities, Inc [Member] | SOF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Goldman Credit Agreement [Member] | Term Loan [Member] | Goldman Sachs Bank USA and BOFA Securities, Inc [Member] | AB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9" t="n">
        <v>0.0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volving Credit Facility [Member] | SOFR [Member] | Consolidated First Lien Net Leverage Ratio Less Than Or Equal To 2.2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047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volving Credit Facility [Member] | ABR [Member] | Consolidated First Lien Net Leverage Ratio Greater Than 2.7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10" t="n">
        <v>0.04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volving Credit Facility [Member] | ABR [Member] | Consolidated First Lien Net Leverage Ratio Less Than Or Equal To 2.25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10" t="n">
        <v>0.03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volving Credit Facility [Member] | Goldman Sachs Bank USA and BOFA Securitie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6" t="n">
        <v>3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ne of credit borrowings</t>
        </is>
      </c>
      <c r="B87" s="4" t="inlineStr">
        <is>
          <t xml:space="preserve"> </t>
        </is>
      </c>
      <c r="C87" s="4" t="inlineStr">
        <is>
          <t xml:space="preserve"> </t>
        </is>
      </c>
      <c r="D87" s="6" t="n">
        <v>30000000</v>
      </c>
      <c r="E87" s="6" t="n">
        <v>3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ine of credit facility amount available for borrow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0000000</v>
      </c>
      <c r="K88" s="4" t="inlineStr">
        <is>
          <t xml:space="preserve"> </t>
        </is>
      </c>
      <c r="L88" s="4" t="inlineStr">
        <is>
          <t xml:space="preserve"> </t>
        </is>
      </c>
      <c r="M88" s="6" t="n">
        <v>3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solidated First Lien Net Leverage Ratio</t>
        </is>
      </c>
      <c r="B89" s="4" t="inlineStr">
        <is>
          <t xml:space="preserve"> </t>
        </is>
      </c>
      <c r="C89" s="4" t="inlineStr">
        <is>
          <t xml:space="preserve"> </t>
        </is>
      </c>
      <c r="D89" s="4" t="inlineStr">
        <is>
          <t xml:space="preserve"> </t>
        </is>
      </c>
      <c r="E89" s="4" t="inlineStr">
        <is>
          <t xml:space="preserve"> </t>
        </is>
      </c>
      <c r="F89" s="4" t="inlineStr">
        <is>
          <t xml:space="preserve"> </t>
        </is>
      </c>
      <c r="G89" s="15" t="n">
        <v>2.7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ronting fee percentage</t>
        </is>
      </c>
      <c r="B90" s="4" t="inlineStr">
        <is>
          <t xml:space="preserve"> </t>
        </is>
      </c>
      <c r="C90" s="4" t="inlineStr">
        <is>
          <t xml:space="preserve"> </t>
        </is>
      </c>
      <c r="D90" s="4" t="inlineStr">
        <is>
          <t xml:space="preserve"> </t>
        </is>
      </c>
      <c r="E90" s="4" t="inlineStr">
        <is>
          <t xml:space="preserve"> </t>
        </is>
      </c>
      <c r="F90" s="4" t="inlineStr">
        <is>
          <t xml:space="preserve"> </t>
        </is>
      </c>
      <c r="G90" s="16" t="n">
        <v>0.001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Apr.  01,  2027</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volving Credit Facility [Member] | Goldman Sachs Bank USA and BOFA Securities, Inc [Member] | SOFR [Member] | Consolidated First Lien Net Leverage Ratio Greater Than 2.25 But Less Than Or Equal To 2.75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9" t="n">
        <v>0.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volving Credit Facility [Member] | Goldman Sachs Bank USA and BOFA Securities, Inc [Member] | ABR [Member] | Consolidated First Lien Net Leverage Ratio Greater Than 2.25 But Less Than Or Equal To 2.7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9" t="n">
        <v>0.0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evolving Credit Facility [Member] | Macquarie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Of Credit [Member] | Century Resorts Manag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7400000</v>
      </c>
      <c r="U103" s="4" t="inlineStr">
        <is>
          <t xml:space="preserve"> </t>
        </is>
      </c>
    </row>
    <row r="104">
      <c r="A104" s="4" t="inlineStr">
        <is>
          <t>Credit Agreement [Member] | Macquarie Capit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80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epay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1662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redit Agreement [Member] | Term Loan [Member] | Macquarie Capi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7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First Credit Agreement [Member] | UniCredit Term Loans [Member] | Century Resorts Manag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erm loan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17" t="n">
        <v>2</v>
      </c>
      <c r="R113" s="4" t="inlineStr">
        <is>
          <t xml:space="preserve"> </t>
        </is>
      </c>
      <c r="S113" s="4" t="inlineStr">
        <is>
          <t xml:space="preserve"> </t>
        </is>
      </c>
      <c r="T113" s="4" t="inlineStr">
        <is>
          <t xml:space="preserve"> </t>
        </is>
      </c>
      <c r="U113" s="4" t="inlineStr">
        <is>
          <t xml:space="preserve"> </t>
        </is>
      </c>
    </row>
    <row r="114">
      <c r="A114" s="4" t="inlineStr">
        <is>
          <t>Interest rate percentage poi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6" t="n">
        <v>0.01625</v>
      </c>
      <c r="N114" s="16" t="n">
        <v>0.01625</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econd Credit Agreement [Member] | UniCredit Term Loans [Member] | Century Resorts Manag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6" t="n">
        <v>0.02875</v>
      </c>
      <c r="K117" s="4" t="inlineStr">
        <is>
          <t xml:space="preserve"> </t>
        </is>
      </c>
      <c r="L117" s="4" t="inlineStr">
        <is>
          <t xml:space="preserve"> </t>
        </is>
      </c>
      <c r="M117" s="16" t="n">
        <v>0.02875</v>
      </c>
      <c r="N117" s="4" t="inlineStr">
        <is>
          <t xml:space="preserve"> </t>
        </is>
      </c>
      <c r="O117" s="4" t="inlineStr">
        <is>
          <t xml:space="preserve"> </t>
        </is>
      </c>
      <c r="P117" s="16" t="n">
        <v>0.02875</v>
      </c>
      <c r="Q117" s="16" t="n">
        <v>0.02875</v>
      </c>
      <c r="R117" s="16" t="n">
        <v>0.02875</v>
      </c>
      <c r="S117" s="4" t="inlineStr">
        <is>
          <t xml:space="preserve"> </t>
        </is>
      </c>
      <c r="T117" s="4" t="inlineStr">
        <is>
          <t xml:space="preserve"> </t>
        </is>
      </c>
      <c r="U117" s="4" t="inlineStr">
        <is>
          <t xml:space="preserve"> </t>
        </is>
      </c>
    </row>
    <row r="118">
      <c r="A118" s="4" t="inlineStr">
        <is>
          <t>Term loan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18" t="n">
        <v>6</v>
      </c>
    </row>
    <row r="119">
      <c r="A119" s="4" t="inlineStr">
        <is>
          <t>Line of credit facility amount available for borrow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v>
      </c>
      <c r="K119" s="4" t="inlineStr">
        <is>
          <t xml:space="preserve"> </t>
        </is>
      </c>
      <c r="L119" s="4" t="inlineStr">
        <is>
          <t xml:space="preserve"> </t>
        </is>
      </c>
      <c r="M119" s="6" t="n">
        <v>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Guaranteed amount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8" t="n">
        <v>6</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Dec. 31,  2025</t>
        </is>
      </c>
      <c r="N121" s="4" t="inlineStr">
        <is>
          <t>Dec. 31,  2025</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mount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3200000</v>
      </c>
      <c r="K122" s="4" t="inlineStr">
        <is>
          <t xml:space="preserve"> </t>
        </is>
      </c>
      <c r="L122" s="4" t="inlineStr">
        <is>
          <t xml:space="preserve"> </t>
        </is>
      </c>
      <c r="M122" s="6" t="n">
        <v>3200000</v>
      </c>
      <c r="N122" s="4" t="inlineStr">
        <is>
          <t xml:space="preserve"> </t>
        </is>
      </c>
      <c r="O122" s="4" t="inlineStr">
        <is>
          <t xml:space="preserve"> </t>
        </is>
      </c>
      <c r="P122" s="4" t="inlineStr">
        <is>
          <t xml:space="preserve"> </t>
        </is>
      </c>
      <c r="Q122" s="4" t="inlineStr">
        <is>
          <t xml:space="preserve"> </t>
        </is>
      </c>
      <c r="R122" s="18" t="n">
        <v>3</v>
      </c>
      <c r="S122" s="4" t="inlineStr">
        <is>
          <t xml:space="preserve"> </t>
        </is>
      </c>
      <c r="T122" s="4" t="inlineStr">
        <is>
          <t xml:space="preserve"> </t>
        </is>
      </c>
      <c r="U122" s="4" t="inlineStr">
        <is>
          <t xml:space="preserve"> </t>
        </is>
      </c>
    </row>
    <row r="123">
      <c r="A123" s="4" t="inlineStr">
        <is>
          <t>Debt Instrument, Covenant Compli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no</t>
        </is>
      </c>
      <c r="N123" s="4" t="inlineStr">
        <is>
          <t>no</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Third Credit Agreement [Member] | Term Loan With mBank [Member] | Casinos Polan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ximum borrowing capacity | zł</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2" t="n">
        <v>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hird Credit Agreement [Member] | Term Loan With mBank [Member] | Casinos Poland [Member] | WIB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Interest rate percentage poi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0" t="n">
        <v>0.019</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Minimum [Member] | Goldman Sachs Bank USA and BOFA Securities, Inc [Member] | Consolidated First Lien Net Leverage Ratio Greater Than 2.25 But Less Than Or Equal To 2.75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solidated First Lien Net Leverage Ratio</t>
        </is>
      </c>
      <c r="B132" s="4" t="inlineStr">
        <is>
          <t xml:space="preserve"> </t>
        </is>
      </c>
      <c r="C132" s="4" t="inlineStr">
        <is>
          <t xml:space="preserve"> </t>
        </is>
      </c>
      <c r="D132" s="4" t="inlineStr">
        <is>
          <t xml:space="preserve"> </t>
        </is>
      </c>
      <c r="E132" s="4" t="inlineStr">
        <is>
          <t xml:space="preserve"> </t>
        </is>
      </c>
      <c r="F132" s="4" t="inlineStr">
        <is>
          <t xml:space="preserve"> </t>
        </is>
      </c>
      <c r="G132" s="15" t="n">
        <v>2.2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inimum [Member] | Term Loan [Member] | Goldman Sachs Bank USA and BOFA Securities, Inc [Member] | Consolidated First Lien Net Leverage Ratio Greater Than 2.25 But Less Than Or Equal To 2.75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solidated First Lien Net Leverage Ratio</t>
        </is>
      </c>
      <c r="B135" s="4" t="inlineStr">
        <is>
          <t xml:space="preserve"> </t>
        </is>
      </c>
      <c r="C135" s="4" t="inlineStr">
        <is>
          <t xml:space="preserve"> </t>
        </is>
      </c>
      <c r="D135" s="4" t="inlineStr">
        <is>
          <t xml:space="preserve"> </t>
        </is>
      </c>
      <c r="E135" s="4" t="inlineStr">
        <is>
          <t xml:space="preserve"> </t>
        </is>
      </c>
      <c r="F135" s="4" t="inlineStr">
        <is>
          <t xml:space="preserve"> </t>
        </is>
      </c>
      <c r="G135" s="15" t="n">
        <v>2.2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inimum [Member] | Guarantee From mBank [Member] | Casinos Polan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Terminate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2024-06</t>
        </is>
      </c>
      <c r="N138" s="4" t="inlineStr">
        <is>
          <t>2024-06</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inimum [Member] | Revolving Credit Facility [Member] | Goldman Sachs Bank USA and BOFA Securities, I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ercentage of principal amount of unused commitments</t>
        </is>
      </c>
      <c r="B141" s="4" t="inlineStr">
        <is>
          <t xml:space="preserve"> </t>
        </is>
      </c>
      <c r="C141" s="4" t="inlineStr">
        <is>
          <t xml:space="preserve"> </t>
        </is>
      </c>
      <c r="D141" s="4" t="inlineStr">
        <is>
          <t xml:space="preserve"> </t>
        </is>
      </c>
      <c r="E141" s="4" t="inlineStr">
        <is>
          <t xml:space="preserve"> </t>
        </is>
      </c>
      <c r="F141" s="4" t="inlineStr">
        <is>
          <t xml:space="preserve"> </t>
        </is>
      </c>
      <c r="G141" s="16" t="n">
        <v>0.00375</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Maximum [Member] | Goldman Sachs Bank USA and BOFA Securities, Inc [Member] | Consolidated First Lien Net Leverage Ratio Greater Than 2.25 But Less Than Or Equal To 2.75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nsolidated First Lien Net Leverage Ratio</t>
        </is>
      </c>
      <c r="B144" s="4" t="inlineStr">
        <is>
          <t xml:space="preserve"> </t>
        </is>
      </c>
      <c r="C144" s="4" t="inlineStr">
        <is>
          <t xml:space="preserve"> </t>
        </is>
      </c>
      <c r="D144" s="4" t="inlineStr">
        <is>
          <t xml:space="preserve"> </t>
        </is>
      </c>
      <c r="E144" s="4" t="inlineStr">
        <is>
          <t xml:space="preserve"> </t>
        </is>
      </c>
      <c r="F144" s="4" t="inlineStr">
        <is>
          <t xml:space="preserve"> </t>
        </is>
      </c>
      <c r="G144" s="15" t="n">
        <v>2.7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Maximum [Member] | Goldman Sachs Bank USA and BOFA Securities, Inc [Member] | Consolidated First Lien Net Leverage Ratio Less Than Or Equal To 2.25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nsolidated First Lien Net Leverage Ratio</t>
        </is>
      </c>
      <c r="B147" s="4" t="inlineStr">
        <is>
          <t xml:space="preserve"> </t>
        </is>
      </c>
      <c r="C147" s="4" t="inlineStr">
        <is>
          <t xml:space="preserve"> </t>
        </is>
      </c>
      <c r="D147" s="4" t="inlineStr">
        <is>
          <t xml:space="preserve"> </t>
        </is>
      </c>
      <c r="E147" s="4" t="inlineStr">
        <is>
          <t xml:space="preserve"> </t>
        </is>
      </c>
      <c r="F147" s="4" t="inlineStr">
        <is>
          <t xml:space="preserve"> </t>
        </is>
      </c>
      <c r="G147" s="15" t="n">
        <v>2.2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Maximum [Member] | Term Loan [Member] | Goldman Sachs Bank USA and BOFA Securities, Inc [Member] | Consolidated First Lien Net Leverage Ratio Greater Than 2.25 But Less Than Or Equal To 2.75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onsolidated First Lien Net Leverage Ratio</t>
        </is>
      </c>
      <c r="B150" s="4" t="inlineStr">
        <is>
          <t xml:space="preserve"> </t>
        </is>
      </c>
      <c r="C150" s="4" t="inlineStr">
        <is>
          <t xml:space="preserve"> </t>
        </is>
      </c>
      <c r="D150" s="4" t="inlineStr">
        <is>
          <t xml:space="preserve"> </t>
        </is>
      </c>
      <c r="E150" s="4" t="inlineStr">
        <is>
          <t xml:space="preserve"> </t>
        </is>
      </c>
      <c r="F150" s="4" t="inlineStr">
        <is>
          <t xml:space="preserve"> </t>
        </is>
      </c>
      <c r="G150" s="15" t="n">
        <v>2.7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aximum [Member] | Term Loan [Member] | Goldman Sachs Bank USA and BOFA Securities, Inc [Member] | Consolidated First Lien Net Leverage Ratio Less Than Or Equal To 2.25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solidated First Lien Net Leverage Ratio</t>
        </is>
      </c>
      <c r="B153" s="4" t="inlineStr">
        <is>
          <t xml:space="preserve"> </t>
        </is>
      </c>
      <c r="C153" s="4" t="inlineStr">
        <is>
          <t xml:space="preserve"> </t>
        </is>
      </c>
      <c r="D153" s="4" t="inlineStr">
        <is>
          <t xml:space="preserve"> </t>
        </is>
      </c>
      <c r="E153" s="4" t="inlineStr">
        <is>
          <t xml:space="preserve"> </t>
        </is>
      </c>
      <c r="F153" s="4" t="inlineStr">
        <is>
          <t xml:space="preserve"> </t>
        </is>
      </c>
      <c r="G153" s="15" t="n">
        <v>2.2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Maximum [Member] | Guarantee From mBank [Member] | Casinos Polan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Terminate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2026-01</t>
        </is>
      </c>
      <c r="N156" s="4" t="inlineStr">
        <is>
          <t>2026-01</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Maximum [Member] | Goldman Credit Agreement [Member] | Goldman Sachs Bank USA and BOFA Securities,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Customary agency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00000</v>
      </c>
      <c r="K159" s="4" t="inlineStr">
        <is>
          <t xml:space="preserve"> </t>
        </is>
      </c>
      <c r="L159" s="4" t="inlineStr">
        <is>
          <t xml:space="preserve"> </t>
        </is>
      </c>
      <c r="M159" s="6" t="n">
        <v>1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Maximum [Member] | Revolving Credit Facility [Member] | Goldman Sachs Bank USA and BOFA Securities, In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ercentage of principal amount of unused commitments</t>
        </is>
      </c>
      <c r="B162" s="4" t="inlineStr">
        <is>
          <t xml:space="preserve"> </t>
        </is>
      </c>
      <c r="C162" s="4" t="inlineStr">
        <is>
          <t xml:space="preserve"> </t>
        </is>
      </c>
      <c r="D162" s="4" t="inlineStr">
        <is>
          <t xml:space="preserve"> </t>
        </is>
      </c>
      <c r="E162" s="4" t="inlineStr">
        <is>
          <t xml:space="preserve"> </t>
        </is>
      </c>
      <c r="F162" s="4" t="inlineStr">
        <is>
          <t xml:space="preserve"> </t>
        </is>
      </c>
      <c r="G162" s="10" t="n">
        <v>0.00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Maximum [Member] | Revolving Credit Facility [Member] | Macquarie Capital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ommitment fe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10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Maximum [Member] | Letter Of Credi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Maximum borrowing capacity</t>
        </is>
      </c>
      <c r="B168" s="4" t="inlineStr">
        <is>
          <t xml:space="preserve"> </t>
        </is>
      </c>
      <c r="C168" s="4" t="inlineStr">
        <is>
          <t xml:space="preserve"> </t>
        </is>
      </c>
      <c r="D168" s="4" t="inlineStr">
        <is>
          <t xml:space="preserve"> </t>
        </is>
      </c>
      <c r="E168" s="4" t="inlineStr">
        <is>
          <t xml:space="preserve"> </t>
        </is>
      </c>
      <c r="F168" s="4" t="inlineStr">
        <is>
          <t xml:space="preserve"> </t>
        </is>
      </c>
      <c r="G168" s="6" t="n">
        <v>10000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sheetData>
  <mergeCells count="7">
    <mergeCell ref="A1:A2"/>
    <mergeCell ref="B1:C1"/>
    <mergeCell ref="H1:I1"/>
    <mergeCell ref="J1:L1"/>
    <mergeCell ref="M1:O1"/>
    <mergeCell ref="P1:R1"/>
    <mergeCell ref="T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Weighted Average Interes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rincipal</t>
        </is>
      </c>
      <c r="B3" s="6" t="n">
        <v>347923</v>
      </c>
      <c r="C3" s="6" t="n">
        <v>366424</v>
      </c>
    </row>
    <row r="4">
      <c r="A4" s="4" t="inlineStr">
        <is>
          <t>Deferred financing costs</t>
        </is>
      </c>
      <c r="B4" s="5" t="n">
        <v>-14837</v>
      </c>
      <c r="C4" s="5" t="n">
        <v>-16844</v>
      </c>
    </row>
    <row r="5">
      <c r="A5" s="4" t="inlineStr">
        <is>
          <t>Total long-term debt</t>
        </is>
      </c>
      <c r="B5" s="5" t="n">
        <v>333086</v>
      </c>
      <c r="C5" s="5" t="n">
        <v>349580</v>
      </c>
    </row>
    <row r="6">
      <c r="A6" s="4" t="inlineStr">
        <is>
          <t>Less current portion</t>
        </is>
      </c>
      <c r="B6" s="5" t="n">
        <v>-4909</v>
      </c>
      <c r="C6" s="5" t="n">
        <v>-5322</v>
      </c>
    </row>
    <row r="7">
      <c r="A7" s="4" t="inlineStr">
        <is>
          <t>Long-term portion</t>
        </is>
      </c>
      <c r="B7" s="5" t="n">
        <v>328177</v>
      </c>
      <c r="C7" s="5" t="n">
        <v>344258</v>
      </c>
    </row>
    <row r="8">
      <c r="A8" s="4" t="inlineStr">
        <is>
          <t>Credit agreement - Goldm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6" t="n">
        <v>344750</v>
      </c>
      <c r="C10" s="6" t="n">
        <v>347375</v>
      </c>
    </row>
    <row r="11">
      <c r="A11" s="4" t="inlineStr">
        <is>
          <t>Weighted-average interest rate</t>
        </is>
      </c>
      <c r="B11" s="10" t="n">
        <v>0.1115</v>
      </c>
      <c r="C11" s="10" t="n">
        <v>0.08450000000000001</v>
      </c>
    </row>
    <row r="12">
      <c r="A12" s="4" t="inlineStr">
        <is>
          <t>UniCredit Term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3173</v>
      </c>
      <c r="C14" s="6" t="n">
        <v>4661</v>
      </c>
    </row>
    <row r="15">
      <c r="A15" s="4" t="inlineStr">
        <is>
          <t>Weighted-average interest rate</t>
        </is>
      </c>
      <c r="B15" s="10" t="n">
        <v>0.0325</v>
      </c>
      <c r="C15" s="10" t="n">
        <v>0.0317</v>
      </c>
    </row>
    <row r="16">
      <c r="A16" s="4" t="inlineStr">
        <is>
          <t>Financing Obligation - CDR Land Leas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t>
        </is>
      </c>
      <c r="B18" s="4" t="inlineStr">
        <is>
          <t xml:space="preserve"> </t>
        </is>
      </c>
      <c r="C18" s="6" t="n">
        <v>14388</v>
      </c>
    </row>
    <row r="19">
      <c r="A19" s="4" t="inlineStr">
        <is>
          <t>Weighted-average interest rate</t>
        </is>
      </c>
      <c r="B19" s="4" t="inlineStr">
        <is>
          <t xml:space="preserve"> </t>
        </is>
      </c>
      <c r="C19" s="10" t="n">
        <v>0.1505</v>
      </c>
    </row>
    <row r="20">
      <c r="A20" s="4" t="inlineStr">
        <is>
          <t>Total Principal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average interest rate</t>
        </is>
      </c>
      <c r="B22" s="10" t="n">
        <v>0.1102</v>
      </c>
      <c r="C22" s="10" t="n">
        <v>0.0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Related To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1228</v>
      </c>
      <c r="C3" s="4" t="inlineStr">
        <is>
          <t xml:space="preserve"> </t>
        </is>
      </c>
    </row>
    <row r="4">
      <c r="A4" s="4" t="inlineStr">
        <is>
          <t>2024</t>
        </is>
      </c>
      <c r="B4" s="5" t="n">
        <v>4910</v>
      </c>
      <c r="C4" s="4" t="inlineStr">
        <is>
          <t xml:space="preserve"> </t>
        </is>
      </c>
    </row>
    <row r="5">
      <c r="A5" s="4" t="inlineStr">
        <is>
          <t>2025</t>
        </is>
      </c>
      <c r="B5" s="5" t="n">
        <v>4910</v>
      </c>
      <c r="C5" s="4" t="inlineStr">
        <is>
          <t xml:space="preserve"> </t>
        </is>
      </c>
    </row>
    <row r="6">
      <c r="A6" s="4" t="inlineStr">
        <is>
          <t>2026</t>
        </is>
      </c>
      <c r="B6" s="5" t="n">
        <v>3500</v>
      </c>
      <c r="C6" s="4" t="inlineStr">
        <is>
          <t xml:space="preserve"> </t>
        </is>
      </c>
    </row>
    <row r="7">
      <c r="A7" s="4" t="inlineStr">
        <is>
          <t>2027</t>
        </is>
      </c>
      <c r="B7" s="5" t="n">
        <v>3500</v>
      </c>
      <c r="C7" s="4" t="inlineStr">
        <is>
          <t xml:space="preserve"> </t>
        </is>
      </c>
    </row>
    <row r="8">
      <c r="A8" s="4" t="inlineStr">
        <is>
          <t>Thereafter</t>
        </is>
      </c>
      <c r="B8" s="5" t="n">
        <v>329875</v>
      </c>
      <c r="C8" s="4" t="inlineStr">
        <is>
          <t xml:space="preserve"> </t>
        </is>
      </c>
    </row>
    <row r="9">
      <c r="A9" s="4" t="inlineStr">
        <is>
          <t>Total</t>
        </is>
      </c>
      <c r="B9" s="5" t="n">
        <v>347923</v>
      </c>
      <c r="C9" s="6" t="n">
        <v>366424</v>
      </c>
    </row>
    <row r="10">
      <c r="A10" s="4" t="inlineStr">
        <is>
          <t>Goldman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875</v>
      </c>
      <c r="C12" s="4" t="inlineStr">
        <is>
          <t xml:space="preserve"> </t>
        </is>
      </c>
    </row>
    <row r="13">
      <c r="A13" s="4" t="inlineStr">
        <is>
          <t>2024</t>
        </is>
      </c>
      <c r="B13" s="5" t="n">
        <v>3500</v>
      </c>
      <c r="C13" s="4" t="inlineStr">
        <is>
          <t xml:space="preserve"> </t>
        </is>
      </c>
    </row>
    <row r="14">
      <c r="A14" s="4" t="inlineStr">
        <is>
          <t>2025</t>
        </is>
      </c>
      <c r="B14" s="5" t="n">
        <v>3500</v>
      </c>
      <c r="C14" s="4" t="inlineStr">
        <is>
          <t xml:space="preserve"> </t>
        </is>
      </c>
    </row>
    <row r="15">
      <c r="A15" s="4" t="inlineStr">
        <is>
          <t>2026</t>
        </is>
      </c>
      <c r="B15" s="5" t="n">
        <v>3500</v>
      </c>
      <c r="C15" s="4" t="inlineStr">
        <is>
          <t xml:space="preserve"> </t>
        </is>
      </c>
    </row>
    <row r="16">
      <c r="A16" s="4" t="inlineStr">
        <is>
          <t>2027</t>
        </is>
      </c>
      <c r="B16" s="5" t="n">
        <v>3500</v>
      </c>
      <c r="C16" s="4" t="inlineStr">
        <is>
          <t xml:space="preserve"> </t>
        </is>
      </c>
    </row>
    <row r="17">
      <c r="A17" s="4" t="inlineStr">
        <is>
          <t>Thereafter</t>
        </is>
      </c>
      <c r="B17" s="5" t="n">
        <v>329875</v>
      </c>
      <c r="C17" s="4" t="inlineStr">
        <is>
          <t xml:space="preserve"> </t>
        </is>
      </c>
    </row>
    <row r="18">
      <c r="A18" s="4" t="inlineStr">
        <is>
          <t>Total</t>
        </is>
      </c>
      <c r="B18" s="5" t="n">
        <v>344750</v>
      </c>
      <c r="C18" s="4" t="inlineStr">
        <is>
          <t xml:space="preserve"> </t>
        </is>
      </c>
    </row>
    <row r="19">
      <c r="A19" s="4" t="inlineStr">
        <is>
          <t>UniCredit Term Loa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5" t="n">
        <v>353</v>
      </c>
      <c r="C21" s="4" t="inlineStr">
        <is>
          <t xml:space="preserve"> </t>
        </is>
      </c>
    </row>
    <row r="22">
      <c r="A22" s="4" t="inlineStr">
        <is>
          <t>2024</t>
        </is>
      </c>
      <c r="B22" s="5" t="n">
        <v>1410</v>
      </c>
      <c r="C22" s="4" t="inlineStr">
        <is>
          <t xml:space="preserve"> </t>
        </is>
      </c>
    </row>
    <row r="23">
      <c r="A23" s="4" t="inlineStr">
        <is>
          <t>2025</t>
        </is>
      </c>
      <c r="B23" s="5" t="n">
        <v>1410</v>
      </c>
      <c r="C23" s="4" t="inlineStr">
        <is>
          <t xml:space="preserve"> </t>
        </is>
      </c>
    </row>
    <row r="24">
      <c r="A24" s="4" t="inlineStr">
        <is>
          <t>2026</t>
        </is>
      </c>
      <c r="B24" s="4" t="inlineStr">
        <is>
          <t xml:space="preserve"> </t>
        </is>
      </c>
      <c r="C24" s="4" t="inlineStr">
        <is>
          <t xml:space="preserve"> </t>
        </is>
      </c>
    </row>
    <row r="25">
      <c r="A25" s="4" t="inlineStr">
        <is>
          <t>2027</t>
        </is>
      </c>
      <c r="B25" s="4" t="inlineStr">
        <is>
          <t xml:space="preserve"> </t>
        </is>
      </c>
      <c r="C25" s="4" t="inlineStr">
        <is>
          <t xml:space="preserve"> </t>
        </is>
      </c>
    </row>
    <row r="26">
      <c r="A26" s="4" t="inlineStr">
        <is>
          <t>Thereafter</t>
        </is>
      </c>
      <c r="B26" s="4" t="inlineStr">
        <is>
          <t xml:space="preserve"> </t>
        </is>
      </c>
      <c r="C26" s="4" t="inlineStr">
        <is>
          <t xml:space="preserve"> </t>
        </is>
      </c>
    </row>
    <row r="27">
      <c r="A27" s="4" t="inlineStr">
        <is>
          <t>Total</t>
        </is>
      </c>
      <c r="B27" s="6" t="n">
        <v>3173</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 width="22" customWidth="1" min="7" max="7"/>
    <col width="22" customWidth="1" min="8" max="8"/>
    <col width="27" customWidth="1" min="9" max="9"/>
    <col width="22" customWidth="1" min="10" max="10"/>
    <col width="22" customWidth="1" min="11" max="11"/>
  </cols>
  <sheetData>
    <row r="1">
      <c r="A1" s="1" t="inlineStr">
        <is>
          <t>Long-Term Financing Obligation (Narrative) (Details) $ in Thousands, $ in Millions</t>
        </is>
      </c>
      <c r="G1" s="2" t="inlineStr">
        <is>
          <t>3 Months Ended</t>
        </is>
      </c>
      <c r="I1" s="2" t="inlineStr">
        <is>
          <t>9 Months Ended</t>
        </is>
      </c>
      <c r="K1" s="2" t="inlineStr">
        <is>
          <t>12 Months Ended</t>
        </is>
      </c>
    </row>
    <row r="2">
      <c r="B2" s="2" t="inlineStr">
        <is>
          <t>Sep. 06, 2023 USD ($) item</t>
        </is>
      </c>
      <c r="C2" s="2" t="inlineStr">
        <is>
          <t>Sep. 06, 2023 CAD ($) item</t>
        </is>
      </c>
      <c r="D2" s="2" t="inlineStr">
        <is>
          <t>Jul. 25, 2023 USD ($) item</t>
        </is>
      </c>
      <c r="E2" s="2" t="inlineStr">
        <is>
          <t>Dec. 01, 2022 USD ($) loan</t>
        </is>
      </c>
      <c r="F2" s="2" t="inlineStr">
        <is>
          <t>Dec. 06, 2019</t>
        </is>
      </c>
      <c r="G2" s="2" t="inlineStr">
        <is>
          <t>Sep. 30, 2023 USD ($)</t>
        </is>
      </c>
      <c r="H2" s="2" t="inlineStr">
        <is>
          <t>Sep. 30, 2022 USD ($)</t>
        </is>
      </c>
      <c r="I2" s="2" t="inlineStr">
        <is>
          <t>Sep. 30, 2023 USD ($) item</t>
        </is>
      </c>
      <c r="J2" s="2" t="inlineStr">
        <is>
          <t>Sep. 30, 2022 USD ($)</t>
        </is>
      </c>
      <c r="K2" s="2" t="inlineStr">
        <is>
          <t>Dec. 31, 2023 USD ($)</t>
        </is>
      </c>
    </row>
    <row r="3">
      <c r="A3" s="3" t="inlineStr">
        <is>
          <t>Long-Term Financing Oblig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cost</t>
        </is>
      </c>
      <c r="B4" s="4" t="inlineStr">
        <is>
          <t xml:space="preserve"> </t>
        </is>
      </c>
      <c r="C4" s="4" t="inlineStr">
        <is>
          <t xml:space="preserve"> </t>
        </is>
      </c>
      <c r="D4" s="4" t="inlineStr">
        <is>
          <t xml:space="preserve"> </t>
        </is>
      </c>
      <c r="E4" s="4" t="inlineStr">
        <is>
          <t xml:space="preserve"> </t>
        </is>
      </c>
      <c r="F4" s="4" t="inlineStr">
        <is>
          <t xml:space="preserve"> </t>
        </is>
      </c>
      <c r="G4" s="6" t="n">
        <v>31</v>
      </c>
      <c r="H4" s="6" t="n">
        <v>36</v>
      </c>
      <c r="I4" s="6" t="n">
        <v>96</v>
      </c>
      <c r="J4" s="6" t="n">
        <v>129</v>
      </c>
      <c r="K4" s="4" t="inlineStr">
        <is>
          <t xml:space="preserve"> </t>
        </is>
      </c>
    </row>
    <row r="5">
      <c r="A5" s="4" t="inlineStr">
        <is>
          <t>Century Casino Caruthersvil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Financing Obligatio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rent</t>
        </is>
      </c>
      <c r="B7" s="4" t="inlineStr">
        <is>
          <t xml:space="preserve"> </t>
        </is>
      </c>
      <c r="C7" s="4" t="inlineStr">
        <is>
          <t xml:space="preserve"> </t>
        </is>
      </c>
      <c r="D7" s="4" t="inlineStr">
        <is>
          <t xml:space="preserve"> </t>
        </is>
      </c>
      <c r="E7" s="6" t="n">
        <v>4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ICI PropCo - Master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Financing Obligatio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15 years</t>
        </is>
      </c>
      <c r="G10" s="4" t="inlineStr">
        <is>
          <t>15 years</t>
        </is>
      </c>
      <c r="H10" s="4" t="inlineStr">
        <is>
          <t xml:space="preserve"> </t>
        </is>
      </c>
      <c r="I10" s="4" t="inlineStr">
        <is>
          <t>15 years</t>
        </is>
      </c>
      <c r="J10" s="4" t="inlineStr">
        <is>
          <t xml:space="preserve"> </t>
        </is>
      </c>
      <c r="K10" s="4" t="inlineStr">
        <is>
          <t xml:space="preserve"> </t>
        </is>
      </c>
    </row>
    <row r="11">
      <c r="A11" s="4" t="inlineStr">
        <is>
          <t>Number of lease renewals available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v>
      </c>
      <c r="J11" s="4" t="inlineStr">
        <is>
          <t xml:space="preserve"> </t>
        </is>
      </c>
      <c r="K11" s="4" t="inlineStr">
        <is>
          <t xml:space="preserve"> </t>
        </is>
      </c>
    </row>
    <row r="12">
      <c r="A12" s="4" t="inlineStr">
        <is>
          <t>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5 years</t>
        </is>
      </c>
      <c r="J12" s="4" t="inlineStr">
        <is>
          <t xml:space="preserve"> </t>
        </is>
      </c>
      <c r="K12" s="4" t="inlineStr">
        <is>
          <t xml:space="preserve"> </t>
        </is>
      </c>
    </row>
    <row r="13">
      <c r="A13" s="4" t="inlineStr">
        <is>
          <t>Number of lease renewal terms exercised | loan</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d lease renewal,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e rent escal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9" t="n">
        <v>0.010125</v>
      </c>
      <c r="J15" s="4" t="inlineStr">
        <is>
          <t xml:space="preserve"> </t>
        </is>
      </c>
      <c r="K15" s="4" t="inlineStr">
        <is>
          <t xml:space="preserve"> </t>
        </is>
      </c>
    </row>
    <row r="16">
      <c r="A16" s="4" t="inlineStr">
        <is>
          <t>CPI rent escal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25</v>
      </c>
      <c r="J16" s="4" t="inlineStr">
        <is>
          <t xml:space="preserve"> </t>
        </is>
      </c>
      <c r="K16" s="4" t="inlineStr">
        <is>
          <t xml:space="preserve"> </t>
        </is>
      </c>
    </row>
    <row r="17">
      <c r="A17" s="4" t="inlineStr">
        <is>
          <t>VICI PropCo - Master Lease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Financing Obligatio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e leas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7200</v>
      </c>
    </row>
    <row r="20">
      <c r="A20" s="4" t="inlineStr">
        <is>
          <t>VICI PropCo - Master Lease [Member] | Rocky Gap Casino Res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Financing Obligatio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rent</t>
        </is>
      </c>
      <c r="B22" s="4" t="inlineStr">
        <is>
          <t xml:space="preserve"> </t>
        </is>
      </c>
      <c r="C22" s="4" t="inlineStr">
        <is>
          <t xml:space="preserve"> </t>
        </is>
      </c>
      <c r="D22" s="6" t="n">
        <v>15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term</t>
        </is>
      </c>
      <c r="B23" s="4" t="inlineStr">
        <is>
          <t xml:space="preserve"> </t>
        </is>
      </c>
      <c r="C23" s="4" t="inlineStr">
        <is>
          <t xml:space="preserve"> </t>
        </is>
      </c>
      <c r="D23" s="4" t="inlineStr">
        <is>
          <t>1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lease renewals available | item</t>
        </is>
      </c>
      <c r="B24" s="4" t="inlineStr">
        <is>
          <t xml:space="preserve"> </t>
        </is>
      </c>
      <c r="C24" s="4" t="inlineStr">
        <is>
          <t xml:space="preserve"> </t>
        </is>
      </c>
      <c r="D24" s="5"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renewal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entury Canadian Portfolio [Member] | VICI PropCo - Master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Financing Obligatio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rent</t>
        </is>
      </c>
      <c r="B28" s="6" t="n">
        <v>12800</v>
      </c>
      <c r="C28" s="8" t="n">
        <v>1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term</t>
        </is>
      </c>
      <c r="B29" s="4" t="inlineStr">
        <is>
          <t>15 years</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lease renewals available | item</t>
        </is>
      </c>
      <c r="B30" s="5" t="n">
        <v>4</v>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renewal term</t>
        </is>
      </c>
      <c r="B31" s="4" t="inlineStr">
        <is>
          <t>5 years</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term including renewal terms</t>
        </is>
      </c>
      <c r="B32" s="4" t="inlineStr">
        <is>
          <t xml:space="preserve"> </t>
        </is>
      </c>
      <c r="C32" s="4" t="inlineStr">
        <is>
          <t xml:space="preserve"> </t>
        </is>
      </c>
      <c r="D32" s="4" t="inlineStr">
        <is>
          <t xml:space="preserve"> </t>
        </is>
      </c>
      <c r="E32" s="4" t="inlineStr">
        <is>
          <t xml:space="preserve"> </t>
        </is>
      </c>
      <c r="F32" s="4" t="inlineStr">
        <is>
          <t>35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mputed discount rate</t>
        </is>
      </c>
      <c r="B33" s="4" t="inlineStr">
        <is>
          <t xml:space="preserve"> </t>
        </is>
      </c>
      <c r="C33" s="4" t="inlineStr">
        <is>
          <t xml:space="preserve"> </t>
        </is>
      </c>
      <c r="D33" s="4" t="inlineStr">
        <is>
          <t xml:space="preserve"> </t>
        </is>
      </c>
      <c r="E33" s="4" t="inlineStr">
        <is>
          <t xml:space="preserve"> </t>
        </is>
      </c>
      <c r="F33" s="10" t="n">
        <v>0.089</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B1:C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Lease Payments) (Details) - USD ($) $ in Thousands</t>
        </is>
      </c>
      <c r="B1" s="2" t="inlineStr">
        <is>
          <t>Sep. 30, 2023</t>
        </is>
      </c>
      <c r="C1" s="2" t="inlineStr">
        <is>
          <t>Dec. 31, 2022</t>
        </is>
      </c>
    </row>
    <row r="2">
      <c r="A2" s="3" t="inlineStr">
        <is>
          <t>Long-Term Financing Obligation Disclosure [Line Items]</t>
        </is>
      </c>
      <c r="B2" s="4" t="inlineStr">
        <is>
          <t xml:space="preserve"> </t>
        </is>
      </c>
      <c r="C2" s="4" t="inlineStr">
        <is>
          <t xml:space="preserve"> </t>
        </is>
      </c>
    </row>
    <row r="3">
      <c r="A3" s="4" t="inlineStr">
        <is>
          <t>2023</t>
        </is>
      </c>
      <c r="B3" s="6" t="n">
        <v>46</v>
      </c>
      <c r="C3" s="4" t="inlineStr">
        <is>
          <t xml:space="preserve"> </t>
        </is>
      </c>
    </row>
    <row r="4">
      <c r="A4" s="4" t="inlineStr">
        <is>
          <t>2024</t>
        </is>
      </c>
      <c r="B4" s="5" t="n">
        <v>179</v>
      </c>
      <c r="C4" s="4" t="inlineStr">
        <is>
          <t xml:space="preserve"> </t>
        </is>
      </c>
    </row>
    <row r="5">
      <c r="A5" s="4" t="inlineStr">
        <is>
          <t>2025</t>
        </is>
      </c>
      <c r="B5" s="5" t="n">
        <v>161</v>
      </c>
      <c r="C5" s="4" t="inlineStr">
        <is>
          <t xml:space="preserve"> </t>
        </is>
      </c>
    </row>
    <row r="6">
      <c r="A6" s="4" t="inlineStr">
        <is>
          <t>2026</t>
        </is>
      </c>
      <c r="B6" s="5" t="n">
        <v>85</v>
      </c>
      <c r="C6" s="4" t="inlineStr">
        <is>
          <t xml:space="preserve"> </t>
        </is>
      </c>
    </row>
    <row r="7">
      <c r="A7" s="4" t="inlineStr">
        <is>
          <t>2027</t>
        </is>
      </c>
      <c r="B7" s="5" t="n">
        <v>15</v>
      </c>
      <c r="C7" s="4" t="inlineStr">
        <is>
          <t xml:space="preserve"> </t>
        </is>
      </c>
    </row>
    <row r="8">
      <c r="A8" s="4" t="inlineStr">
        <is>
          <t>Thereafter</t>
        </is>
      </c>
      <c r="B8" s="4" t="inlineStr">
        <is>
          <t xml:space="preserve"> </t>
        </is>
      </c>
      <c r="C8" s="4" t="inlineStr">
        <is>
          <t xml:space="preserve"> </t>
        </is>
      </c>
    </row>
    <row r="9">
      <c r="A9" s="4" t="inlineStr">
        <is>
          <t>Total lease payments</t>
        </is>
      </c>
      <c r="B9" s="5" t="n">
        <v>486</v>
      </c>
      <c r="C9" s="4" t="inlineStr">
        <is>
          <t xml:space="preserve"> </t>
        </is>
      </c>
    </row>
    <row r="10">
      <c r="A10" s="4" t="inlineStr">
        <is>
          <t>Less imputed interest</t>
        </is>
      </c>
      <c r="B10" s="5" t="n">
        <v>-47</v>
      </c>
      <c r="C10" s="4" t="inlineStr">
        <is>
          <t xml:space="preserve"> </t>
        </is>
      </c>
    </row>
    <row r="11">
      <c r="A11" s="4" t="inlineStr">
        <is>
          <t>Total</t>
        </is>
      </c>
      <c r="B11" s="5" t="n">
        <v>439</v>
      </c>
      <c r="C11" s="6" t="n">
        <v>549</v>
      </c>
    </row>
    <row r="12">
      <c r="A12" s="4" t="inlineStr">
        <is>
          <t>VICI PropCo - Master Lease [Member]</t>
        </is>
      </c>
      <c r="B12" s="4" t="inlineStr">
        <is>
          <t xml:space="preserve"> </t>
        </is>
      </c>
      <c r="C12" s="4" t="inlineStr">
        <is>
          <t xml:space="preserve"> </t>
        </is>
      </c>
    </row>
    <row r="13">
      <c r="A13" s="3" t="inlineStr">
        <is>
          <t>Long-Term Financing Obligation Disclosure [Line Items]</t>
        </is>
      </c>
      <c r="B13" s="4" t="inlineStr">
        <is>
          <t xml:space="preserve"> </t>
        </is>
      </c>
      <c r="C13" s="4" t="inlineStr">
        <is>
          <t xml:space="preserve"> </t>
        </is>
      </c>
    </row>
    <row r="14">
      <c r="A14" s="4" t="inlineStr">
        <is>
          <t>2023</t>
        </is>
      </c>
      <c r="B14" s="5" t="n">
        <v>10094</v>
      </c>
      <c r="C14" s="4" t="inlineStr">
        <is>
          <t xml:space="preserve"> </t>
        </is>
      </c>
    </row>
    <row r="15">
      <c r="A15" s="4" t="inlineStr">
        <is>
          <t>2024</t>
        </is>
      </c>
      <c r="B15" s="5" t="n">
        <v>54471</v>
      </c>
      <c r="C15" s="4" t="inlineStr">
        <is>
          <t xml:space="preserve"> </t>
        </is>
      </c>
    </row>
    <row r="16">
      <c r="A16" s="4" t="inlineStr">
        <is>
          <t>2025</t>
        </is>
      </c>
      <c r="B16" s="5" t="n">
        <v>55152</v>
      </c>
      <c r="C16" s="4" t="inlineStr">
        <is>
          <t xml:space="preserve"> </t>
        </is>
      </c>
    </row>
    <row r="17">
      <c r="A17" s="4" t="inlineStr">
        <is>
          <t>2026</t>
        </is>
      </c>
      <c r="B17" s="5" t="n">
        <v>55841</v>
      </c>
      <c r="C17" s="4" t="inlineStr">
        <is>
          <t xml:space="preserve"> </t>
        </is>
      </c>
    </row>
    <row r="18">
      <c r="A18" s="4" t="inlineStr">
        <is>
          <t>2027</t>
        </is>
      </c>
      <c r="B18" s="5" t="n">
        <v>56539</v>
      </c>
      <c r="C18" s="4" t="inlineStr">
        <is>
          <t xml:space="preserve"> </t>
        </is>
      </c>
    </row>
    <row r="19">
      <c r="A19" s="4" t="inlineStr">
        <is>
          <t>Thereafter</t>
        </is>
      </c>
      <c r="B19" s="5" t="n">
        <v>2133282</v>
      </c>
      <c r="C19" s="4" t="inlineStr">
        <is>
          <t xml:space="preserve"> </t>
        </is>
      </c>
    </row>
    <row r="20">
      <c r="A20" s="4" t="inlineStr">
        <is>
          <t>Total lease payments</t>
        </is>
      </c>
      <c r="B20" s="5" t="n">
        <v>2365379</v>
      </c>
      <c r="C20" s="4" t="inlineStr">
        <is>
          <t xml:space="preserve"> </t>
        </is>
      </c>
    </row>
    <row r="21">
      <c r="A21" s="4" t="inlineStr">
        <is>
          <t>Less imputed interest</t>
        </is>
      </c>
      <c r="B21" s="5" t="n">
        <v>-1711383</v>
      </c>
      <c r="C21" s="4" t="inlineStr">
        <is>
          <t xml:space="preserve"> </t>
        </is>
      </c>
    </row>
    <row r="22">
      <c r="A22" s="4" t="inlineStr">
        <is>
          <t>Total</t>
        </is>
      </c>
      <c r="B22" s="6" t="n">
        <v>653996</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Financing Obligation (Total Payments And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Term Financing Obligation Disclosure [Line Items]</t>
        </is>
      </c>
      <c r="B3" s="4" t="inlineStr">
        <is>
          <t xml:space="preserve"> </t>
        </is>
      </c>
      <c r="C3" s="4" t="inlineStr">
        <is>
          <t xml:space="preserve"> </t>
        </is>
      </c>
      <c r="D3" s="4" t="inlineStr">
        <is>
          <t xml:space="preserve"> </t>
        </is>
      </c>
      <c r="E3" s="4" t="inlineStr">
        <is>
          <t xml:space="preserve"> </t>
        </is>
      </c>
    </row>
    <row r="4">
      <c r="A4" s="4" t="inlineStr">
        <is>
          <t>Payments made</t>
        </is>
      </c>
      <c r="B4" s="4" t="inlineStr">
        <is>
          <t xml:space="preserve"> </t>
        </is>
      </c>
      <c r="C4" s="4" t="inlineStr">
        <is>
          <t xml:space="preserve"> </t>
        </is>
      </c>
      <c r="D4" s="6" t="n">
        <v>113</v>
      </c>
      <c r="E4" s="6" t="n">
        <v>115</v>
      </c>
    </row>
    <row r="5">
      <c r="A5" s="4" t="inlineStr">
        <is>
          <t>Interest expense on financing obligation</t>
        </is>
      </c>
      <c r="B5" s="6" t="n">
        <v>8</v>
      </c>
      <c r="C5" s="6" t="n">
        <v>10</v>
      </c>
      <c r="D5" s="5" t="n">
        <v>26</v>
      </c>
      <c r="E5" s="5" t="n">
        <v>19</v>
      </c>
    </row>
    <row r="6">
      <c r="A6" s="4" t="inlineStr">
        <is>
          <t>VICI PropCo - Master Lease [Member]</t>
        </is>
      </c>
      <c r="B6" s="4" t="inlineStr">
        <is>
          <t xml:space="preserve"> </t>
        </is>
      </c>
      <c r="C6" s="4" t="inlineStr">
        <is>
          <t xml:space="preserve"> </t>
        </is>
      </c>
      <c r="D6" s="4" t="inlineStr">
        <is>
          <t xml:space="preserve"> </t>
        </is>
      </c>
      <c r="E6" s="4" t="inlineStr">
        <is>
          <t xml:space="preserve"> </t>
        </is>
      </c>
    </row>
    <row r="7">
      <c r="A7" s="3" t="inlineStr">
        <is>
          <t>Long-Term Financing Obligation Disclosure [Line Items]</t>
        </is>
      </c>
      <c r="B7" s="4" t="inlineStr">
        <is>
          <t xml:space="preserve"> </t>
        </is>
      </c>
      <c r="C7" s="4" t="inlineStr">
        <is>
          <t xml:space="preserve"> </t>
        </is>
      </c>
      <c r="D7" s="4" t="inlineStr">
        <is>
          <t xml:space="preserve"> </t>
        </is>
      </c>
      <c r="E7" s="4" t="inlineStr">
        <is>
          <t xml:space="preserve"> </t>
        </is>
      </c>
    </row>
    <row r="8">
      <c r="A8" s="4" t="inlineStr">
        <is>
          <t>Payments made</t>
        </is>
      </c>
      <c r="B8" s="5" t="n">
        <v>11923</v>
      </c>
      <c r="C8" s="5" t="n">
        <v>8501</v>
      </c>
      <c r="D8" s="5" t="n">
        <v>25654</v>
      </c>
      <c r="E8" s="5" t="n">
        <v>19127</v>
      </c>
    </row>
    <row r="9">
      <c r="A9" s="4" t="inlineStr">
        <is>
          <t>Interest expense on financing obligation</t>
        </is>
      </c>
      <c r="B9" s="6" t="n">
        <v>12902</v>
      </c>
      <c r="C9" s="6" t="n">
        <v>7201</v>
      </c>
      <c r="D9" s="6" t="n">
        <v>27321</v>
      </c>
      <c r="E9" s="6" t="n">
        <v>213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068</v>
      </c>
      <c r="C4" s="6" t="n">
        <v>855</v>
      </c>
      <c r="D4" s="6" t="n">
        <v>-1349</v>
      </c>
      <c r="E4" s="6" t="n">
        <v>-8130</v>
      </c>
    </row>
    <row r="5">
      <c r="A5" s="4" t="inlineStr">
        <is>
          <t>Pre-tax earnings (loss)</t>
        </is>
      </c>
      <c r="B5" s="5" t="n">
        <v>-16534</v>
      </c>
      <c r="C5" s="6" t="n">
        <v>5065</v>
      </c>
      <c r="D5" s="6" t="n">
        <v>-11421</v>
      </c>
      <c r="E5" s="6" t="n">
        <v>8640</v>
      </c>
    </row>
    <row r="6">
      <c r="A6" s="4" t="inlineStr">
        <is>
          <t>Effective tax rate</t>
        </is>
      </c>
      <c r="B6" s="4" t="inlineStr">
        <is>
          <t xml:space="preserve"> </t>
        </is>
      </c>
      <c r="C6" s="4" t="inlineStr">
        <is>
          <t xml:space="preserve"> </t>
        </is>
      </c>
      <c r="D6" s="10" t="n">
        <v>0.118</v>
      </c>
      <c r="E6" s="4" t="inlineStr">
        <is>
          <t>(94.10%)</t>
        </is>
      </c>
    </row>
    <row r="7">
      <c r="A7" s="4" t="inlineStr">
        <is>
          <t>US federal income tax statutory rate</t>
        </is>
      </c>
      <c r="B7" s="4" t="inlineStr">
        <is>
          <t xml:space="preserve"> </t>
        </is>
      </c>
      <c r="C7" s="4" t="inlineStr">
        <is>
          <t xml:space="preserve"> </t>
        </is>
      </c>
      <c r="D7" s="9" t="n">
        <v>0.21</v>
      </c>
      <c r="E7" s="4" t="inlineStr">
        <is>
          <t xml:space="preserve"> </t>
        </is>
      </c>
    </row>
    <row r="8">
      <c r="A8" s="4" t="inlineStr">
        <is>
          <t>Capital gains, foreign tax rate differential</t>
        </is>
      </c>
      <c r="B8" s="4" t="inlineStr">
        <is>
          <t xml:space="preserve"> </t>
        </is>
      </c>
      <c r="C8" s="4" t="inlineStr">
        <is>
          <t xml:space="preserve"> </t>
        </is>
      </c>
      <c r="D8" s="9" t="n">
        <v>0.5</v>
      </c>
      <c r="E8" s="4" t="inlineStr">
        <is>
          <t xml:space="preserve"> </t>
        </is>
      </c>
    </row>
    <row r="9">
      <c r="A9" s="4" t="inlineStr">
        <is>
          <t>Undistributed foreign earnings</t>
        </is>
      </c>
      <c r="B9" s="5" t="n">
        <v>40000</v>
      </c>
      <c r="C9" s="4" t="inlineStr">
        <is>
          <t xml:space="preserve"> </t>
        </is>
      </c>
      <c r="D9" s="6" t="n">
        <v>40000</v>
      </c>
      <c r="E9" s="4" t="inlineStr">
        <is>
          <t xml:space="preserve"> </t>
        </is>
      </c>
    </row>
    <row r="10">
      <c r="A10" s="4" t="inlineStr">
        <is>
          <t>Deferred tax liability, undistributed foreign earnings</t>
        </is>
      </c>
      <c r="B10" s="5" t="n">
        <v>2900</v>
      </c>
      <c r="C10" s="4" t="inlineStr">
        <is>
          <t xml:space="preserve"> </t>
        </is>
      </c>
      <c r="D10" s="5" t="n">
        <v>2900</v>
      </c>
      <c r="E10" s="4" t="inlineStr">
        <is>
          <t xml:space="preserve"> </t>
        </is>
      </c>
    </row>
    <row r="11">
      <c r="A11" s="4" t="inlineStr">
        <is>
          <t>Unrecognized tax benefits to utilize pre-acquisition net operating losses</t>
        </is>
      </c>
      <c r="B11" s="6" t="n">
        <v>500</v>
      </c>
      <c r="C11" s="4" t="inlineStr">
        <is>
          <t xml:space="preserve"> </t>
        </is>
      </c>
      <c r="D11" s="6" t="n">
        <v>500</v>
      </c>
      <c r="E11" s="4" t="inlineStr">
        <is>
          <t xml:space="preserve"> </t>
        </is>
      </c>
    </row>
    <row r="12">
      <c r="A12" s="4" t="inlineStr">
        <is>
          <t>United State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Capital gains tax rate</t>
        </is>
      </c>
      <c r="B14" s="4" t="inlineStr">
        <is>
          <t xml:space="preserve"> </t>
        </is>
      </c>
      <c r="C14" s="4" t="inlineStr">
        <is>
          <t xml:space="preserve"> </t>
        </is>
      </c>
      <c r="D14" s="10" t="n">
        <v>0.115</v>
      </c>
      <c r="E14" s="4" t="inlineStr">
        <is>
          <t xml:space="preserve"> </t>
        </is>
      </c>
    </row>
    <row r="15">
      <c r="A15" s="4" t="inlineStr">
        <is>
          <t>Canada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Capital gains tax rate</t>
        </is>
      </c>
      <c r="B17" s="4" t="inlineStr">
        <is>
          <t xml:space="preserve"> </t>
        </is>
      </c>
      <c r="C17" s="4" t="inlineStr">
        <is>
          <t xml:space="preserve"> </t>
        </is>
      </c>
      <c r="D17" s="9" t="n">
        <v>0.23</v>
      </c>
      <c r="E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basic</t>
        </is>
      </c>
      <c r="B4" s="5" t="n">
        <v>30340</v>
      </c>
      <c r="C4" s="5" t="n">
        <v>29864</v>
      </c>
      <c r="D4" s="5" t="n">
        <v>30245</v>
      </c>
      <c r="E4" s="5" t="n">
        <v>29790</v>
      </c>
    </row>
    <row r="5">
      <c r="A5" s="4" t="inlineStr">
        <is>
          <t>Dilutive effect of stock options</t>
        </is>
      </c>
      <c r="B5" s="4" t="inlineStr">
        <is>
          <t xml:space="preserve"> </t>
        </is>
      </c>
      <c r="C5" s="5" t="n">
        <v>1540</v>
      </c>
      <c r="D5" s="4" t="inlineStr">
        <is>
          <t xml:space="preserve"> </t>
        </is>
      </c>
      <c r="E5" s="5" t="n">
        <v>1733</v>
      </c>
    </row>
    <row r="6">
      <c r="A6" s="4" t="inlineStr">
        <is>
          <t>Weighted average common shares, diluted</t>
        </is>
      </c>
      <c r="B6" s="5" t="n">
        <v>30340</v>
      </c>
      <c r="C6" s="5" t="n">
        <v>31404</v>
      </c>
      <c r="D6" s="5" t="n">
        <v>30245</v>
      </c>
      <c r="E6" s="5" t="n">
        <v>315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Not Included In The Calculation Of Weighted Average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5" t="n">
        <v>2126</v>
      </c>
      <c r="C5" s="5" t="n">
        <v>2730</v>
      </c>
      <c r="D5" s="5" t="n">
        <v>2256</v>
      </c>
      <c r="E5" s="5" t="n">
        <v>27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7" customWidth="1" min="5" max="5"/>
    <col width="58" customWidth="1" min="6" max="6"/>
    <col width="34" customWidth="1" min="7" max="7"/>
    <col width="13" customWidth="1" min="8" max="8"/>
  </cols>
  <sheetData>
    <row r="1">
      <c r="A1" s="1" t="inlineStr">
        <is>
          <t>Condensed Consolidated Statements Of Equity - USD ($) $ in Thousands</t>
        </is>
      </c>
      <c r="B1" s="2" t="inlineStr">
        <is>
          <t>Common Stock [Member]</t>
        </is>
      </c>
      <c r="C1" s="2" t="inlineStr">
        <is>
          <t>Additional Paid-in Capital [Member]</t>
        </is>
      </c>
      <c r="D1" s="2" t="inlineStr">
        <is>
          <t>Accumulated Other Comprehensive Loss [Member]</t>
        </is>
      </c>
      <c r="E1" s="2" t="inlineStr">
        <is>
          <t>Retained Earnings [Member]</t>
        </is>
      </c>
      <c r="F1" s="2" t="inlineStr">
        <is>
          <t>Total Century Casinos, Inc. Shareholders' Equity [Member]</t>
        </is>
      </c>
      <c r="G1" s="2" t="inlineStr">
        <is>
          <t>Noncontrolling Interests [Member]</t>
        </is>
      </c>
      <c r="H1" s="2" t="inlineStr">
        <is>
          <t>Total</t>
        </is>
      </c>
    </row>
    <row r="2">
      <c r="A2" s="4" t="inlineStr">
        <is>
          <t>Balance at Dec. 31, 2021</t>
        </is>
      </c>
      <c r="B2" s="6" t="n">
        <v>296</v>
      </c>
      <c r="C2" s="6" t="n">
        <v>118469</v>
      </c>
      <c r="D2" s="6" t="n">
        <v>-6430</v>
      </c>
      <c r="E2" s="6" t="n">
        <v>29289</v>
      </c>
      <c r="F2" s="4" t="inlineStr">
        <is>
          <t xml:space="preserve"> </t>
        </is>
      </c>
      <c r="G2" s="6" t="n">
        <v>8733</v>
      </c>
      <c r="H2" s="4" t="inlineStr">
        <is>
          <t xml:space="preserve"> </t>
        </is>
      </c>
    </row>
    <row r="3">
      <c r="A3" s="4" t="inlineStr">
        <is>
          <t>Net (loss) earnings</t>
        </is>
      </c>
      <c r="B3" s="4" t="inlineStr">
        <is>
          <t xml:space="preserve"> </t>
        </is>
      </c>
      <c r="C3" s="4" t="inlineStr">
        <is>
          <t xml:space="preserve"> </t>
        </is>
      </c>
      <c r="D3" s="4" t="inlineStr">
        <is>
          <t xml:space="preserve"> </t>
        </is>
      </c>
      <c r="E3" s="5" t="n">
        <v>12018</v>
      </c>
      <c r="F3" s="4" t="inlineStr">
        <is>
          <t xml:space="preserve"> </t>
        </is>
      </c>
      <c r="G3" s="5" t="n">
        <v>4752</v>
      </c>
      <c r="H3" s="6" t="n">
        <v>16770</v>
      </c>
    </row>
    <row r="4">
      <c r="A4" s="4" t="inlineStr">
        <is>
          <t>Foreign currency translation adjustment</t>
        </is>
      </c>
      <c r="B4" s="4" t="inlineStr">
        <is>
          <t xml:space="preserve"> </t>
        </is>
      </c>
      <c r="C4" s="4" t="inlineStr">
        <is>
          <t xml:space="preserve"> </t>
        </is>
      </c>
      <c r="D4" s="5" t="n">
        <v>-11238</v>
      </c>
      <c r="E4" s="4" t="inlineStr">
        <is>
          <t xml:space="preserve"> </t>
        </is>
      </c>
      <c r="F4" s="4" t="inlineStr">
        <is>
          <t xml:space="preserve"> </t>
        </is>
      </c>
      <c r="G4" s="5" t="n">
        <v>-1764</v>
      </c>
      <c r="H4" s="5" t="n">
        <v>-13002</v>
      </c>
    </row>
    <row r="5">
      <c r="A5" s="4" t="inlineStr">
        <is>
          <t>Amortization of stock-based compensation</t>
        </is>
      </c>
      <c r="B5" s="4" t="inlineStr">
        <is>
          <t xml:space="preserve"> </t>
        </is>
      </c>
      <c r="C5" s="5" t="n">
        <v>26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3275</v>
      </c>
      <c r="H6" s="4" t="inlineStr">
        <is>
          <t xml:space="preserve"> </t>
        </is>
      </c>
    </row>
    <row r="7">
      <c r="A7" s="4" t="inlineStr">
        <is>
          <t>Exercise of options</t>
        </is>
      </c>
      <c r="B7" s="4" t="inlineStr">
        <is>
          <t xml:space="preserve"> </t>
        </is>
      </c>
      <c r="C7" s="5" t="n">
        <v>25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formance stock unit issuance</t>
        </is>
      </c>
      <c r="B8" s="5" t="n">
        <v>3</v>
      </c>
      <c r="C8" s="5" t="n">
        <v>-43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Sep. 30, 2022</t>
        </is>
      </c>
      <c r="B9" s="6" t="n">
        <v>299</v>
      </c>
      <c r="C9" s="5" t="n">
        <v>120923</v>
      </c>
      <c r="D9" s="5" t="n">
        <v>-17668</v>
      </c>
      <c r="E9" s="5" t="n">
        <v>41307</v>
      </c>
      <c r="F9" s="6" t="n">
        <v>144861</v>
      </c>
      <c r="G9" s="5" t="n">
        <v>8446</v>
      </c>
      <c r="H9" s="5" t="n">
        <v>153307</v>
      </c>
    </row>
    <row r="10">
      <c r="A10" s="4" t="inlineStr">
        <is>
          <t>Common shares issued</t>
        </is>
      </c>
      <c r="B10" s="5" t="n">
        <v>2392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2</t>
        </is>
      </c>
      <c r="B11" s="6" t="n">
        <v>299</v>
      </c>
      <c r="C11" s="5" t="n">
        <v>119970</v>
      </c>
      <c r="D11" s="5" t="n">
        <v>-9431</v>
      </c>
      <c r="E11" s="5" t="n">
        <v>38363</v>
      </c>
      <c r="F11" s="4" t="inlineStr">
        <is>
          <t xml:space="preserve"> </t>
        </is>
      </c>
      <c r="G11" s="5" t="n">
        <v>9530</v>
      </c>
      <c r="H11" s="4" t="inlineStr">
        <is>
          <t xml:space="preserve"> </t>
        </is>
      </c>
    </row>
    <row r="12">
      <c r="A12" s="4" t="inlineStr">
        <is>
          <t>Net (loss) earnings</t>
        </is>
      </c>
      <c r="B12" s="4" t="inlineStr">
        <is>
          <t xml:space="preserve"> </t>
        </is>
      </c>
      <c r="C12" s="4" t="inlineStr">
        <is>
          <t xml:space="preserve"> </t>
        </is>
      </c>
      <c r="D12" s="4" t="inlineStr">
        <is>
          <t xml:space="preserve"> </t>
        </is>
      </c>
      <c r="E12" s="5" t="n">
        <v>2944</v>
      </c>
      <c r="F12" s="4" t="inlineStr">
        <is>
          <t xml:space="preserve"> </t>
        </is>
      </c>
      <c r="G12" s="5" t="n">
        <v>1266</v>
      </c>
      <c r="H12" s="5" t="n">
        <v>4210</v>
      </c>
    </row>
    <row r="13">
      <c r="A13" s="4" t="inlineStr">
        <is>
          <t>Foreign currency translation adjustment</t>
        </is>
      </c>
      <c r="B13" s="4" t="inlineStr">
        <is>
          <t xml:space="preserve"> </t>
        </is>
      </c>
      <c r="C13" s="4" t="inlineStr">
        <is>
          <t xml:space="preserve"> </t>
        </is>
      </c>
      <c r="D13" s="5" t="n">
        <v>-8237</v>
      </c>
      <c r="E13" s="4" t="inlineStr">
        <is>
          <t xml:space="preserve"> </t>
        </is>
      </c>
      <c r="F13" s="4" t="inlineStr">
        <is>
          <t xml:space="preserve"> </t>
        </is>
      </c>
      <c r="G13" s="5" t="n">
        <v>-1035</v>
      </c>
      <c r="H13" s="5" t="n">
        <v>-9272</v>
      </c>
    </row>
    <row r="14">
      <c r="A14" s="4" t="inlineStr">
        <is>
          <t>Amortization of stock-based compensation</t>
        </is>
      </c>
      <c r="B14" s="4" t="inlineStr">
        <is>
          <t xml:space="preserve"> </t>
        </is>
      </c>
      <c r="C14" s="5" t="n">
        <v>9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5" t="n">
        <v>-1315</v>
      </c>
      <c r="H15" s="4" t="inlineStr">
        <is>
          <t xml:space="preserve"> </t>
        </is>
      </c>
    </row>
    <row r="16">
      <c r="A16" s="4" t="inlineStr">
        <is>
          <t>Balance at Sep. 30, 2022</t>
        </is>
      </c>
      <c r="B16" s="5" t="n">
        <v>299</v>
      </c>
      <c r="C16" s="5" t="n">
        <v>120923</v>
      </c>
      <c r="D16" s="5" t="n">
        <v>-17668</v>
      </c>
      <c r="E16" s="5" t="n">
        <v>41307</v>
      </c>
      <c r="F16" s="5" t="n">
        <v>144861</v>
      </c>
      <c r="G16" s="5" t="n">
        <v>8446</v>
      </c>
      <c r="H16" s="5" t="n">
        <v>153307</v>
      </c>
    </row>
    <row r="17">
      <c r="A17" s="4" t="inlineStr">
        <is>
          <t>Balance at Dec. 31, 2022</t>
        </is>
      </c>
      <c r="B17" s="5" t="n">
        <v>299</v>
      </c>
      <c r="C17" s="5" t="n">
        <v>121653</v>
      </c>
      <c r="D17" s="5" t="n">
        <v>-15189</v>
      </c>
      <c r="E17" s="5" t="n">
        <v>37265</v>
      </c>
      <c r="F17" s="4" t="inlineStr">
        <is>
          <t xml:space="preserve"> </t>
        </is>
      </c>
      <c r="G17" s="5" t="n">
        <v>10171</v>
      </c>
      <c r="H17" s="5" t="n">
        <v>154199</v>
      </c>
    </row>
    <row r="18">
      <c r="A18" s="4" t="inlineStr">
        <is>
          <t>Net (loss) earnings</t>
        </is>
      </c>
      <c r="B18" s="4" t="inlineStr">
        <is>
          <t xml:space="preserve"> </t>
        </is>
      </c>
      <c r="C18" s="4" t="inlineStr">
        <is>
          <t xml:space="preserve"> </t>
        </is>
      </c>
      <c r="D18" s="4" t="inlineStr">
        <is>
          <t xml:space="preserve"> </t>
        </is>
      </c>
      <c r="E18" s="5" t="n">
        <v>-17377</v>
      </c>
      <c r="F18" s="4" t="inlineStr">
        <is>
          <t xml:space="preserve"> </t>
        </is>
      </c>
      <c r="G18" s="5" t="n">
        <v>7305</v>
      </c>
      <c r="H18" s="5" t="n">
        <v>-10072</v>
      </c>
    </row>
    <row r="19">
      <c r="A19" s="4" t="inlineStr">
        <is>
          <t>Foreign currency translation adjustment</t>
        </is>
      </c>
      <c r="B19" s="4" t="inlineStr">
        <is>
          <t xml:space="preserve"> </t>
        </is>
      </c>
      <c r="C19" s="4" t="inlineStr">
        <is>
          <t xml:space="preserve"> </t>
        </is>
      </c>
      <c r="D19" s="5" t="n">
        <v>646</v>
      </c>
      <c r="E19" s="4" t="inlineStr">
        <is>
          <t xml:space="preserve"> </t>
        </is>
      </c>
      <c r="F19" s="4" t="inlineStr">
        <is>
          <t xml:space="preserve"> </t>
        </is>
      </c>
      <c r="G19" s="5" t="n">
        <v>13</v>
      </c>
      <c r="H19" s="5" t="n">
        <v>659</v>
      </c>
    </row>
    <row r="20">
      <c r="A20" s="4" t="inlineStr">
        <is>
          <t>Amortization of stock-based compensation</t>
        </is>
      </c>
      <c r="B20" s="4" t="inlineStr">
        <is>
          <t xml:space="preserve"> </t>
        </is>
      </c>
      <c r="C20" s="5" t="n">
        <v>27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tributions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12926</v>
      </c>
      <c r="H21" s="4" t="inlineStr">
        <is>
          <t xml:space="preserve"> </t>
        </is>
      </c>
    </row>
    <row r="22">
      <c r="A22" s="4" t="inlineStr">
        <is>
          <t>Consolidation of Smooth Bourbon, LLC</t>
        </is>
      </c>
      <c r="B22" s="4" t="inlineStr">
        <is>
          <t xml:space="preserve"> </t>
        </is>
      </c>
      <c r="C22" s="4" t="inlineStr">
        <is>
          <t xml:space="preserve"> </t>
        </is>
      </c>
      <c r="D22" s="4" t="inlineStr">
        <is>
          <t xml:space="preserve"> </t>
        </is>
      </c>
      <c r="E22" s="4" t="inlineStr">
        <is>
          <t xml:space="preserve"> </t>
        </is>
      </c>
      <c r="F22" s="4" t="inlineStr">
        <is>
          <t xml:space="preserve"> </t>
        </is>
      </c>
      <c r="G22" s="5" t="n">
        <v>92125</v>
      </c>
      <c r="H22" s="4" t="inlineStr">
        <is>
          <t xml:space="preserve"> </t>
        </is>
      </c>
    </row>
    <row r="23">
      <c r="A23" s="4" t="inlineStr">
        <is>
          <t>Exercise of options</t>
        </is>
      </c>
      <c r="B23" s="4" t="inlineStr">
        <is>
          <t xml:space="preserve"> </t>
        </is>
      </c>
      <c r="C23" s="5" t="n">
        <v>1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stock unit issuance</t>
        </is>
      </c>
      <c r="B24" s="5" t="n">
        <v>5</v>
      </c>
      <c r="C24" s="5" t="n">
        <v>-129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Sep. 30, 2023</t>
        </is>
      </c>
      <c r="B25" s="6" t="n">
        <v>304</v>
      </c>
      <c r="C25" s="5" t="n">
        <v>123230</v>
      </c>
      <c r="D25" s="5" t="n">
        <v>-14543</v>
      </c>
      <c r="E25" s="5" t="n">
        <v>19888</v>
      </c>
      <c r="F25" s="5" t="n">
        <v>128879</v>
      </c>
      <c r="G25" s="5" t="n">
        <v>96688</v>
      </c>
      <c r="H25" s="5" t="n">
        <v>225567</v>
      </c>
    </row>
    <row r="26">
      <c r="A26" s="4" t="inlineStr">
        <is>
          <t>Common shares issued</t>
        </is>
      </c>
      <c r="B26" s="5" t="n">
        <v>4893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Jun. 30, 2023</t>
        </is>
      </c>
      <c r="B27" s="6" t="n">
        <v>303</v>
      </c>
      <c r="C27" s="5" t="n">
        <v>122023</v>
      </c>
      <c r="D27" s="5" t="n">
        <v>-11580</v>
      </c>
      <c r="E27" s="5" t="n">
        <v>34063</v>
      </c>
      <c r="F27" s="4" t="inlineStr">
        <is>
          <t xml:space="preserve"> </t>
        </is>
      </c>
      <c r="G27" s="5" t="n">
        <v>101784</v>
      </c>
      <c r="H27" s="4" t="inlineStr">
        <is>
          <t xml:space="preserve"> </t>
        </is>
      </c>
    </row>
    <row r="28">
      <c r="A28" s="4" t="inlineStr">
        <is>
          <t>Net (loss) earnings</t>
        </is>
      </c>
      <c r="B28" s="4" t="inlineStr">
        <is>
          <t xml:space="preserve"> </t>
        </is>
      </c>
      <c r="C28" s="4" t="inlineStr">
        <is>
          <t xml:space="preserve"> </t>
        </is>
      </c>
      <c r="D28" s="4" t="inlineStr">
        <is>
          <t xml:space="preserve"> </t>
        </is>
      </c>
      <c r="E28" s="5" t="n">
        <v>-14175</v>
      </c>
      <c r="F28" s="4" t="inlineStr">
        <is>
          <t xml:space="preserve"> </t>
        </is>
      </c>
      <c r="G28" s="5" t="n">
        <v>709</v>
      </c>
      <c r="H28" s="5" t="n">
        <v>-13466</v>
      </c>
    </row>
    <row r="29">
      <c r="A29" s="4" t="inlineStr">
        <is>
          <t>Foreign currency translation adjustment</t>
        </is>
      </c>
      <c r="B29" s="4" t="inlineStr">
        <is>
          <t xml:space="preserve"> </t>
        </is>
      </c>
      <c r="C29" s="4" t="inlineStr">
        <is>
          <t xml:space="preserve"> </t>
        </is>
      </c>
      <c r="D29" s="5" t="n">
        <v>-2963</v>
      </c>
      <c r="E29" s="4" t="inlineStr">
        <is>
          <t xml:space="preserve"> </t>
        </is>
      </c>
      <c r="F29" s="4" t="inlineStr">
        <is>
          <t xml:space="preserve"> </t>
        </is>
      </c>
      <c r="G29" s="5" t="n">
        <v>-680</v>
      </c>
      <c r="H29" s="5" t="n">
        <v>-3643</v>
      </c>
    </row>
    <row r="30">
      <c r="A30" s="4" t="inlineStr">
        <is>
          <t>Amortization of stock-based compensation</t>
        </is>
      </c>
      <c r="B30" s="4" t="inlineStr">
        <is>
          <t xml:space="preserve"> </t>
        </is>
      </c>
      <c r="C30" s="5" t="n">
        <v>108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5125</v>
      </c>
      <c r="H31" s="4" t="inlineStr">
        <is>
          <t xml:space="preserve"> </t>
        </is>
      </c>
    </row>
    <row r="32">
      <c r="A32" s="4" t="inlineStr">
        <is>
          <t>Exercise of options</t>
        </is>
      </c>
      <c r="B32" s="4" t="inlineStr">
        <is>
          <t xml:space="preserve"> </t>
        </is>
      </c>
      <c r="C32" s="5" t="n">
        <v>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stock unit issuance</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Sep. 30, 2023</t>
        </is>
      </c>
      <c r="B34" s="6" t="n">
        <v>304</v>
      </c>
      <c r="C34" s="6" t="n">
        <v>123230</v>
      </c>
      <c r="D34" s="6" t="n">
        <v>-14543</v>
      </c>
      <c r="E34" s="6" t="n">
        <v>19888</v>
      </c>
      <c r="F34" s="6" t="n">
        <v>128879</v>
      </c>
      <c r="G34" s="6" t="n">
        <v>96688</v>
      </c>
      <c r="H34" s="6" t="n">
        <v>225567</v>
      </c>
    </row>
    <row r="35">
      <c r="A35" s="4" t="inlineStr">
        <is>
          <t>Common shares issued</t>
        </is>
      </c>
      <c r="B35" s="5"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Reporting (Narrative) (Details) - USD ($)</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6" t="n">
        <v>0</v>
      </c>
      <c r="C3" s="6" t="n">
        <v>0</v>
      </c>
      <c r="D3" s="4" t="inlineStr">
        <is>
          <t xml:space="preserve"> </t>
        </is>
      </c>
    </row>
    <row r="4">
      <c r="A4" s="4" t="inlineStr">
        <is>
          <t>Fair Value, Non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measured at fair value</t>
        </is>
      </c>
      <c r="B6" s="4" t="inlineStr">
        <is>
          <t xml:space="preserve"> </t>
        </is>
      </c>
      <c r="C6" s="4" t="inlineStr">
        <is>
          <t xml:space="preserve"> </t>
        </is>
      </c>
      <c r="D6" s="6" t="n">
        <v>0</v>
      </c>
    </row>
    <row r="7">
      <c r="A7" s="4" t="inlineStr">
        <is>
          <t>Liabilities measured at fair value</t>
        </is>
      </c>
      <c r="B7" s="4" t="inlineStr">
        <is>
          <t xml:space="preserve"> </t>
        </is>
      </c>
      <c r="C7" s="4" t="inlineStr">
        <is>
          <t xml:space="preserve"> </t>
        </is>
      </c>
      <c r="D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75" customWidth="1" min="4" max="4"/>
    <col width="14" customWidth="1" min="5" max="5"/>
  </cols>
  <sheetData>
    <row r="1">
      <c r="A1" s="1" t="inlineStr">
        <is>
          <t>Revenue Recognition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 obligation timing</t>
        </is>
      </c>
      <c r="B3" s="4" t="inlineStr">
        <is>
          <t xml:space="preserve"> </t>
        </is>
      </c>
      <c r="C3" s="4" t="inlineStr">
        <is>
          <t xml:space="preserve"> </t>
        </is>
      </c>
      <c r="D3" s="4" t="inlineStr">
        <is>
          <t>The expected duration of the performance obligation is less than one year.</t>
        </is>
      </c>
      <c r="E3" s="4" t="inlineStr">
        <is>
          <t xml:space="preserve"> </t>
        </is>
      </c>
    </row>
    <row r="4">
      <c r="A4" s="4" t="inlineStr">
        <is>
          <t>Revenue recognized</t>
        </is>
      </c>
      <c r="B4" s="6" t="n">
        <v>3</v>
      </c>
      <c r="C4" s="8" t="n">
        <v>1.1</v>
      </c>
      <c r="D4" s="8" t="n">
        <v>1.8</v>
      </c>
      <c r="E4" s="8" t="n">
        <v>1.3</v>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Perfromance obligation, expected timing of satisfaction</t>
        </is>
      </c>
      <c r="B6" s="4" t="inlineStr">
        <is>
          <t>1 year</t>
        </is>
      </c>
      <c r="C6" s="4" t="inlineStr">
        <is>
          <t xml:space="preserve"> </t>
        </is>
      </c>
      <c r="D6" s="4" t="inlineStr">
        <is>
          <t>1 year</t>
        </is>
      </c>
      <c r="E6" s="4" t="inlineStr">
        <is>
          <t xml:space="preserve"> </t>
        </is>
      </c>
    </row>
    <row r="7">
      <c r="A7" s="4" t="inlineStr">
        <is>
          <t>Contracts and contract liabilities duration period</t>
        </is>
      </c>
      <c r="B7" s="4" t="inlineStr">
        <is>
          <t xml:space="preserve"> </t>
        </is>
      </c>
      <c r="C7" s="4" t="inlineStr">
        <is>
          <t xml:space="preserve"> </t>
        </is>
      </c>
      <c r="D7" s="4" t="inlineStr">
        <is>
          <t>1 year</t>
        </is>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ummary Of Derived Revenue And Other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61179</v>
      </c>
      <c r="C4" s="6" t="n">
        <v>112552</v>
      </c>
      <c r="D4" s="6" t="n">
        <v>406448</v>
      </c>
      <c r="E4" s="6" t="n">
        <v>326776</v>
      </c>
    </row>
    <row r="5">
      <c r="A5" s="4" t="inlineStr">
        <is>
          <t>Cost recovery income</t>
        </is>
      </c>
      <c r="B5" s="4" t="inlineStr">
        <is>
          <t xml:space="preserve"> </t>
        </is>
      </c>
      <c r="C5" s="4" t="inlineStr">
        <is>
          <t xml:space="preserve"> </t>
        </is>
      </c>
      <c r="D5" s="5" t="n">
        <v>3501</v>
      </c>
      <c r="E5" s="5" t="n">
        <v>1938</v>
      </c>
    </row>
    <row r="6">
      <c r="A6" s="4" t="inlineStr">
        <is>
          <t>Century Casino Calgary sale earn out revenue</t>
        </is>
      </c>
      <c r="B6" s="5" t="n">
        <v>341</v>
      </c>
      <c r="C6" s="4" t="inlineStr">
        <is>
          <t xml:space="preserve"> </t>
        </is>
      </c>
      <c r="D6" s="5" t="n">
        <v>1587</v>
      </c>
      <c r="E6" s="4" t="inlineStr">
        <is>
          <t xml:space="preserve"> </t>
        </is>
      </c>
    </row>
    <row r="7">
      <c r="A7" s="4" t="inlineStr">
        <is>
          <t>Total revenue</t>
        </is>
      </c>
      <c r="B7" s="6" t="n">
        <v>161520</v>
      </c>
      <c r="C7" s="6" t="n">
        <v>112552</v>
      </c>
      <c r="D7" s="6" t="n">
        <v>411536</v>
      </c>
      <c r="E7" s="6" t="n">
        <v>3287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Company's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61179</v>
      </c>
      <c r="C4" s="6" t="n">
        <v>112552</v>
      </c>
      <c r="D4" s="6" t="n">
        <v>406448</v>
      </c>
      <c r="E4" s="6" t="n">
        <v>326776</v>
      </c>
    </row>
    <row r="5">
      <c r="A5" s="4" t="inlineStr">
        <is>
          <t>United States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operating revenue</t>
        </is>
      </c>
      <c r="B7" s="5" t="n">
        <v>116861</v>
      </c>
      <c r="C7" s="5" t="n">
        <v>70718</v>
      </c>
      <c r="D7" s="5" t="n">
        <v>277636</v>
      </c>
      <c r="E7" s="5" t="n">
        <v>206275</v>
      </c>
    </row>
    <row r="8">
      <c r="A8" s="4" t="inlineStr">
        <is>
          <t>Canada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operating revenue</t>
        </is>
      </c>
      <c r="B10" s="5" t="n">
        <v>20921</v>
      </c>
      <c r="C10" s="5" t="n">
        <v>20065</v>
      </c>
      <c r="D10" s="5" t="n">
        <v>56262</v>
      </c>
      <c r="E10" s="5" t="n">
        <v>55105</v>
      </c>
    </row>
    <row r="11">
      <c r="A11" s="4" t="inlineStr">
        <is>
          <t>Poland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operating revenue</t>
        </is>
      </c>
      <c r="B13" s="5" t="n">
        <v>23397</v>
      </c>
      <c r="C13" s="5" t="n">
        <v>21733</v>
      </c>
      <c r="D13" s="5" t="n">
        <v>72489</v>
      </c>
      <c r="E13" s="5" t="n">
        <v>65265</v>
      </c>
    </row>
    <row r="14">
      <c r="A14" s="4" t="inlineStr">
        <is>
          <t>Corporate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operating revenue</t>
        </is>
      </c>
      <c r="B16" s="4" t="inlineStr">
        <is>
          <t xml:space="preserve"> </t>
        </is>
      </c>
      <c r="C16" s="5" t="n">
        <v>36</v>
      </c>
      <c r="D16" s="5" t="n">
        <v>61</v>
      </c>
      <c r="E16" s="5" t="n">
        <v>131</v>
      </c>
    </row>
    <row r="17">
      <c r="A17" s="4" t="inlineStr">
        <is>
          <t>Gam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operating revenue</t>
        </is>
      </c>
      <c r="B19" s="5" t="n">
        <v>111232</v>
      </c>
      <c r="C19" s="5" t="n">
        <v>93505</v>
      </c>
      <c r="D19" s="5" t="n">
        <v>306373</v>
      </c>
      <c r="E19" s="5" t="n">
        <v>277853</v>
      </c>
    </row>
    <row r="20">
      <c r="A20" s="4" t="inlineStr">
        <is>
          <t>Gaming [Member] | United States Seg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operating revenue</t>
        </is>
      </c>
      <c r="B22" s="5" t="n">
        <v>75711</v>
      </c>
      <c r="C22" s="5" t="n">
        <v>60150</v>
      </c>
      <c r="D22" s="5" t="n">
        <v>200089</v>
      </c>
      <c r="E22" s="5" t="n">
        <v>179524</v>
      </c>
    </row>
    <row r="23">
      <c r="A23" s="4" t="inlineStr">
        <is>
          <t>Gaming [Member] | Canada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operating revenue</t>
        </is>
      </c>
      <c r="B25" s="5" t="n">
        <v>12407</v>
      </c>
      <c r="C25" s="5" t="n">
        <v>11841</v>
      </c>
      <c r="D25" s="5" t="n">
        <v>34606</v>
      </c>
      <c r="E25" s="5" t="n">
        <v>33728</v>
      </c>
    </row>
    <row r="26">
      <c r="A26" s="4" t="inlineStr">
        <is>
          <t>Gaming [Member] | Poland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operating revenue</t>
        </is>
      </c>
      <c r="B28" s="5" t="n">
        <v>23114</v>
      </c>
      <c r="C28" s="5" t="n">
        <v>21478</v>
      </c>
      <c r="D28" s="5" t="n">
        <v>71617</v>
      </c>
      <c r="E28" s="5" t="n">
        <v>64481</v>
      </c>
    </row>
    <row r="29">
      <c r="A29" s="4" t="inlineStr">
        <is>
          <t>Gaming [Member] | Corporate And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operating revenue</t>
        </is>
      </c>
      <c r="B31" s="4" t="inlineStr">
        <is>
          <t xml:space="preserve"> </t>
        </is>
      </c>
      <c r="C31" s="5" t="n">
        <v>36</v>
      </c>
      <c r="D31" s="5" t="n">
        <v>61</v>
      </c>
      <c r="E31" s="5" t="n">
        <v>120</v>
      </c>
    </row>
    <row r="32">
      <c r="A32" s="4" t="inlineStr">
        <is>
          <t>Pari-Mutuel, Sports Betting And iGam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operating revenue</t>
        </is>
      </c>
      <c r="B34" s="5" t="n">
        <v>6095</v>
      </c>
      <c r="C34" s="5" t="n">
        <v>6067</v>
      </c>
      <c r="D34" s="5" t="n">
        <v>14537</v>
      </c>
      <c r="E34" s="5" t="n">
        <v>14755</v>
      </c>
    </row>
    <row r="35">
      <c r="A35" s="4" t="inlineStr">
        <is>
          <t>Pari-Mutuel, Sports Betting And iGaming [Member] | United States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operating revenue</t>
        </is>
      </c>
      <c r="B37" s="5" t="n">
        <v>3178</v>
      </c>
      <c r="C37" s="5" t="n">
        <v>2965</v>
      </c>
      <c r="D37" s="5" t="n">
        <v>6847</v>
      </c>
      <c r="E37" s="5" t="n">
        <v>6300</v>
      </c>
    </row>
    <row r="38">
      <c r="A38" s="4" t="inlineStr">
        <is>
          <t>Pari-Mutuel, Sports Betting And iGaming [Member] | Canada Seg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operating revenue</t>
        </is>
      </c>
      <c r="B40" s="5" t="n">
        <v>2917</v>
      </c>
      <c r="C40" s="5" t="n">
        <v>3102</v>
      </c>
      <c r="D40" s="5" t="n">
        <v>7690</v>
      </c>
      <c r="E40" s="5" t="n">
        <v>8455</v>
      </c>
    </row>
    <row r="41">
      <c r="A41" s="4" t="inlineStr">
        <is>
          <t>Hote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operating revenue</t>
        </is>
      </c>
      <c r="B43" s="5" t="n">
        <v>15937</v>
      </c>
      <c r="C43" s="5" t="n">
        <v>2619</v>
      </c>
      <c r="D43" s="5" t="n">
        <v>30694</v>
      </c>
      <c r="E43" s="5" t="n">
        <v>7234</v>
      </c>
    </row>
    <row r="44">
      <c r="A44" s="4" t="inlineStr">
        <is>
          <t>Hotel [Member] | United States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operating revenue</t>
        </is>
      </c>
      <c r="B46" s="5" t="n">
        <v>15791</v>
      </c>
      <c r="C46" s="5" t="n">
        <v>2485</v>
      </c>
      <c r="D46" s="5" t="n">
        <v>30305</v>
      </c>
      <c r="E46" s="5" t="n">
        <v>6895</v>
      </c>
    </row>
    <row r="47">
      <c r="A47" s="4" t="inlineStr">
        <is>
          <t>Hotel [Member] | Canada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operating revenue</t>
        </is>
      </c>
      <c r="B49" s="5" t="n">
        <v>146</v>
      </c>
      <c r="C49" s="5" t="n">
        <v>134</v>
      </c>
      <c r="D49" s="5" t="n">
        <v>389</v>
      </c>
      <c r="E49" s="5" t="n">
        <v>339</v>
      </c>
    </row>
    <row r="50">
      <c r="A50" s="4" t="inlineStr">
        <is>
          <t>Food And Beverag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operating revenue</t>
        </is>
      </c>
      <c r="B52" s="5" t="n">
        <v>18492</v>
      </c>
      <c r="C52" s="5" t="n">
        <v>7031</v>
      </c>
      <c r="D52" s="5" t="n">
        <v>36078</v>
      </c>
      <c r="E52" s="5" t="n">
        <v>18095</v>
      </c>
    </row>
    <row r="53">
      <c r="A53" s="4" t="inlineStr">
        <is>
          <t>Food And Beverage [Member] | United States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operating revenue</t>
        </is>
      </c>
      <c r="B55" s="5" t="n">
        <v>14242</v>
      </c>
      <c r="C55" s="5" t="n">
        <v>3319</v>
      </c>
      <c r="D55" s="5" t="n">
        <v>25922</v>
      </c>
      <c r="E55" s="5" t="n">
        <v>9314</v>
      </c>
    </row>
    <row r="56">
      <c r="A56" s="4" t="inlineStr">
        <is>
          <t>Food And Beverage [Member] | Canada Seg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operating revenue</t>
        </is>
      </c>
      <c r="B58" s="5" t="n">
        <v>4012</v>
      </c>
      <c r="C58" s="5" t="n">
        <v>3509</v>
      </c>
      <c r="D58" s="5" t="n">
        <v>9449</v>
      </c>
      <c r="E58" s="5" t="n">
        <v>8171</v>
      </c>
    </row>
    <row r="59">
      <c r="A59" s="4" t="inlineStr">
        <is>
          <t>Food And Beverage [Member] | Poland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operating revenue</t>
        </is>
      </c>
      <c r="B61" s="5" t="n">
        <v>238</v>
      </c>
      <c r="C61" s="5" t="n">
        <v>203</v>
      </c>
      <c r="D61" s="5" t="n">
        <v>707</v>
      </c>
      <c r="E61" s="5" t="n">
        <v>610</v>
      </c>
    </row>
    <row r="62">
      <c r="A62" s="4" t="inlineStr">
        <is>
          <t>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operating revenue</t>
        </is>
      </c>
      <c r="B64" s="5" t="n">
        <v>9423</v>
      </c>
      <c r="C64" s="5" t="n">
        <v>3330</v>
      </c>
      <c r="D64" s="5" t="n">
        <v>18766</v>
      </c>
      <c r="E64" s="5" t="n">
        <v>8839</v>
      </c>
    </row>
    <row r="65">
      <c r="A65" s="4" t="inlineStr">
        <is>
          <t>Other [Member] | United States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operating revenue</t>
        </is>
      </c>
      <c r="B67" s="5" t="n">
        <v>7939</v>
      </c>
      <c r="C67" s="5" t="n">
        <v>1799</v>
      </c>
      <c r="D67" s="5" t="n">
        <v>14473</v>
      </c>
      <c r="E67" s="5" t="n">
        <v>4242</v>
      </c>
    </row>
    <row r="68">
      <c r="A68" s="4" t="inlineStr">
        <is>
          <t>Other [Member] | Canada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operating revenue</t>
        </is>
      </c>
      <c r="B70" s="5" t="n">
        <v>1439</v>
      </c>
      <c r="C70" s="5" t="n">
        <v>1479</v>
      </c>
      <c r="D70" s="5" t="n">
        <v>4128</v>
      </c>
      <c r="E70" s="5" t="n">
        <v>4412</v>
      </c>
    </row>
    <row r="71">
      <c r="A71" s="4" t="inlineStr">
        <is>
          <t>Other [Member] | Poland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operating revenue</t>
        </is>
      </c>
      <c r="B73" s="5" t="n">
        <v>45</v>
      </c>
      <c r="C73" s="5" t="n">
        <v>52</v>
      </c>
      <c r="D73" s="5" t="n">
        <v>165</v>
      </c>
      <c r="E73" s="5" t="n">
        <v>174</v>
      </c>
    </row>
    <row r="74">
      <c r="A74" s="4" t="inlineStr">
        <is>
          <t>Other [Member] | Corporate And 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operating revenue</t>
        </is>
      </c>
      <c r="B76" s="4" t="inlineStr">
        <is>
          <t xml:space="preserve"> </t>
        </is>
      </c>
      <c r="C76" s="4" t="inlineStr">
        <is>
          <t xml:space="preserve"> </t>
        </is>
      </c>
      <c r="D76" s="4" t="inlineStr">
        <is>
          <t xml:space="preserve"> </t>
        </is>
      </c>
      <c r="E76" s="5" t="n">
        <v>11</v>
      </c>
    </row>
    <row r="77">
      <c r="A77" s="4" t="inlineStr">
        <is>
          <t>Operating Segment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operating revenue</t>
        </is>
      </c>
      <c r="B79" s="5" t="n">
        <v>161179</v>
      </c>
      <c r="C79" s="5" t="n">
        <v>112552</v>
      </c>
      <c r="D79" s="5" t="n">
        <v>406448</v>
      </c>
      <c r="E79" s="5" t="n">
        <v>326776</v>
      </c>
    </row>
    <row r="80">
      <c r="A80" s="4" t="inlineStr">
        <is>
          <t>Operating Segments [Member] | United States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operating revenue</t>
        </is>
      </c>
      <c r="B82" s="5" t="n">
        <v>116861</v>
      </c>
      <c r="C82" s="5" t="n">
        <v>70718</v>
      </c>
      <c r="D82" s="5" t="n">
        <v>277636</v>
      </c>
      <c r="E82" s="5" t="n">
        <v>206275</v>
      </c>
    </row>
    <row r="83">
      <c r="A83" s="4" t="inlineStr">
        <is>
          <t>Operating Segments [Member] | Canada Segmen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operating revenue</t>
        </is>
      </c>
      <c r="B85" s="5" t="n">
        <v>20921</v>
      </c>
      <c r="C85" s="5" t="n">
        <v>20065</v>
      </c>
      <c r="D85" s="5" t="n">
        <v>56262</v>
      </c>
      <c r="E85" s="5" t="n">
        <v>55105</v>
      </c>
    </row>
    <row r="86">
      <c r="A86" s="4" t="inlineStr">
        <is>
          <t>Operating Segments [Member] | Poland Segment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operating revenue</t>
        </is>
      </c>
      <c r="B88" s="6" t="n">
        <v>23397</v>
      </c>
      <c r="C88" s="5" t="n">
        <v>21733</v>
      </c>
      <c r="D88" s="5" t="n">
        <v>72489</v>
      </c>
      <c r="E88" s="5" t="n">
        <v>65265</v>
      </c>
    </row>
    <row r="89">
      <c r="A89" s="4" t="inlineStr">
        <is>
          <t>Operating Segments [Member] | Corporate And Other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operating revenue</t>
        </is>
      </c>
      <c r="B91" s="4" t="inlineStr">
        <is>
          <t xml:space="preserve"> </t>
        </is>
      </c>
      <c r="C91" s="6" t="n">
        <v>36</v>
      </c>
      <c r="D91" s="6" t="n">
        <v>61</v>
      </c>
      <c r="E91" s="6" t="n">
        <v>1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Contract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ning [Member]</t>
        </is>
      </c>
      <c r="B3" s="4" t="inlineStr">
        <is>
          <t xml:space="preserve"> </t>
        </is>
      </c>
      <c r="C3" s="4" t="inlineStr">
        <is>
          <t xml:space="preserve"> </t>
        </is>
      </c>
      <c r="D3" s="4" t="inlineStr">
        <is>
          <t xml:space="preserve"> </t>
        </is>
      </c>
      <c r="E3" s="4" t="inlineStr">
        <is>
          <t xml:space="preserve"> </t>
        </is>
      </c>
    </row>
    <row r="4">
      <c r="A4" s="3" t="inlineStr">
        <is>
          <t>Contract Receivables and Liabilities [Line Items]</t>
        </is>
      </c>
      <c r="B4" s="4" t="inlineStr">
        <is>
          <t xml:space="preserve"> </t>
        </is>
      </c>
      <c r="C4" s="4" t="inlineStr">
        <is>
          <t xml:space="preserve"> </t>
        </is>
      </c>
      <c r="D4" s="4" t="inlineStr">
        <is>
          <t xml:space="preserve"> </t>
        </is>
      </c>
      <c r="E4" s="4" t="inlineStr">
        <is>
          <t xml:space="preserve"> </t>
        </is>
      </c>
    </row>
    <row r="5">
      <c r="A5" s="4" t="inlineStr">
        <is>
          <t>Receivables</t>
        </is>
      </c>
      <c r="B5" s="6" t="n">
        <v>652</v>
      </c>
      <c r="C5" s="6" t="n">
        <v>749</v>
      </c>
      <c r="D5" s="6" t="n">
        <v>1351</v>
      </c>
      <c r="E5" s="6" t="n">
        <v>1269</v>
      </c>
    </row>
    <row r="6">
      <c r="A6" s="4" t="inlineStr">
        <is>
          <t>Contract Liabilities</t>
        </is>
      </c>
      <c r="B6" s="5" t="n">
        <v>3706</v>
      </c>
      <c r="C6" s="5" t="n">
        <v>2842</v>
      </c>
      <c r="D6" s="5" t="n">
        <v>2417</v>
      </c>
      <c r="E6" s="5" t="n">
        <v>2986</v>
      </c>
    </row>
    <row r="7">
      <c r="A7" s="4" t="inlineStr">
        <is>
          <t>Closing [Member]</t>
        </is>
      </c>
      <c r="B7" s="4" t="inlineStr">
        <is>
          <t xml:space="preserve"> </t>
        </is>
      </c>
      <c r="C7" s="4" t="inlineStr">
        <is>
          <t xml:space="preserve"> </t>
        </is>
      </c>
      <c r="D7" s="4" t="inlineStr">
        <is>
          <t xml:space="preserve"> </t>
        </is>
      </c>
      <c r="E7" s="4" t="inlineStr">
        <is>
          <t xml:space="preserve"> </t>
        </is>
      </c>
    </row>
    <row r="8">
      <c r="A8" s="3" t="inlineStr">
        <is>
          <t>Contract Receivables and Liabilities [Line Items]</t>
        </is>
      </c>
      <c r="B8" s="4" t="inlineStr">
        <is>
          <t xml:space="preserve"> </t>
        </is>
      </c>
      <c r="C8" s="4" t="inlineStr">
        <is>
          <t xml:space="preserve"> </t>
        </is>
      </c>
      <c r="D8" s="4" t="inlineStr">
        <is>
          <t xml:space="preserve"> </t>
        </is>
      </c>
      <c r="E8" s="4" t="inlineStr">
        <is>
          <t xml:space="preserve"> </t>
        </is>
      </c>
    </row>
    <row r="9">
      <c r="A9" s="4" t="inlineStr">
        <is>
          <t>Receivables</t>
        </is>
      </c>
      <c r="B9" s="5" t="n">
        <v>1080</v>
      </c>
      <c r="C9" s="5" t="n">
        <v>1299</v>
      </c>
      <c r="D9" s="5" t="n">
        <v>1080</v>
      </c>
      <c r="E9" s="5" t="n">
        <v>1299</v>
      </c>
    </row>
    <row r="10">
      <c r="A10" s="4" t="inlineStr">
        <is>
          <t>Contract Liabilities</t>
        </is>
      </c>
      <c r="B10" s="5" t="n">
        <v>4702</v>
      </c>
      <c r="C10" s="5" t="n">
        <v>2607</v>
      </c>
      <c r="D10" s="5" t="n">
        <v>4702</v>
      </c>
      <c r="E10" s="5" t="n">
        <v>2607</v>
      </c>
    </row>
    <row r="11">
      <c r="A11" s="4" t="inlineStr">
        <is>
          <t>(Decrease)/Increase [Member]</t>
        </is>
      </c>
      <c r="B11" s="4" t="inlineStr">
        <is>
          <t xml:space="preserve"> </t>
        </is>
      </c>
      <c r="C11" s="4" t="inlineStr">
        <is>
          <t xml:space="preserve"> </t>
        </is>
      </c>
      <c r="D11" s="4" t="inlineStr">
        <is>
          <t xml:space="preserve"> </t>
        </is>
      </c>
      <c r="E11" s="4" t="inlineStr">
        <is>
          <t xml:space="preserve"> </t>
        </is>
      </c>
    </row>
    <row r="12">
      <c r="A12" s="3" t="inlineStr">
        <is>
          <t>Contract Receivables and Liabilities [Line Items]</t>
        </is>
      </c>
      <c r="B12" s="4" t="inlineStr">
        <is>
          <t xml:space="preserve"> </t>
        </is>
      </c>
      <c r="C12" s="4" t="inlineStr">
        <is>
          <t xml:space="preserve"> </t>
        </is>
      </c>
      <c r="D12" s="4" t="inlineStr">
        <is>
          <t xml:space="preserve"> </t>
        </is>
      </c>
      <c r="E12" s="4" t="inlineStr">
        <is>
          <t xml:space="preserve"> </t>
        </is>
      </c>
    </row>
    <row r="13">
      <c r="A13" s="4" t="inlineStr">
        <is>
          <t>Receivables</t>
        </is>
      </c>
      <c r="B13" s="5" t="n">
        <v>428</v>
      </c>
      <c r="C13" s="5" t="n">
        <v>550</v>
      </c>
      <c r="D13" s="5" t="n">
        <v>-271</v>
      </c>
      <c r="E13" s="5" t="n">
        <v>30</v>
      </c>
    </row>
    <row r="14">
      <c r="A14" s="4" t="inlineStr">
        <is>
          <t>Contract Liabilities</t>
        </is>
      </c>
      <c r="B14" s="6" t="n">
        <v>996</v>
      </c>
      <c r="C14" s="6" t="n">
        <v>-235</v>
      </c>
      <c r="D14" s="6" t="n">
        <v>2285</v>
      </c>
      <c r="E14" s="6" t="n">
        <v>-3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Sep. 30, 2023</t>
        </is>
      </c>
    </row>
    <row r="2">
      <c r="A2" s="4" t="inlineStr">
        <is>
          <t>Minimum [Member]</t>
        </is>
      </c>
      <c r="B2" s="4" t="inlineStr">
        <is>
          <t xml:space="preserve"> </t>
        </is>
      </c>
    </row>
    <row r="3">
      <c r="A3" s="4" t="inlineStr">
        <is>
          <t>Remaining lease term</t>
        </is>
      </c>
      <c r="B3" s="4" t="inlineStr">
        <is>
          <t>1 month</t>
        </is>
      </c>
    </row>
    <row r="4">
      <c r="A4" s="4" t="inlineStr">
        <is>
          <t>Maximum [Member]</t>
        </is>
      </c>
      <c r="B4" s="4" t="inlineStr">
        <is>
          <t xml:space="preserve"> </t>
        </is>
      </c>
    </row>
    <row r="5">
      <c r="A5" s="4" t="inlineStr">
        <is>
          <t>Remaining lease term</t>
        </is>
      </c>
      <c r="B5" s="4" t="inlineStr">
        <is>
          <t>48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78</v>
      </c>
      <c r="C4" s="6" t="n">
        <v>1305</v>
      </c>
      <c r="D4" s="6" t="n">
        <v>4194</v>
      </c>
      <c r="E4" s="6" t="n">
        <v>3988</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3</v>
      </c>
      <c r="C6" s="5" t="n">
        <v>26</v>
      </c>
      <c r="D6" s="5" t="n">
        <v>70</v>
      </c>
      <c r="E6" s="5" t="n">
        <v>110</v>
      </c>
    </row>
    <row r="7">
      <c r="A7" s="4" t="inlineStr">
        <is>
          <t>Interest on lease liabilities</t>
        </is>
      </c>
      <c r="B7" s="5" t="n">
        <v>8</v>
      </c>
      <c r="C7" s="5" t="n">
        <v>10</v>
      </c>
      <c r="D7" s="5" t="n">
        <v>26</v>
      </c>
      <c r="E7" s="5" t="n">
        <v>19</v>
      </c>
    </row>
    <row r="8">
      <c r="A8" s="4" t="inlineStr">
        <is>
          <t>Total finance lease expense</t>
        </is>
      </c>
      <c r="B8" s="5" t="n">
        <v>31</v>
      </c>
      <c r="C8" s="5" t="n">
        <v>36</v>
      </c>
      <c r="D8" s="5" t="n">
        <v>96</v>
      </c>
      <c r="E8" s="5" t="n">
        <v>129</v>
      </c>
    </row>
    <row r="9">
      <c r="A9" s="4" t="inlineStr">
        <is>
          <t>Variable lease expense</t>
        </is>
      </c>
      <c r="B9" s="6" t="n">
        <v>335</v>
      </c>
      <c r="C9" s="6" t="n">
        <v>415</v>
      </c>
      <c r="D9" s="6" t="n">
        <v>944</v>
      </c>
      <c r="E9" s="6" t="n">
        <v>11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finance leases</t>
        </is>
      </c>
      <c r="B4" s="6" t="n">
        <v>26</v>
      </c>
      <c r="C4" s="6" t="n">
        <v>15</v>
      </c>
    </row>
    <row r="5">
      <c r="A5" s="4" t="inlineStr">
        <is>
          <t>Operating cash flows from operating leases</t>
        </is>
      </c>
      <c r="B5" s="5" t="n">
        <v>3844</v>
      </c>
      <c r="C5" s="5" t="n">
        <v>3579</v>
      </c>
    </row>
    <row r="6">
      <c r="A6" s="4" t="inlineStr">
        <is>
          <t>Financing cash flows from finance leases</t>
        </is>
      </c>
      <c r="B6" s="5" t="n">
        <v>113</v>
      </c>
      <c r="C6" s="5" t="n">
        <v>115</v>
      </c>
    </row>
    <row r="7">
      <c r="A7" s="4" t="inlineStr">
        <is>
          <t>Right-of-use assets obtained in exchange for operating lease liabilities</t>
        </is>
      </c>
      <c r="B7" s="6" t="n">
        <v>3489</v>
      </c>
      <c r="C7" s="6" t="n">
        <v>10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upplemental Balance Sheet Information Related To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Leased right-of-use assets, net</t>
        </is>
      </c>
      <c r="B3" s="6" t="n">
        <v>26018</v>
      </c>
      <c r="C3" s="6" t="n">
        <v>27190</v>
      </c>
    </row>
    <row r="4">
      <c r="A4" s="4" t="inlineStr">
        <is>
          <t>Current portion of operating lease liabilities</t>
        </is>
      </c>
      <c r="B4" s="5" t="n">
        <v>3580</v>
      </c>
      <c r="C4" s="5" t="n">
        <v>3947</v>
      </c>
    </row>
    <row r="5">
      <c r="A5" s="4" t="inlineStr">
        <is>
          <t>Operating lease liabilities, net of current portion</t>
        </is>
      </c>
      <c r="B5" s="5" t="n">
        <v>25490</v>
      </c>
      <c r="C5" s="5" t="n">
        <v>26016</v>
      </c>
    </row>
    <row r="6">
      <c r="A6" s="4" t="inlineStr">
        <is>
          <t>Total operating lease liabilities</t>
        </is>
      </c>
      <c r="B6" s="5" t="n">
        <v>29070</v>
      </c>
      <c r="C6" s="5" t="n">
        <v>29963</v>
      </c>
    </row>
    <row r="7">
      <c r="A7" s="3" t="inlineStr">
        <is>
          <t>Finance Leases</t>
        </is>
      </c>
      <c r="B7" s="4" t="inlineStr">
        <is>
          <t xml:space="preserve"> </t>
        </is>
      </c>
      <c r="C7" s="4" t="inlineStr">
        <is>
          <t xml:space="preserve"> </t>
        </is>
      </c>
    </row>
    <row r="8">
      <c r="A8" s="4" t="inlineStr">
        <is>
          <t>Finance lease right-of-use assets, gross</t>
        </is>
      </c>
      <c r="B8" s="5" t="n">
        <v>768</v>
      </c>
      <c r="C8" s="5" t="n">
        <v>764</v>
      </c>
    </row>
    <row r="9">
      <c r="A9" s="4" t="inlineStr">
        <is>
          <t>Accumulated depreciation</t>
        </is>
      </c>
      <c r="B9" s="5" t="n">
        <v>-246</v>
      </c>
      <c r="C9" s="5" t="n">
        <v>-175</v>
      </c>
    </row>
    <row r="10">
      <c r="A10" s="4" t="inlineStr">
        <is>
          <t>Property and equipment, net</t>
        </is>
      </c>
      <c r="B10" s="5" t="n">
        <v>522</v>
      </c>
      <c r="C10" s="5" t="n">
        <v>589</v>
      </c>
    </row>
    <row r="11">
      <c r="A11" s="4" t="inlineStr">
        <is>
          <t>Current portion of finance lease liabilities</t>
        </is>
      </c>
      <c r="B11" s="5" t="n">
        <v>158</v>
      </c>
      <c r="C11" s="5" t="n">
        <v>150</v>
      </c>
    </row>
    <row r="12">
      <c r="A12" s="4" t="inlineStr">
        <is>
          <t>Finance lease liabilities, net of current portion</t>
        </is>
      </c>
      <c r="B12" s="5" t="n">
        <v>281</v>
      </c>
      <c r="C12" s="5" t="n">
        <v>399</v>
      </c>
    </row>
    <row r="13">
      <c r="A13" s="4" t="inlineStr">
        <is>
          <t>Total finance lease liabilities</t>
        </is>
      </c>
      <c r="B13" s="6" t="n">
        <v>439</v>
      </c>
      <c r="C13" s="6" t="n">
        <v>549</v>
      </c>
    </row>
    <row r="14">
      <c r="A14" s="3" t="inlineStr">
        <is>
          <t>Weighted-average remaining lease term</t>
        </is>
      </c>
      <c r="B14" s="4" t="inlineStr">
        <is>
          <t xml:space="preserve"> </t>
        </is>
      </c>
      <c r="C14" s="4" t="inlineStr">
        <is>
          <t xml:space="preserve"> </t>
        </is>
      </c>
    </row>
    <row r="15">
      <c r="A15" s="4" t="inlineStr">
        <is>
          <t>Operating leases</t>
        </is>
      </c>
      <c r="B15" s="4" t="inlineStr">
        <is>
          <t>14 years 7 months 6 days</t>
        </is>
      </c>
      <c r="C15" s="4" t="inlineStr">
        <is>
          <t>10 years 6 months</t>
        </is>
      </c>
    </row>
    <row r="16">
      <c r="A16" s="4" t="inlineStr">
        <is>
          <t>Finance leases</t>
        </is>
      </c>
      <c r="B16" s="4" t="inlineStr">
        <is>
          <t>2 years 10 months 24 days</t>
        </is>
      </c>
      <c r="C16" s="4" t="inlineStr">
        <is>
          <t>3 years 7 months 6 days</t>
        </is>
      </c>
    </row>
    <row r="17">
      <c r="A17" s="3" t="inlineStr">
        <is>
          <t>Weighted-average discount rate</t>
        </is>
      </c>
      <c r="B17" s="4" t="inlineStr">
        <is>
          <t xml:space="preserve"> </t>
        </is>
      </c>
      <c r="C17" s="4" t="inlineStr">
        <is>
          <t xml:space="preserve"> </t>
        </is>
      </c>
    </row>
    <row r="18">
      <c r="A18" s="4" t="inlineStr">
        <is>
          <t>Operating leases</t>
        </is>
      </c>
      <c r="B18" s="10" t="n">
        <v>0.08699999999999999</v>
      </c>
      <c r="C18" s="10" t="n">
        <v>0.049</v>
      </c>
    </row>
    <row r="19">
      <c r="A19" s="4" t="inlineStr">
        <is>
          <t>Finance leases</t>
        </is>
      </c>
      <c r="B19" s="9" t="n">
        <v>0.07000000000000001</v>
      </c>
      <c r="C19" s="9" t="n">
        <v>0.070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1282</v>
      </c>
      <c r="C3" s="4" t="inlineStr">
        <is>
          <t xml:space="preserve"> </t>
        </is>
      </c>
    </row>
    <row r="4">
      <c r="A4" s="4" t="inlineStr">
        <is>
          <t>2024</t>
        </is>
      </c>
      <c r="B4" s="5" t="n">
        <v>4989</v>
      </c>
      <c r="C4" s="4" t="inlineStr">
        <is>
          <t xml:space="preserve"> </t>
        </is>
      </c>
    </row>
    <row r="5">
      <c r="A5" s="4" t="inlineStr">
        <is>
          <t>2025</t>
        </is>
      </c>
      <c r="B5" s="5" t="n">
        <v>3953</v>
      </c>
      <c r="C5" s="4" t="inlineStr">
        <is>
          <t xml:space="preserve"> </t>
        </is>
      </c>
    </row>
    <row r="6">
      <c r="A6" s="4" t="inlineStr">
        <is>
          <t>2026</t>
        </is>
      </c>
      <c r="B6" s="5" t="n">
        <v>3674</v>
      </c>
      <c r="C6" s="4" t="inlineStr">
        <is>
          <t xml:space="preserve"> </t>
        </is>
      </c>
    </row>
    <row r="7">
      <c r="A7" s="4" t="inlineStr">
        <is>
          <t>2027</t>
        </is>
      </c>
      <c r="B7" s="5" t="n">
        <v>3616</v>
      </c>
      <c r="C7" s="4" t="inlineStr">
        <is>
          <t xml:space="preserve"> </t>
        </is>
      </c>
    </row>
    <row r="8">
      <c r="A8" s="4" t="inlineStr">
        <is>
          <t>Thereafter</t>
        </is>
      </c>
      <c r="B8" s="5" t="n">
        <v>39625</v>
      </c>
      <c r="C8" s="4" t="inlineStr">
        <is>
          <t xml:space="preserve"> </t>
        </is>
      </c>
    </row>
    <row r="9">
      <c r="A9" s="4" t="inlineStr">
        <is>
          <t>Total lease payments</t>
        </is>
      </c>
      <c r="B9" s="5" t="n">
        <v>57139</v>
      </c>
      <c r="C9" s="4" t="inlineStr">
        <is>
          <t xml:space="preserve"> </t>
        </is>
      </c>
    </row>
    <row r="10">
      <c r="A10" s="4" t="inlineStr">
        <is>
          <t>Less imputed interest</t>
        </is>
      </c>
      <c r="B10" s="5" t="n">
        <v>-28069</v>
      </c>
      <c r="C10" s="4" t="inlineStr">
        <is>
          <t xml:space="preserve"> </t>
        </is>
      </c>
    </row>
    <row r="11">
      <c r="A11" s="4" t="inlineStr">
        <is>
          <t>Total</t>
        </is>
      </c>
      <c r="B11" s="5" t="n">
        <v>29070</v>
      </c>
      <c r="C11" s="6" t="n">
        <v>29963</v>
      </c>
    </row>
    <row r="12">
      <c r="A12" s="3" t="inlineStr">
        <is>
          <t>Finance Leases</t>
        </is>
      </c>
      <c r="B12" s="4" t="inlineStr">
        <is>
          <t xml:space="preserve"> </t>
        </is>
      </c>
      <c r="C12" s="4" t="inlineStr">
        <is>
          <t xml:space="preserve"> </t>
        </is>
      </c>
    </row>
    <row r="13">
      <c r="A13" s="4" t="inlineStr">
        <is>
          <t>2023</t>
        </is>
      </c>
      <c r="B13" s="5" t="n">
        <v>46</v>
      </c>
      <c r="C13" s="4" t="inlineStr">
        <is>
          <t xml:space="preserve"> </t>
        </is>
      </c>
    </row>
    <row r="14">
      <c r="A14" s="4" t="inlineStr">
        <is>
          <t>2024</t>
        </is>
      </c>
      <c r="B14" s="5" t="n">
        <v>179</v>
      </c>
      <c r="C14" s="4" t="inlineStr">
        <is>
          <t xml:space="preserve"> </t>
        </is>
      </c>
    </row>
    <row r="15">
      <c r="A15" s="4" t="inlineStr">
        <is>
          <t>2025</t>
        </is>
      </c>
      <c r="B15" s="5" t="n">
        <v>161</v>
      </c>
      <c r="C15" s="4" t="inlineStr">
        <is>
          <t xml:space="preserve"> </t>
        </is>
      </c>
    </row>
    <row r="16">
      <c r="A16" s="4" t="inlineStr">
        <is>
          <t>2026</t>
        </is>
      </c>
      <c r="B16" s="5" t="n">
        <v>85</v>
      </c>
      <c r="C16" s="4" t="inlineStr">
        <is>
          <t xml:space="preserve"> </t>
        </is>
      </c>
    </row>
    <row r="17">
      <c r="A17" s="4" t="inlineStr">
        <is>
          <t>2027</t>
        </is>
      </c>
      <c r="B17" s="5" t="n">
        <v>15</v>
      </c>
      <c r="C17" s="4" t="inlineStr">
        <is>
          <t xml:space="preserve"> </t>
        </is>
      </c>
    </row>
    <row r="18">
      <c r="A18" s="4" t="inlineStr">
        <is>
          <t>Thereafter</t>
        </is>
      </c>
      <c r="B18" s="4" t="inlineStr">
        <is>
          <t xml:space="preserve"> </t>
        </is>
      </c>
      <c r="C18" s="4" t="inlineStr">
        <is>
          <t xml:space="preserve"> </t>
        </is>
      </c>
    </row>
    <row r="19">
      <c r="A19" s="4" t="inlineStr">
        <is>
          <t>Total lease payments</t>
        </is>
      </c>
      <c r="B19" s="5" t="n">
        <v>486</v>
      </c>
      <c r="C19" s="4" t="inlineStr">
        <is>
          <t xml:space="preserve"> </t>
        </is>
      </c>
    </row>
    <row r="20">
      <c r="A20" s="4" t="inlineStr">
        <is>
          <t>Less imputed interest</t>
        </is>
      </c>
      <c r="B20" s="5" t="n">
        <v>-47</v>
      </c>
      <c r="C20" s="4" t="inlineStr">
        <is>
          <t xml:space="preserve"> </t>
        </is>
      </c>
    </row>
    <row r="21">
      <c r="A21" s="4" t="inlineStr">
        <is>
          <t>Total</t>
        </is>
      </c>
      <c r="B21" s="6" t="n">
        <v>439</v>
      </c>
      <c r="C21" s="6" t="n">
        <v>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provided by Operating Activities:</t>
        </is>
      </c>
      <c r="B3" s="4" t="inlineStr">
        <is>
          <t xml:space="preserve"> </t>
        </is>
      </c>
      <c r="C3" s="4" t="inlineStr">
        <is>
          <t xml:space="preserve"> </t>
        </is>
      </c>
    </row>
    <row r="4">
      <c r="A4" s="4" t="inlineStr">
        <is>
          <t>Net (loss) earnings</t>
        </is>
      </c>
      <c r="B4" s="6" t="n">
        <v>-10072</v>
      </c>
      <c r="C4" s="6" t="n">
        <v>1677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9562</v>
      </c>
      <c r="C6" s="5" t="n">
        <v>20350</v>
      </c>
    </row>
    <row r="7">
      <c r="A7" s="4" t="inlineStr">
        <is>
          <t>Lease amortization</t>
        </is>
      </c>
      <c r="B7" s="5" t="n">
        <v>2938</v>
      </c>
      <c r="C7" s="5" t="n">
        <v>2763</v>
      </c>
    </row>
    <row r="8">
      <c r="A8" s="4" t="inlineStr">
        <is>
          <t>Loss (gain) on disposition of fixed assets</t>
        </is>
      </c>
      <c r="B8" s="5" t="n">
        <v>526</v>
      </c>
      <c r="C8" s="5" t="n">
        <v>-37</v>
      </c>
    </row>
    <row r="9">
      <c r="A9" s="4" t="inlineStr">
        <is>
          <t>Income from equity investment</t>
        </is>
      </c>
      <c r="B9" s="5" t="n">
        <v>-1121</v>
      </c>
      <c r="C9" s="5" t="n">
        <v>-2134</v>
      </c>
    </row>
    <row r="10">
      <c r="A10" s="4" t="inlineStr">
        <is>
          <t>Amortization of stock-based compensation expense</t>
        </is>
      </c>
      <c r="B10" s="5" t="n">
        <v>2746</v>
      </c>
      <c r="C10" s="5" t="n">
        <v>2638</v>
      </c>
    </row>
    <row r="11">
      <c r="A11" s="4" t="inlineStr">
        <is>
          <t>Amortization of deferred financing costs and discount on note receivable</t>
        </is>
      </c>
      <c r="B11" s="5" t="n">
        <v>2021</v>
      </c>
      <c r="C11" s="5" t="n">
        <v>9042</v>
      </c>
    </row>
    <row r="12">
      <c r="A12" s="4" t="inlineStr">
        <is>
          <t>Loss on debt extinguishment (Note 1)</t>
        </is>
      </c>
      <c r="B12" s="5" t="n">
        <v>7299</v>
      </c>
      <c r="C12" s="4" t="inlineStr">
        <is>
          <t xml:space="preserve"> </t>
        </is>
      </c>
    </row>
    <row r="13">
      <c r="A13" s="4" t="inlineStr">
        <is>
          <t>Loss on sale of assets (Note 1)</t>
        </is>
      </c>
      <c r="B13" s="4" t="inlineStr">
        <is>
          <t xml:space="preserve"> </t>
        </is>
      </c>
      <c r="C13" s="5" t="n">
        <v>2154</v>
      </c>
    </row>
    <row r="14">
      <c r="A14" s="4" t="inlineStr">
        <is>
          <t>Gain on sale of operations (Note 1)</t>
        </is>
      </c>
      <c r="B14" s="5" t="n">
        <v>-1587</v>
      </c>
      <c r="C14" s="4" t="inlineStr">
        <is>
          <t xml:space="preserve"> </t>
        </is>
      </c>
    </row>
    <row r="15">
      <c r="A15" s="4" t="inlineStr">
        <is>
          <t>Deferred taxes</t>
        </is>
      </c>
      <c r="B15" s="5" t="n">
        <v>-16104</v>
      </c>
      <c r="C15" s="5" t="n">
        <v>-13616</v>
      </c>
    </row>
    <row r="16">
      <c r="A16" s="3" t="inlineStr">
        <is>
          <t>Changes in Operating Assets and Liabilities:</t>
        </is>
      </c>
      <c r="B16" s="4" t="inlineStr">
        <is>
          <t xml:space="preserve"> </t>
        </is>
      </c>
      <c r="C16" s="4" t="inlineStr">
        <is>
          <t xml:space="preserve"> </t>
        </is>
      </c>
    </row>
    <row r="17">
      <c r="A17" s="4" t="inlineStr">
        <is>
          <t>Receivables, net</t>
        </is>
      </c>
      <c r="B17" s="5" t="n">
        <v>-1816</v>
      </c>
      <c r="C17" s="5" t="n">
        <v>-20</v>
      </c>
    </row>
    <row r="18">
      <c r="A18" s="4" t="inlineStr">
        <is>
          <t>Prepaid expenses and other assets</t>
        </is>
      </c>
      <c r="B18" s="5" t="n">
        <v>3050</v>
      </c>
      <c r="C18" s="5" t="n">
        <v>3557</v>
      </c>
    </row>
    <row r="19">
      <c r="A19" s="4" t="inlineStr">
        <is>
          <t>Accounts payable</t>
        </is>
      </c>
      <c r="B19" s="5" t="n">
        <v>-7484</v>
      </c>
      <c r="C19" s="5" t="n">
        <v>-6516</v>
      </c>
    </row>
    <row r="20">
      <c r="A20" s="4" t="inlineStr">
        <is>
          <t>Other current and long-term liabilities</t>
        </is>
      </c>
      <c r="B20" s="5" t="n">
        <v>7283</v>
      </c>
      <c r="C20" s="5" t="n">
        <v>3190</v>
      </c>
    </row>
    <row r="21">
      <c r="A21" s="4" t="inlineStr">
        <is>
          <t>Inventories</t>
        </is>
      </c>
      <c r="B21" s="5" t="n">
        <v>156</v>
      </c>
      <c r="C21" s="5" t="n">
        <v>-169</v>
      </c>
    </row>
    <row r="22">
      <c r="A22" s="4" t="inlineStr">
        <is>
          <t>Accrued payroll</t>
        </is>
      </c>
      <c r="B22" s="5" t="n">
        <v>479</v>
      </c>
      <c r="C22" s="5" t="n">
        <v>306</v>
      </c>
    </row>
    <row r="23">
      <c r="A23" s="4" t="inlineStr">
        <is>
          <t>Taxes payable</t>
        </is>
      </c>
      <c r="B23" s="5" t="n">
        <v>10114</v>
      </c>
      <c r="C23" s="5" t="n">
        <v>-3724</v>
      </c>
    </row>
    <row r="24">
      <c r="A24" s="4" t="inlineStr">
        <is>
          <t>Net cash provided by operating activities</t>
        </is>
      </c>
      <c r="B24" s="5" t="n">
        <v>27990</v>
      </c>
      <c r="C24" s="5" t="n">
        <v>36688</v>
      </c>
    </row>
    <row r="25">
      <c r="A25" s="3" t="inlineStr">
        <is>
          <t>Cash Flows used in Investing Activities:</t>
        </is>
      </c>
      <c r="B25" s="4" t="inlineStr">
        <is>
          <t xml:space="preserve"> </t>
        </is>
      </c>
      <c r="C25" s="4" t="inlineStr">
        <is>
          <t xml:space="preserve"> </t>
        </is>
      </c>
    </row>
    <row r="26">
      <c r="A26" s="4" t="inlineStr">
        <is>
          <t>Purchases of property and equipment</t>
        </is>
      </c>
      <c r="B26" s="5" t="n">
        <v>-42012</v>
      </c>
      <c r="C26" s="5" t="n">
        <v>-12938</v>
      </c>
    </row>
    <row r="27">
      <c r="A27" s="4" t="inlineStr">
        <is>
          <t>Smooth Bourbon dividends (Note 3)</t>
        </is>
      </c>
      <c r="B27" s="5" t="n">
        <v>2256</v>
      </c>
      <c r="C27" s="5" t="n">
        <v>982</v>
      </c>
    </row>
    <row r="28">
      <c r="A28" s="4" t="inlineStr">
        <is>
          <t>Smooth Bourbon consolidation (Note 3)</t>
        </is>
      </c>
      <c r="B28" s="5" t="n">
        <v>528</v>
      </c>
      <c r="C28" s="5" t="n">
        <v>-95000</v>
      </c>
    </row>
    <row r="29">
      <c r="A29" s="4" t="inlineStr">
        <is>
          <t>Nugget acquisition, net of cash acquired (Note 3)</t>
        </is>
      </c>
      <c r="B29" s="5" t="n">
        <v>-98792</v>
      </c>
      <c r="C29" s="4" t="inlineStr">
        <is>
          <t xml:space="preserve"> </t>
        </is>
      </c>
    </row>
    <row r="30">
      <c r="A30" s="4" t="inlineStr">
        <is>
          <t>Rocky Gap acquisition, net of cash acquired (Note 3)</t>
        </is>
      </c>
      <c r="B30" s="5" t="n">
        <v>-53026</v>
      </c>
      <c r="C30" s="4" t="inlineStr">
        <is>
          <t xml:space="preserve"> </t>
        </is>
      </c>
    </row>
    <row r="31">
      <c r="A31" s="4" t="inlineStr">
        <is>
          <t>Purchase of intangible assets - casino license</t>
        </is>
      </c>
      <c r="B31" s="4" t="inlineStr">
        <is>
          <t xml:space="preserve"> </t>
        </is>
      </c>
      <c r="C31" s="5" t="n">
        <v>-390</v>
      </c>
    </row>
    <row r="32">
      <c r="A32" s="4" t="inlineStr">
        <is>
          <t>Proceeds from disposition of assets</t>
        </is>
      </c>
      <c r="B32" s="5" t="n">
        <v>89</v>
      </c>
      <c r="C32" s="5" t="n">
        <v>124</v>
      </c>
    </row>
    <row r="33">
      <c r="A33" s="4" t="inlineStr">
        <is>
          <t>Century Casino Calgary sale earn out</t>
        </is>
      </c>
      <c r="B33" s="5" t="n">
        <v>1587</v>
      </c>
      <c r="C33" s="4" t="inlineStr">
        <is>
          <t xml:space="preserve"> </t>
        </is>
      </c>
    </row>
    <row r="34">
      <c r="A34" s="4" t="inlineStr">
        <is>
          <t>Calgary asset sale (Note 1)</t>
        </is>
      </c>
      <c r="B34" s="4" t="inlineStr">
        <is>
          <t xml:space="preserve"> </t>
        </is>
      </c>
      <c r="C34" s="5" t="n">
        <v>6330</v>
      </c>
    </row>
    <row r="35">
      <c r="A35" s="4" t="inlineStr">
        <is>
          <t>Net cash used in investing activities</t>
        </is>
      </c>
      <c r="B35" s="5" t="n">
        <v>-189370</v>
      </c>
      <c r="C35" s="5" t="n">
        <v>-100892</v>
      </c>
    </row>
    <row r="36">
      <c r="A36" s="3" t="inlineStr">
        <is>
          <t>Cash Flows provided by Financing Activities:</t>
        </is>
      </c>
      <c r="B36" s="4" t="inlineStr">
        <is>
          <t xml:space="preserve"> </t>
        </is>
      </c>
      <c r="C36" s="4" t="inlineStr">
        <is>
          <t xml:space="preserve"> </t>
        </is>
      </c>
    </row>
    <row r="37">
      <c r="A37" s="4" t="inlineStr">
        <is>
          <t>Proceeds from borrowings</t>
        </is>
      </c>
      <c r="B37" s="5" t="n">
        <v>55200</v>
      </c>
      <c r="C37" s="5" t="n">
        <v>350000</v>
      </c>
    </row>
    <row r="38">
      <c r="A38" s="4" t="inlineStr">
        <is>
          <t>Principal payments</t>
        </is>
      </c>
      <c r="B38" s="5" t="n">
        <v>-55825</v>
      </c>
      <c r="C38" s="5" t="n">
        <v>-170141</v>
      </c>
    </row>
    <row r="39">
      <c r="A39" s="4" t="inlineStr">
        <is>
          <t>Payment of deferred financing costs</t>
        </is>
      </c>
      <c r="B39" s="4" t="inlineStr">
        <is>
          <t xml:space="preserve"> </t>
        </is>
      </c>
      <c r="C39" s="5" t="n">
        <v>-18857</v>
      </c>
    </row>
    <row r="40">
      <c r="A40" s="4" t="inlineStr">
        <is>
          <t>Proceeds from sale of leaseback (Note1)</t>
        </is>
      </c>
      <c r="B40" s="5" t="n">
        <v>162648</v>
      </c>
      <c r="C40" s="4" t="inlineStr">
        <is>
          <t xml:space="preserve"> </t>
        </is>
      </c>
    </row>
    <row r="41">
      <c r="A41" s="4" t="inlineStr">
        <is>
          <t>Distribution to non-controlling interest</t>
        </is>
      </c>
      <c r="B41" s="5" t="n">
        <v>-12926</v>
      </c>
      <c r="C41" s="5" t="n">
        <v>-2378</v>
      </c>
    </row>
    <row r="42">
      <c r="A42" s="4" t="inlineStr">
        <is>
          <t>Repurchase of shares to satisfy tax withholding</t>
        </is>
      </c>
      <c r="B42" s="5" t="n">
        <v>-1290</v>
      </c>
      <c r="C42" s="5" t="n">
        <v>-434</v>
      </c>
    </row>
    <row r="43">
      <c r="A43" s="4" t="inlineStr">
        <is>
          <t>Proceeds from exercise of stock options</t>
        </is>
      </c>
      <c r="B43" s="5" t="n">
        <v>126</v>
      </c>
      <c r="C43" s="5" t="n">
        <v>253</v>
      </c>
    </row>
    <row r="44">
      <c r="A44" s="4" t="inlineStr">
        <is>
          <t>Net cash provided by financing activities</t>
        </is>
      </c>
      <c r="B44" s="5" t="n">
        <v>147933</v>
      </c>
      <c r="C44" s="5" t="n">
        <v>158443</v>
      </c>
    </row>
    <row r="45">
      <c r="A45" s="4" t="inlineStr">
        <is>
          <t>Effect of Exchange Rate Changes on Cash, Cash Equivalents and Restricted Cash</t>
        </is>
      </c>
      <c r="B45" s="5" t="n">
        <v>559</v>
      </c>
      <c r="C45" s="5" t="n">
        <v>-2781</v>
      </c>
    </row>
    <row r="46">
      <c r="A46" s="4" t="inlineStr">
        <is>
          <t>(Decrease) Increase in Cash, Cash Equivalents and Restricted Cash</t>
        </is>
      </c>
      <c r="B46" s="5" t="n">
        <v>-12888</v>
      </c>
      <c r="C46" s="5" t="n">
        <v>91458</v>
      </c>
    </row>
    <row r="47">
      <c r="A47" s="4" t="inlineStr">
        <is>
          <t>Cash, Cash Equivalents and Restricted Cash at Beginning of Period</t>
        </is>
      </c>
      <c r="B47" s="5" t="n">
        <v>202131</v>
      </c>
      <c r="C47" s="5" t="n">
        <v>108041</v>
      </c>
    </row>
    <row r="48">
      <c r="A48" s="4" t="inlineStr">
        <is>
          <t>Cash, Cash Equivalents and Restricted Cash at End of Period</t>
        </is>
      </c>
      <c r="B48" s="5" t="n">
        <v>189243</v>
      </c>
      <c r="C48" s="5" t="n">
        <v>199499</v>
      </c>
    </row>
    <row r="49">
      <c r="A49" s="3" t="inlineStr">
        <is>
          <t>Supplemental Disclosure of Cash Flow Information:</t>
        </is>
      </c>
      <c r="B49" s="4" t="inlineStr">
        <is>
          <t xml:space="preserve"> </t>
        </is>
      </c>
      <c r="C49" s="4" t="inlineStr">
        <is>
          <t xml:space="preserve"> </t>
        </is>
      </c>
    </row>
    <row r="50">
      <c r="A50" s="4" t="inlineStr">
        <is>
          <t>Interest paid</t>
        </is>
      </c>
      <c r="B50" s="5" t="n">
        <v>53373</v>
      </c>
      <c r="C50" s="5" t="n">
        <v>37439</v>
      </c>
    </row>
    <row r="51">
      <c r="A51" s="4" t="inlineStr">
        <is>
          <t>Income taxes paid</t>
        </is>
      </c>
      <c r="B51" s="5" t="n">
        <v>4806</v>
      </c>
      <c r="C51" s="5" t="n">
        <v>6489</v>
      </c>
    </row>
    <row r="52">
      <c r="A52" s="4" t="inlineStr">
        <is>
          <t>Income tax refunds</t>
        </is>
      </c>
      <c r="B52" s="4" t="inlineStr">
        <is>
          <t xml:space="preserve"> </t>
        </is>
      </c>
      <c r="C52" s="5" t="n">
        <v>890</v>
      </c>
    </row>
    <row r="53">
      <c r="A53" s="3" t="inlineStr">
        <is>
          <t>Non-Cash Investing Activities:</t>
        </is>
      </c>
      <c r="B53" s="4" t="inlineStr">
        <is>
          <t xml:space="preserve"> </t>
        </is>
      </c>
      <c r="C53" s="4" t="inlineStr">
        <is>
          <t xml:space="preserve"> </t>
        </is>
      </c>
    </row>
    <row r="54">
      <c r="A54" s="4" t="inlineStr">
        <is>
          <t>Purchase of property and equipment on account</t>
        </is>
      </c>
      <c r="B54" s="6" t="n">
        <v>7013</v>
      </c>
      <c r="C54" s="5" t="n">
        <v>2304</v>
      </c>
    </row>
    <row r="55">
      <c r="A55" s="3" t="inlineStr">
        <is>
          <t>Non-Cash Financing Activities:</t>
        </is>
      </c>
      <c r="B55" s="4" t="inlineStr">
        <is>
          <t xml:space="preserve"> </t>
        </is>
      </c>
      <c r="C55" s="4" t="inlineStr">
        <is>
          <t xml:space="preserve"> </t>
        </is>
      </c>
    </row>
    <row r="56">
      <c r="A56" s="4" t="inlineStr">
        <is>
          <t>Distributions payable to non-controlling shareholders</t>
        </is>
      </c>
      <c r="B56" s="4" t="inlineStr">
        <is>
          <t xml:space="preserve"> </t>
        </is>
      </c>
      <c r="C56" s="6" t="n">
        <v>1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9" customWidth="1" min="2" max="2"/>
  </cols>
  <sheetData>
    <row r="1">
      <c r="A1" s="1" t="inlineStr">
        <is>
          <t>Segment Information (Narrative) (Details)</t>
        </is>
      </c>
      <c r="B1" s="2" t="inlineStr">
        <is>
          <t>9 Months Ended</t>
        </is>
      </c>
    </row>
    <row r="2">
      <c r="B2" s="2" t="inlineStr">
        <is>
          <t>Sep. 30, 2023 item</t>
        </is>
      </c>
    </row>
    <row r="3">
      <c r="A3" s="3" t="inlineStr">
        <is>
          <t>Segment Information [Abstract]</t>
        </is>
      </c>
      <c r="B3" s="4" t="inlineStr">
        <is>
          <t xml:space="preserve"> </t>
        </is>
      </c>
    </row>
    <row r="4">
      <c r="A4" s="4" t="inlineStr">
        <is>
          <t>Number of reportable segments</t>
        </is>
      </c>
      <c r="B4" s="5" t="n">
        <v>3</v>
      </c>
    </row>
    <row r="5">
      <c r="A5" s="4" t="inlineStr">
        <is>
          <t>Number of chief operating decision maker</t>
        </is>
      </c>
      <c r="B5" s="5" t="n">
        <v>2</v>
      </c>
    </row>
    <row r="6">
      <c r="A6" s="4" t="inlineStr">
        <is>
          <t>Number of Co-CEOs</t>
        </is>
      </c>
      <c r="B6"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Information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61179</v>
      </c>
      <c r="C4" s="6" t="n">
        <v>112552</v>
      </c>
      <c r="D4" s="6" t="n">
        <v>406448</v>
      </c>
      <c r="E4" s="6" t="n">
        <v>326776</v>
      </c>
    </row>
    <row r="5">
      <c r="A5" s="4" t="inlineStr">
        <is>
          <t>Earnings from equity investment</t>
        </is>
      </c>
      <c r="B5" s="4" t="inlineStr">
        <is>
          <t xml:space="preserve"> </t>
        </is>
      </c>
      <c r="C5" s="5" t="n">
        <v>1071</v>
      </c>
      <c r="D5" s="5" t="n">
        <v>1121</v>
      </c>
      <c r="E5" s="5" t="n">
        <v>2134</v>
      </c>
    </row>
    <row r="6">
      <c r="A6" s="4" t="inlineStr">
        <is>
          <t>Earnings (loss) before income taxes</t>
        </is>
      </c>
      <c r="B6" s="5" t="n">
        <v>-16534</v>
      </c>
      <c r="C6" s="5" t="n">
        <v>5065</v>
      </c>
      <c r="D6" s="5" t="n">
        <v>-11421</v>
      </c>
      <c r="E6" s="5" t="n">
        <v>8640</v>
      </c>
    </row>
    <row r="7">
      <c r="A7" s="4" t="inlineStr">
        <is>
          <t>Net earnings (loss) attributable to Century Casinos, Inc. shareholders</t>
        </is>
      </c>
      <c r="B7" s="5" t="n">
        <v>-14175</v>
      </c>
      <c r="C7" s="5" t="n">
        <v>2944</v>
      </c>
      <c r="D7" s="5" t="n">
        <v>-17377</v>
      </c>
      <c r="E7" s="5" t="n">
        <v>12018</v>
      </c>
    </row>
    <row r="8">
      <c r="A8" s="4" t="inlineStr">
        <is>
          <t>Income taxes (benefit)</t>
        </is>
      </c>
      <c r="B8" s="5" t="n">
        <v>-3068</v>
      </c>
      <c r="C8" s="5" t="n">
        <v>855</v>
      </c>
      <c r="D8" s="5" t="n">
        <v>-1349</v>
      </c>
      <c r="E8" s="5" t="n">
        <v>-8130</v>
      </c>
    </row>
    <row r="9">
      <c r="A9" s="4" t="inlineStr">
        <is>
          <t>Depreciation and amortization</t>
        </is>
      </c>
      <c r="B9" s="5" t="n">
        <v>12518</v>
      </c>
      <c r="C9" s="5" t="n">
        <v>6776</v>
      </c>
      <c r="D9" s="5" t="n">
        <v>29562</v>
      </c>
      <c r="E9" s="5" t="n">
        <v>20350</v>
      </c>
    </row>
    <row r="10">
      <c r="A10" s="4" t="inlineStr">
        <is>
          <t>Net earnings (loss) attributable to non-controlling interests</t>
        </is>
      </c>
      <c r="B10" s="5" t="n">
        <v>709</v>
      </c>
      <c r="C10" s="5" t="n">
        <v>1266</v>
      </c>
      <c r="D10" s="5" t="n">
        <v>7305</v>
      </c>
      <c r="E10" s="5" t="n">
        <v>4752</v>
      </c>
    </row>
    <row r="11">
      <c r="A11" s="4" t="inlineStr">
        <is>
          <t>Non-cash stock-based compensation</t>
        </is>
      </c>
      <c r="B11" s="4" t="inlineStr">
        <is>
          <t xml:space="preserve"> </t>
        </is>
      </c>
      <c r="C11" s="4" t="inlineStr">
        <is>
          <t xml:space="preserve"> </t>
        </is>
      </c>
      <c r="D11" s="5" t="n">
        <v>2746</v>
      </c>
      <c r="E11" s="5" t="n">
        <v>2638</v>
      </c>
    </row>
    <row r="12">
      <c r="A12" s="4" t="inlineStr">
        <is>
          <t>Interest expense</t>
        </is>
      </c>
      <c r="B12" s="5" t="n">
        <v>31443</v>
      </c>
      <c r="C12" s="5" t="n">
        <v>15924</v>
      </c>
      <c r="D12" s="5" t="n">
        <v>67439</v>
      </c>
      <c r="E12" s="5" t="n">
        <v>48638</v>
      </c>
    </row>
    <row r="13">
      <c r="A13" s="4" t="inlineStr">
        <is>
          <t>Loss on debt extinguishment</t>
        </is>
      </c>
      <c r="B13" s="4" t="inlineStr">
        <is>
          <t xml:space="preserve"> </t>
        </is>
      </c>
      <c r="C13" s="4" t="inlineStr">
        <is>
          <t xml:space="preserve"> </t>
        </is>
      </c>
      <c r="D13" s="5" t="n">
        <v>7299</v>
      </c>
      <c r="E13" s="4" t="inlineStr">
        <is>
          <t xml:space="preserve"> </t>
        </is>
      </c>
    </row>
    <row r="14">
      <c r="A14" s="4" t="inlineStr">
        <is>
          <t>Payments made</t>
        </is>
      </c>
      <c r="B14" s="4" t="inlineStr">
        <is>
          <t xml:space="preserve"> </t>
        </is>
      </c>
      <c r="C14" s="4" t="inlineStr">
        <is>
          <t xml:space="preserve"> </t>
        </is>
      </c>
      <c r="D14" s="5" t="n">
        <v>113</v>
      </c>
      <c r="E14" s="5" t="n">
        <v>115</v>
      </c>
    </row>
    <row r="15">
      <c r="A15" s="4" t="inlineStr">
        <is>
          <t>Earn outs</t>
        </is>
      </c>
      <c r="B15" s="5" t="n">
        <v>341</v>
      </c>
      <c r="C15" s="4" t="inlineStr">
        <is>
          <t xml:space="preserve"> </t>
        </is>
      </c>
      <c r="D15" s="5" t="n">
        <v>1587</v>
      </c>
      <c r="E15" s="4" t="inlineStr">
        <is>
          <t xml:space="preserve"> </t>
        </is>
      </c>
    </row>
    <row r="16">
      <c r="A16" s="4" t="inlineStr">
        <is>
          <t>Cost recovery income</t>
        </is>
      </c>
      <c r="B16" s="4" t="inlineStr">
        <is>
          <t xml:space="preserve"> </t>
        </is>
      </c>
      <c r="C16" s="4" t="inlineStr">
        <is>
          <t xml:space="preserve"> </t>
        </is>
      </c>
      <c r="D16" s="5" t="n">
        <v>3501</v>
      </c>
      <c r="E16" s="5" t="n">
        <v>1938</v>
      </c>
    </row>
    <row r="17">
      <c r="A17" s="4" t="inlineStr">
        <is>
          <t>Cash payments related to lease</t>
        </is>
      </c>
      <c r="B17" s="4" t="inlineStr">
        <is>
          <t xml:space="preserve"> </t>
        </is>
      </c>
      <c r="C17" s="4" t="inlineStr">
        <is>
          <t xml:space="preserve"> </t>
        </is>
      </c>
      <c r="D17" s="5" t="n">
        <v>3844</v>
      </c>
      <c r="E17" s="5" t="n">
        <v>3579</v>
      </c>
    </row>
    <row r="18">
      <c r="A18" s="4" t="inlineStr">
        <is>
          <t>Amortization of deferred financing costs</t>
        </is>
      </c>
      <c r="B18" s="4" t="inlineStr">
        <is>
          <t xml:space="preserve"> </t>
        </is>
      </c>
      <c r="C18" s="4" t="inlineStr">
        <is>
          <t xml:space="preserve"> </t>
        </is>
      </c>
      <c r="D18" s="5" t="n">
        <v>2021</v>
      </c>
      <c r="E18" s="5" t="n">
        <v>9042</v>
      </c>
    </row>
    <row r="19">
      <c r="A19" s="4" t="inlineStr">
        <is>
          <t>Earn out from the sale of casino operations</t>
        </is>
      </c>
      <c r="B19" s="5" t="n">
        <v>341</v>
      </c>
      <c r="C19" s="4" t="inlineStr">
        <is>
          <t xml:space="preserve"> </t>
        </is>
      </c>
      <c r="D19" s="5" t="n">
        <v>1587</v>
      </c>
      <c r="E19" s="4" t="inlineStr">
        <is>
          <t xml:space="preserve"> </t>
        </is>
      </c>
    </row>
    <row r="20">
      <c r="A20" s="4" t="inlineStr">
        <is>
          <t>Loss on sale of assets</t>
        </is>
      </c>
      <c r="B20" s="4" t="inlineStr">
        <is>
          <t xml:space="preserve"> </t>
        </is>
      </c>
      <c r="C20" s="4" t="inlineStr">
        <is>
          <t xml:space="preserve"> </t>
        </is>
      </c>
      <c r="D20" s="4" t="inlineStr">
        <is>
          <t xml:space="preserve"> </t>
        </is>
      </c>
      <c r="E20" s="5" t="n">
        <v>2154</v>
      </c>
    </row>
    <row r="21">
      <c r="A21" s="4" t="inlineStr">
        <is>
          <t>United States Segment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operating revenue</t>
        </is>
      </c>
      <c r="B23" s="5" t="n">
        <v>116861</v>
      </c>
      <c r="C23" s="5" t="n">
        <v>70718</v>
      </c>
      <c r="D23" s="5" t="n">
        <v>277636</v>
      </c>
      <c r="E23" s="5" t="n">
        <v>206275</v>
      </c>
    </row>
    <row r="24">
      <c r="A24" s="4" t="inlineStr">
        <is>
          <t>Canada Segment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operating revenue</t>
        </is>
      </c>
      <c r="B26" s="5" t="n">
        <v>20921</v>
      </c>
      <c r="C26" s="5" t="n">
        <v>20065</v>
      </c>
      <c r="D26" s="5" t="n">
        <v>56262</v>
      </c>
      <c r="E26" s="5" t="n">
        <v>55105</v>
      </c>
    </row>
    <row r="27">
      <c r="A27" s="4" t="inlineStr">
        <is>
          <t>Loss on debt extinguishment</t>
        </is>
      </c>
      <c r="B27" s="5" t="n">
        <v>7300</v>
      </c>
      <c r="C27" s="4" t="inlineStr">
        <is>
          <t xml:space="preserve"> </t>
        </is>
      </c>
      <c r="D27" s="4" t="inlineStr">
        <is>
          <t xml:space="preserve"> </t>
        </is>
      </c>
      <c r="E27" s="4" t="inlineStr">
        <is>
          <t xml:space="preserve"> </t>
        </is>
      </c>
    </row>
    <row r="28">
      <c r="A28" s="4" t="inlineStr">
        <is>
          <t>Earn outs</t>
        </is>
      </c>
      <c r="B28" s="5" t="n">
        <v>300</v>
      </c>
      <c r="C28" s="4" t="inlineStr">
        <is>
          <t xml:space="preserve"> </t>
        </is>
      </c>
      <c r="D28" s="4" t="inlineStr">
        <is>
          <t xml:space="preserve"> </t>
        </is>
      </c>
      <c r="E28" s="4" t="inlineStr">
        <is>
          <t xml:space="preserve"> </t>
        </is>
      </c>
    </row>
    <row r="29">
      <c r="A29" s="4" t="inlineStr">
        <is>
          <t>Loss on sale of assets</t>
        </is>
      </c>
      <c r="B29" s="4" t="inlineStr">
        <is>
          <t xml:space="preserve"> </t>
        </is>
      </c>
      <c r="C29" s="4" t="inlineStr">
        <is>
          <t xml:space="preserve"> </t>
        </is>
      </c>
      <c r="D29" s="4" t="inlineStr">
        <is>
          <t xml:space="preserve"> </t>
        </is>
      </c>
      <c r="E29" s="5" t="n">
        <v>2200</v>
      </c>
    </row>
    <row r="30">
      <c r="A30" s="4" t="inlineStr">
        <is>
          <t>Poland Segment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operating revenue</t>
        </is>
      </c>
      <c r="B32" s="5" t="n">
        <v>23397</v>
      </c>
      <c r="C32" s="5" t="n">
        <v>21733</v>
      </c>
      <c r="D32" s="5" t="n">
        <v>72489</v>
      </c>
      <c r="E32" s="5" t="n">
        <v>65265</v>
      </c>
    </row>
    <row r="33">
      <c r="A33" s="4" t="inlineStr">
        <is>
          <t>Corporate And Othe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operating revenue</t>
        </is>
      </c>
      <c r="B35" s="4" t="inlineStr">
        <is>
          <t xml:space="preserve"> </t>
        </is>
      </c>
      <c r="C35" s="5" t="n">
        <v>36</v>
      </c>
      <c r="D35" s="5" t="n">
        <v>61</v>
      </c>
      <c r="E35" s="5" t="n">
        <v>131</v>
      </c>
    </row>
    <row r="36">
      <c r="A36" s="4" t="inlineStr">
        <is>
          <t>Corporate And Other [Member] | Macquarie Credit Agreement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Write off of deferred financing costs</t>
        </is>
      </c>
      <c r="B38" s="4" t="inlineStr">
        <is>
          <t xml:space="preserve"> </t>
        </is>
      </c>
      <c r="C38" s="4" t="inlineStr">
        <is>
          <t xml:space="preserve"> </t>
        </is>
      </c>
      <c r="D38" s="4" t="inlineStr">
        <is>
          <t xml:space="preserve"> </t>
        </is>
      </c>
      <c r="E38" s="5" t="n">
        <v>7300</v>
      </c>
    </row>
    <row r="39">
      <c r="A39" s="4" t="inlineStr">
        <is>
          <t>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operating revenue</t>
        </is>
      </c>
      <c r="B41" s="5" t="n">
        <v>161179</v>
      </c>
      <c r="C41" s="5" t="n">
        <v>112552</v>
      </c>
      <c r="D41" s="5" t="n">
        <v>406448</v>
      </c>
      <c r="E41" s="5" t="n">
        <v>326776</v>
      </c>
    </row>
    <row r="42">
      <c r="A42" s="4" t="inlineStr">
        <is>
          <t>Earnings from equity investment</t>
        </is>
      </c>
      <c r="B42" s="4" t="inlineStr">
        <is>
          <t xml:space="preserve"> </t>
        </is>
      </c>
      <c r="C42" s="5" t="n">
        <v>1071</v>
      </c>
      <c r="D42" s="5" t="n">
        <v>1121</v>
      </c>
      <c r="E42" s="5" t="n">
        <v>2134</v>
      </c>
    </row>
    <row r="43">
      <c r="A43" s="4" t="inlineStr">
        <is>
          <t>Earnings (loss) before income taxes</t>
        </is>
      </c>
      <c r="B43" s="5" t="n">
        <v>-16534</v>
      </c>
      <c r="C43" s="5" t="n">
        <v>5065</v>
      </c>
      <c r="D43" s="5" t="n">
        <v>-11421</v>
      </c>
      <c r="E43" s="5" t="n">
        <v>8640</v>
      </c>
    </row>
    <row r="44">
      <c r="A44" s="4" t="inlineStr">
        <is>
          <t>Net earnings (loss) attributable to Century Casinos, Inc. shareholders</t>
        </is>
      </c>
      <c r="B44" s="5" t="n">
        <v>-14175</v>
      </c>
      <c r="C44" s="5" t="n">
        <v>2944</v>
      </c>
      <c r="D44" s="5" t="n">
        <v>-17377</v>
      </c>
      <c r="E44" s="5" t="n">
        <v>12018</v>
      </c>
    </row>
    <row r="45">
      <c r="A45" s="4" t="inlineStr">
        <is>
          <t>Interest expense (income), net</t>
        </is>
      </c>
      <c r="B45" s="5" t="n">
        <v>31368</v>
      </c>
      <c r="C45" s="5" t="n">
        <v>15350</v>
      </c>
      <c r="D45" s="5" t="n">
        <v>67099</v>
      </c>
      <c r="E45" s="5" t="n">
        <v>47939</v>
      </c>
    </row>
    <row r="46">
      <c r="A46" s="4" t="inlineStr">
        <is>
          <t>Income taxes (benefit)</t>
        </is>
      </c>
      <c r="B46" s="5" t="n">
        <v>-3068</v>
      </c>
      <c r="C46" s="5" t="n">
        <v>855</v>
      </c>
      <c r="D46" s="5" t="n">
        <v>-1349</v>
      </c>
      <c r="E46" s="5" t="n">
        <v>-8130</v>
      </c>
    </row>
    <row r="47">
      <c r="A47" s="4" t="inlineStr">
        <is>
          <t>Depreciation and amortization</t>
        </is>
      </c>
      <c r="B47" s="5" t="n">
        <v>12518</v>
      </c>
      <c r="C47" s="5" t="n">
        <v>6776</v>
      </c>
      <c r="D47" s="5" t="n">
        <v>29562</v>
      </c>
      <c r="E47" s="5" t="n">
        <v>20350</v>
      </c>
    </row>
    <row r="48">
      <c r="A48" s="4" t="inlineStr">
        <is>
          <t>Net earnings (loss) attributable to non-controlling interests</t>
        </is>
      </c>
      <c r="B48" s="5" t="n">
        <v>709</v>
      </c>
      <c r="C48" s="5" t="n">
        <v>1266</v>
      </c>
      <c r="D48" s="5" t="n">
        <v>7305</v>
      </c>
      <c r="E48" s="5" t="n">
        <v>4752</v>
      </c>
    </row>
    <row r="49">
      <c r="A49" s="4" t="inlineStr">
        <is>
          <t>Non-cash stock-based compensation</t>
        </is>
      </c>
      <c r="B49" s="5" t="n">
        <v>1082</v>
      </c>
      <c r="C49" s="4" t="inlineStr">
        <is>
          <t xml:space="preserve"> </t>
        </is>
      </c>
      <c r="D49" s="5" t="n">
        <v>2746</v>
      </c>
      <c r="E49" s="5" t="n">
        <v>2638</v>
      </c>
    </row>
    <row r="50">
      <c r="A50" s="4" t="inlineStr">
        <is>
          <t>(Gain) loss on foreign currency transactions, cost recovery income and other (3)</t>
        </is>
      </c>
      <c r="B50" s="5" t="n">
        <v>1140</v>
      </c>
      <c r="C50" s="5" t="n">
        <v>-409</v>
      </c>
      <c r="D50" s="5" t="n">
        <v>-3927</v>
      </c>
      <c r="E50" s="5" t="n">
        <v>-583</v>
      </c>
    </row>
    <row r="51">
      <c r="A51" s="4" t="inlineStr">
        <is>
          <t>Loss (gain) on disposition of fixed assets</t>
        </is>
      </c>
      <c r="B51" s="5" t="n">
        <v>80</v>
      </c>
      <c r="C51" s="5" t="n">
        <v>38</v>
      </c>
      <c r="D51" s="5" t="n">
        <v>526</v>
      </c>
      <c r="E51" s="5" t="n">
        <v>-37</v>
      </c>
    </row>
    <row r="52">
      <c r="A52" s="4" t="inlineStr">
        <is>
          <t>Acquisition costs</t>
        </is>
      </c>
      <c r="B52" s="5" t="n">
        <v>3693</v>
      </c>
      <c r="C52" s="5" t="n">
        <v>295</v>
      </c>
      <c r="D52" s="5" t="n">
        <v>4101</v>
      </c>
      <c r="E52" s="5" t="n">
        <v>2724</v>
      </c>
    </row>
    <row r="53">
      <c r="A53" s="4" t="inlineStr">
        <is>
          <t>Adjusted EBITDA</t>
        </is>
      </c>
      <c r="B53" s="5" t="n">
        <v>33347</v>
      </c>
      <c r="C53" s="5" t="n">
        <v>28068</v>
      </c>
      <c r="D53" s="5" t="n">
        <v>88686</v>
      </c>
      <c r="E53" s="5" t="n">
        <v>81671</v>
      </c>
    </row>
    <row r="54">
      <c r="A54" s="4" t="inlineStr">
        <is>
          <t>Operating Segments [Member] | United States Segment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operating revenue</t>
        </is>
      </c>
      <c r="B56" s="5" t="n">
        <v>116861</v>
      </c>
      <c r="C56" s="5" t="n">
        <v>70718</v>
      </c>
      <c r="D56" s="5" t="n">
        <v>277636</v>
      </c>
      <c r="E56" s="5" t="n">
        <v>206275</v>
      </c>
    </row>
    <row r="57">
      <c r="A57" s="4" t="inlineStr">
        <is>
          <t>Earnings (loss) before income taxes</t>
        </is>
      </c>
      <c r="B57" s="5" t="n">
        <v>7861</v>
      </c>
      <c r="C57" s="5" t="n">
        <v>9139</v>
      </c>
      <c r="D57" s="5" t="n">
        <v>25244</v>
      </c>
      <c r="E57" s="5" t="n">
        <v>28176</v>
      </c>
    </row>
    <row r="58">
      <c r="A58" s="4" t="inlineStr">
        <is>
          <t>Net earnings (loss) attributable to Century Casinos, Inc. shareholders</t>
        </is>
      </c>
      <c r="B58" s="5" t="n">
        <v>5273</v>
      </c>
      <c r="C58" s="5" t="n">
        <v>2372</v>
      </c>
      <c r="D58" s="5" t="n">
        <v>17026</v>
      </c>
      <c r="E58" s="5" t="n">
        <v>21409</v>
      </c>
    </row>
    <row r="59">
      <c r="A59" s="4" t="inlineStr">
        <is>
          <t>Interest expense (income), net</t>
        </is>
      </c>
      <c r="B59" s="5" t="n">
        <v>11951</v>
      </c>
      <c r="C59" s="5" t="n">
        <v>7201</v>
      </c>
      <c r="D59" s="5" t="n">
        <v>26370</v>
      </c>
      <c r="E59" s="5" t="n">
        <v>21310</v>
      </c>
    </row>
    <row r="60">
      <c r="A60" s="4" t="inlineStr">
        <is>
          <t>Income taxes (benefit)</t>
        </is>
      </c>
      <c r="B60" s="5" t="n">
        <v>818</v>
      </c>
      <c r="C60" s="5" t="n">
        <v>6767</v>
      </c>
      <c r="D60" s="5" t="n">
        <v>4656</v>
      </c>
      <c r="E60" s="5" t="n">
        <v>6767</v>
      </c>
    </row>
    <row r="61">
      <c r="A61" s="4" t="inlineStr">
        <is>
          <t>Depreciation and amortization</t>
        </is>
      </c>
      <c r="B61" s="5" t="n">
        <v>10706</v>
      </c>
      <c r="C61" s="5" t="n">
        <v>4892</v>
      </c>
      <c r="D61" s="5" t="n">
        <v>24065</v>
      </c>
      <c r="E61" s="5" t="n">
        <v>14418</v>
      </c>
    </row>
    <row r="62">
      <c r="A62" s="4" t="inlineStr">
        <is>
          <t>Net earnings (loss) attributable to non-controlling interests</t>
        </is>
      </c>
      <c r="B62" s="5" t="n">
        <v>1770</v>
      </c>
      <c r="C62" s="4" t="inlineStr">
        <is>
          <t xml:space="preserve"> </t>
        </is>
      </c>
      <c r="D62" s="5" t="n">
        <v>3562</v>
      </c>
      <c r="E62" s="4" t="inlineStr">
        <is>
          <t xml:space="preserve"> </t>
        </is>
      </c>
    </row>
    <row r="63">
      <c r="A63" s="4" t="inlineStr">
        <is>
          <t>(Gain) loss on foreign currency transactions, cost recovery income and other (3)</t>
        </is>
      </c>
      <c r="B63" s="5" t="n">
        <v>-85</v>
      </c>
      <c r="C63" s="4" t="inlineStr">
        <is>
          <t xml:space="preserve"> </t>
        </is>
      </c>
      <c r="D63" s="5" t="n">
        <v>-85</v>
      </c>
      <c r="E63" s="5" t="n">
        <v>-1</v>
      </c>
    </row>
    <row r="64">
      <c r="A64" s="4" t="inlineStr">
        <is>
          <t>Loss (gain) on disposition of fixed assets</t>
        </is>
      </c>
      <c r="B64" s="5" t="n">
        <v>56</v>
      </c>
      <c r="C64" s="5" t="n">
        <v>11</v>
      </c>
      <c r="D64" s="5" t="n">
        <v>492</v>
      </c>
      <c r="E64" s="5" t="n">
        <v>33</v>
      </c>
    </row>
    <row r="65">
      <c r="A65" s="4" t="inlineStr">
        <is>
          <t>Adjusted EBITDA</t>
        </is>
      </c>
      <c r="B65" s="5" t="n">
        <v>30489</v>
      </c>
      <c r="C65" s="5" t="n">
        <v>21243</v>
      </c>
      <c r="D65" s="5" t="n">
        <v>76086</v>
      </c>
      <c r="E65" s="5" t="n">
        <v>63936</v>
      </c>
    </row>
    <row r="66">
      <c r="A66" s="4" t="inlineStr">
        <is>
          <t>Operating Segments [Member] | Canada Segment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operating revenue</t>
        </is>
      </c>
      <c r="B68" s="5" t="n">
        <v>20921</v>
      </c>
      <c r="C68" s="5" t="n">
        <v>20065</v>
      </c>
      <c r="D68" s="5" t="n">
        <v>56262</v>
      </c>
      <c r="E68" s="5" t="n">
        <v>55105</v>
      </c>
    </row>
    <row r="69">
      <c r="A69" s="4" t="inlineStr">
        <is>
          <t>Earnings (loss) before income taxes</t>
        </is>
      </c>
      <c r="B69" s="5" t="n">
        <v>-6586</v>
      </c>
      <c r="C69" s="5" t="n">
        <v>3395</v>
      </c>
      <c r="D69" s="5" t="n">
        <v>4453</v>
      </c>
      <c r="E69" s="5" t="n">
        <v>9123</v>
      </c>
    </row>
    <row r="70">
      <c r="A70" s="4" t="inlineStr">
        <is>
          <t>Net earnings (loss) attributable to Century Casinos, Inc. shareholders</t>
        </is>
      </c>
      <c r="B70" s="5" t="n">
        <v>-1730</v>
      </c>
      <c r="C70" s="5" t="n">
        <v>2623</v>
      </c>
      <c r="D70" s="5" t="n">
        <v>2865</v>
      </c>
      <c r="E70" s="5" t="n">
        <v>4797</v>
      </c>
    </row>
    <row r="71">
      <c r="A71" s="4" t="inlineStr">
        <is>
          <t>Interest expense (income), net</t>
        </is>
      </c>
      <c r="B71" s="5" t="n">
        <v>8706</v>
      </c>
      <c r="C71" s="5" t="n">
        <v>581</v>
      </c>
      <c r="D71" s="5" t="n">
        <v>9776</v>
      </c>
      <c r="E71" s="5" t="n">
        <v>1733</v>
      </c>
    </row>
    <row r="72">
      <c r="A72" s="4" t="inlineStr">
        <is>
          <t>Income taxes (benefit)</t>
        </is>
      </c>
      <c r="B72" s="5" t="n">
        <v>-3403</v>
      </c>
      <c r="C72" s="5" t="n">
        <v>522</v>
      </c>
      <c r="D72" s="5" t="n">
        <v>-624</v>
      </c>
      <c r="E72" s="5" t="n">
        <v>1718</v>
      </c>
    </row>
    <row r="73">
      <c r="A73" s="4" t="inlineStr">
        <is>
          <t>Depreciation and amortization</t>
        </is>
      </c>
      <c r="B73" s="5" t="n">
        <v>1102</v>
      </c>
      <c r="C73" s="5" t="n">
        <v>1180</v>
      </c>
      <c r="D73" s="5" t="n">
        <v>3374</v>
      </c>
      <c r="E73" s="5" t="n">
        <v>3632</v>
      </c>
    </row>
    <row r="74">
      <c r="A74" s="4" t="inlineStr">
        <is>
          <t>Net earnings (loss) attributable to non-controlling interests</t>
        </is>
      </c>
      <c r="B74" s="5" t="n">
        <v>-1453</v>
      </c>
      <c r="C74" s="5" t="n">
        <v>250</v>
      </c>
      <c r="D74" s="5" t="n">
        <v>2212</v>
      </c>
      <c r="E74" s="5" t="n">
        <v>2608</v>
      </c>
    </row>
    <row r="75">
      <c r="A75" s="4" t="inlineStr">
        <is>
          <t>(Gain) loss on foreign currency transactions, cost recovery income and other (3)</t>
        </is>
      </c>
      <c r="B75" s="5" t="n">
        <v>1484</v>
      </c>
      <c r="C75" s="5" t="n">
        <v>-71</v>
      </c>
      <c r="D75" s="5" t="n">
        <v>-3228</v>
      </c>
      <c r="E75" s="5" t="n">
        <v>138</v>
      </c>
    </row>
    <row r="76">
      <c r="A76" s="4" t="inlineStr">
        <is>
          <t>Loss (gain) on disposition of fixed assets</t>
        </is>
      </c>
      <c r="B76" s="4" t="inlineStr">
        <is>
          <t xml:space="preserve"> </t>
        </is>
      </c>
      <c r="C76" s="4" t="inlineStr">
        <is>
          <t xml:space="preserve"> </t>
        </is>
      </c>
      <c r="D76" s="5" t="n">
        <v>5</v>
      </c>
      <c r="E76" s="5" t="n">
        <v>23</v>
      </c>
    </row>
    <row r="77">
      <c r="A77" s="4" t="inlineStr">
        <is>
          <t>Adjusted EBITDA</t>
        </is>
      </c>
      <c r="B77" s="5" t="n">
        <v>4706</v>
      </c>
      <c r="C77" s="5" t="n">
        <v>5085</v>
      </c>
      <c r="D77" s="5" t="n">
        <v>14380</v>
      </c>
      <c r="E77" s="5" t="n">
        <v>14649</v>
      </c>
    </row>
    <row r="78">
      <c r="A78" s="4" t="inlineStr">
        <is>
          <t>Operating Segments [Member] | Poland Segment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operating revenue</t>
        </is>
      </c>
      <c r="B80" s="5" t="n">
        <v>23397</v>
      </c>
      <c r="C80" s="5" t="n">
        <v>21733</v>
      </c>
      <c r="D80" s="5" t="n">
        <v>72489</v>
      </c>
      <c r="E80" s="5" t="n">
        <v>65265</v>
      </c>
    </row>
    <row r="81">
      <c r="A81" s="4" t="inlineStr">
        <is>
          <t>Earnings (loss) before income taxes</t>
        </is>
      </c>
      <c r="B81" s="5" t="n">
        <v>1558</v>
      </c>
      <c r="C81" s="5" t="n">
        <v>3513</v>
      </c>
      <c r="D81" s="5" t="n">
        <v>5995</v>
      </c>
      <c r="E81" s="5" t="n">
        <v>7967</v>
      </c>
    </row>
    <row r="82">
      <c r="A82" s="4" t="inlineStr">
        <is>
          <t>Net earnings (loss) attributable to Century Casinos, Inc. shareholders</t>
        </is>
      </c>
      <c r="B82" s="5" t="n">
        <v>788</v>
      </c>
      <c r="C82" s="5" t="n">
        <v>2032</v>
      </c>
      <c r="D82" s="5" t="n">
        <v>3066</v>
      </c>
      <c r="E82" s="5" t="n">
        <v>4285</v>
      </c>
    </row>
    <row r="83">
      <c r="A83" s="4" t="inlineStr">
        <is>
          <t>Interest expense (income), net</t>
        </is>
      </c>
      <c r="B83" s="5" t="n">
        <v>-74</v>
      </c>
      <c r="C83" s="5" t="n">
        <v>-519</v>
      </c>
      <c r="D83" s="5" t="n">
        <v>-285</v>
      </c>
      <c r="E83" s="5" t="n">
        <v>-586</v>
      </c>
    </row>
    <row r="84">
      <c r="A84" s="4" t="inlineStr">
        <is>
          <t>Income taxes (benefit)</t>
        </is>
      </c>
      <c r="B84" s="5" t="n">
        <v>378</v>
      </c>
      <c r="C84" s="5" t="n">
        <v>465</v>
      </c>
      <c r="D84" s="5" t="n">
        <v>1398</v>
      </c>
      <c r="E84" s="5" t="n">
        <v>1538</v>
      </c>
    </row>
    <row r="85">
      <c r="A85" s="4" t="inlineStr">
        <is>
          <t>Depreciation and amortization</t>
        </is>
      </c>
      <c r="B85" s="5" t="n">
        <v>653</v>
      </c>
      <c r="C85" s="5" t="n">
        <v>623</v>
      </c>
      <c r="D85" s="5" t="n">
        <v>1948</v>
      </c>
      <c r="E85" s="5" t="n">
        <v>1979</v>
      </c>
    </row>
    <row r="86">
      <c r="A86" s="4" t="inlineStr">
        <is>
          <t>Net earnings (loss) attributable to non-controlling interests</t>
        </is>
      </c>
      <c r="B86" s="5" t="n">
        <v>392</v>
      </c>
      <c r="C86" s="5" t="n">
        <v>1016</v>
      </c>
      <c r="D86" s="5" t="n">
        <v>1531</v>
      </c>
      <c r="E86" s="5" t="n">
        <v>2144</v>
      </c>
    </row>
    <row r="87">
      <c r="A87" s="4" t="inlineStr">
        <is>
          <t>(Gain) loss on foreign currency transactions, cost recovery income and other (3)</t>
        </is>
      </c>
      <c r="B87" s="5" t="n">
        <v>-213</v>
      </c>
      <c r="C87" s="5" t="n">
        <v>-333</v>
      </c>
      <c r="D87" s="5" t="n">
        <v>-572</v>
      </c>
      <c r="E87" s="5" t="n">
        <v>-712</v>
      </c>
    </row>
    <row r="88">
      <c r="A88" s="4" t="inlineStr">
        <is>
          <t>Loss (gain) on disposition of fixed assets</t>
        </is>
      </c>
      <c r="B88" s="5" t="n">
        <v>24</v>
      </c>
      <c r="C88" s="5" t="n">
        <v>27</v>
      </c>
      <c r="D88" s="5" t="n">
        <v>25</v>
      </c>
      <c r="E88" s="5" t="n">
        <v>31</v>
      </c>
    </row>
    <row r="89">
      <c r="A89" s="4" t="inlineStr">
        <is>
          <t>Adjusted EBITDA</t>
        </is>
      </c>
      <c r="B89" s="5" t="n">
        <v>1948</v>
      </c>
      <c r="C89" s="5" t="n">
        <v>3311</v>
      </c>
      <c r="D89" s="5" t="n">
        <v>7111</v>
      </c>
      <c r="E89" s="5" t="n">
        <v>8679</v>
      </c>
    </row>
    <row r="90">
      <c r="A90" s="4" t="inlineStr">
        <is>
          <t>Operating Segments [Member] | Corporate And Other [Member]</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Net operating revenue</t>
        </is>
      </c>
      <c r="B92" s="4" t="inlineStr">
        <is>
          <t xml:space="preserve"> </t>
        </is>
      </c>
      <c r="C92" s="5" t="n">
        <v>36</v>
      </c>
      <c r="D92" s="5" t="n">
        <v>61</v>
      </c>
      <c r="E92" s="5" t="n">
        <v>131</v>
      </c>
    </row>
    <row r="93">
      <c r="A93" s="4" t="inlineStr">
        <is>
          <t>Earnings from equity investment</t>
        </is>
      </c>
      <c r="B93" s="4" t="inlineStr">
        <is>
          <t xml:space="preserve"> </t>
        </is>
      </c>
      <c r="C93" s="5" t="n">
        <v>1071</v>
      </c>
      <c r="D93" s="5" t="n">
        <v>1121</v>
      </c>
      <c r="E93" s="5" t="n">
        <v>2134</v>
      </c>
    </row>
    <row r="94">
      <c r="A94" s="4" t="inlineStr">
        <is>
          <t>Earnings (loss) before income taxes</t>
        </is>
      </c>
      <c r="B94" s="5" t="n">
        <v>-19367</v>
      </c>
      <c r="C94" s="5" t="n">
        <v>-10982</v>
      </c>
      <c r="D94" s="5" t="n">
        <v>-47113</v>
      </c>
      <c r="E94" s="5" t="n">
        <v>-36626</v>
      </c>
    </row>
    <row r="95">
      <c r="A95" s="4" t="inlineStr">
        <is>
          <t>Net earnings (loss) attributable to Century Casinos, Inc. shareholders</t>
        </is>
      </c>
      <c r="B95" s="5" t="n">
        <v>-18506</v>
      </c>
      <c r="C95" s="5" t="n">
        <v>-4083</v>
      </c>
      <c r="D95" s="5" t="n">
        <v>-40334</v>
      </c>
      <c r="E95" s="5" t="n">
        <v>-18473</v>
      </c>
    </row>
    <row r="96">
      <c r="A96" s="4" t="inlineStr">
        <is>
          <t>Interest expense (income), net</t>
        </is>
      </c>
      <c r="B96" s="5" t="n">
        <v>10785</v>
      </c>
      <c r="C96" s="5" t="n">
        <v>8087</v>
      </c>
      <c r="D96" s="5" t="n">
        <v>31238</v>
      </c>
      <c r="E96" s="5" t="n">
        <v>25482</v>
      </c>
    </row>
    <row r="97">
      <c r="A97" s="4" t="inlineStr">
        <is>
          <t>Income taxes (benefit)</t>
        </is>
      </c>
      <c r="B97" s="5" t="n">
        <v>-861</v>
      </c>
      <c r="C97" s="5" t="n">
        <v>-6899</v>
      </c>
      <c r="D97" s="5" t="n">
        <v>-6779</v>
      </c>
      <c r="E97" s="5" t="n">
        <v>-18153</v>
      </c>
    </row>
    <row r="98">
      <c r="A98" s="4" t="inlineStr">
        <is>
          <t>Depreciation and amortization</t>
        </is>
      </c>
      <c r="B98" s="5" t="n">
        <v>57</v>
      </c>
      <c r="C98" s="5" t="n">
        <v>81</v>
      </c>
      <c r="D98" s="5" t="n">
        <v>175</v>
      </c>
      <c r="E98" s="5" t="n">
        <v>321</v>
      </c>
    </row>
    <row r="99">
      <c r="A99" s="4" t="inlineStr">
        <is>
          <t>Non-cash stock-based compensation</t>
        </is>
      </c>
      <c r="B99" s="5" t="n">
        <v>1082</v>
      </c>
      <c r="C99" s="4" t="inlineStr">
        <is>
          <t xml:space="preserve"> </t>
        </is>
      </c>
      <c r="D99" s="5" t="n">
        <v>2746</v>
      </c>
      <c r="E99" s="5" t="n">
        <v>2638</v>
      </c>
    </row>
    <row r="100">
      <c r="A100" s="4" t="inlineStr">
        <is>
          <t>(Gain) loss on foreign currency transactions, cost recovery income and other (3)</t>
        </is>
      </c>
      <c r="B100" s="5" t="n">
        <v>-46</v>
      </c>
      <c r="C100" s="5" t="n">
        <v>-5</v>
      </c>
      <c r="D100" s="5" t="n">
        <v>-42</v>
      </c>
      <c r="E100" s="5" t="n">
        <v>-8</v>
      </c>
    </row>
    <row r="101">
      <c r="A101" s="4" t="inlineStr">
        <is>
          <t>Loss (gain) on disposition of fixed assets</t>
        </is>
      </c>
      <c r="B101" s="4" t="inlineStr">
        <is>
          <t xml:space="preserve"> </t>
        </is>
      </c>
      <c r="C101" s="4" t="inlineStr">
        <is>
          <t xml:space="preserve"> </t>
        </is>
      </c>
      <c r="D101" s="5" t="n">
        <v>4</v>
      </c>
      <c r="E101" s="5" t="n">
        <v>-124</v>
      </c>
    </row>
    <row r="102">
      <c r="A102" s="4" t="inlineStr">
        <is>
          <t>Acquisition costs</t>
        </is>
      </c>
      <c r="B102" s="5" t="n">
        <v>3693</v>
      </c>
      <c r="C102" s="5" t="n">
        <v>295</v>
      </c>
      <c r="D102" s="5" t="n">
        <v>4101</v>
      </c>
      <c r="E102" s="5" t="n">
        <v>2724</v>
      </c>
    </row>
    <row r="103">
      <c r="A103" s="4" t="inlineStr">
        <is>
          <t>Adjusted EBITDA</t>
        </is>
      </c>
      <c r="B103" s="5" t="n">
        <v>-3796</v>
      </c>
      <c r="C103" s="5" t="n">
        <v>-1571</v>
      </c>
      <c r="D103" s="5" t="n">
        <v>-8891</v>
      </c>
      <c r="E103" s="5" t="n">
        <v>-5593</v>
      </c>
    </row>
    <row r="104">
      <c r="A104" s="4" t="inlineStr">
        <is>
          <t>VICI PropCo - Master Lease [Member]</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Payments made</t>
        </is>
      </c>
      <c r="B106" s="5" t="n">
        <v>11923</v>
      </c>
      <c r="C106" s="5" t="n">
        <v>8501</v>
      </c>
      <c r="D106" s="5" t="n">
        <v>25654</v>
      </c>
      <c r="E106" s="5" t="n">
        <v>19127</v>
      </c>
    </row>
    <row r="107">
      <c r="A107" s="4" t="inlineStr">
        <is>
          <t>VICI PropCo - Master Lease [Member] | United States Segment [Member]</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Interest expense (income), net</t>
        </is>
      </c>
      <c r="B109" s="4" t="inlineStr">
        <is>
          <t xml:space="preserve"> </t>
        </is>
      </c>
      <c r="C109" s="4" t="inlineStr">
        <is>
          <t xml:space="preserve"> </t>
        </is>
      </c>
      <c r="D109" s="5" t="n">
        <v>26400</v>
      </c>
      <c r="E109" s="4" t="inlineStr">
        <is>
          <t xml:space="preserve"> </t>
        </is>
      </c>
    </row>
    <row r="110">
      <c r="A110" s="4" t="inlineStr">
        <is>
          <t>Interest expense</t>
        </is>
      </c>
      <c r="B110" s="5" t="n">
        <v>-12000</v>
      </c>
      <c r="C110" s="5" t="n">
        <v>-7200</v>
      </c>
      <c r="D110" s="4" t="inlineStr">
        <is>
          <t xml:space="preserve"> </t>
        </is>
      </c>
      <c r="E110" s="5" t="n">
        <v>-21300</v>
      </c>
    </row>
    <row r="111">
      <c r="A111" s="4" t="inlineStr">
        <is>
          <t>VICI PropCo - Master Lease [Member] | Canada Segment [Member]</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Interest expense (income), net</t>
        </is>
      </c>
      <c r="B113" s="4" t="inlineStr">
        <is>
          <t xml:space="preserve"> </t>
        </is>
      </c>
      <c r="C113" s="4" t="inlineStr">
        <is>
          <t xml:space="preserve"> </t>
        </is>
      </c>
      <c r="D113" s="5" t="n">
        <v>900</v>
      </c>
      <c r="E113" s="4" t="inlineStr">
        <is>
          <t xml:space="preserve"> </t>
        </is>
      </c>
    </row>
    <row r="114">
      <c r="A114" s="4" t="inlineStr">
        <is>
          <t>Interest expense</t>
        </is>
      </c>
      <c r="B114" s="5" t="n">
        <v>-900</v>
      </c>
      <c r="C114" s="4" t="inlineStr">
        <is>
          <t xml:space="preserve"> </t>
        </is>
      </c>
      <c r="D114" s="4" t="inlineStr">
        <is>
          <t xml:space="preserve"> </t>
        </is>
      </c>
      <c r="E114" s="5" t="n">
        <v>-1700</v>
      </c>
    </row>
    <row r="115">
      <c r="A115" s="4" t="inlineStr">
        <is>
          <t>Subsidiary Of VICIPropCo - CDR Land Lease [Member]</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Payments made</t>
        </is>
      </c>
      <c r="B117" s="5" t="n">
        <v>300</v>
      </c>
      <c r="C117" s="5" t="n">
        <v>500</v>
      </c>
      <c r="D117" s="5" t="n">
        <v>1300</v>
      </c>
      <c r="E117" s="6" t="n">
        <v>1600</v>
      </c>
    </row>
    <row r="118">
      <c r="A118" s="4" t="inlineStr">
        <is>
          <t>Subsidiary Of VICIPropCo - CDR Land Lease [Member] | Canada Segment [Member]</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Interest expense (income), net</t>
        </is>
      </c>
      <c r="B120" s="6" t="n">
        <v>400</v>
      </c>
      <c r="C120" s="6" t="n">
        <v>600</v>
      </c>
      <c r="D120" s="4" t="inlineStr">
        <is>
          <t xml:space="preserve"> </t>
        </is>
      </c>
      <c r="E120" s="4" t="inlineStr">
        <is>
          <t xml:space="preserve"> </t>
        </is>
      </c>
    </row>
    <row r="121">
      <c r="A121" s="4" t="inlineStr">
        <is>
          <t>Interest expense</t>
        </is>
      </c>
      <c r="B121" s="4" t="inlineStr">
        <is>
          <t xml:space="preserve"> </t>
        </is>
      </c>
      <c r="C121" s="4" t="inlineStr">
        <is>
          <t xml:space="preserve"> </t>
        </is>
      </c>
      <c r="D121" s="5" t="n">
        <v>-1400</v>
      </c>
      <c r="E121" s="4" t="inlineStr">
        <is>
          <t xml:space="preserve"> </t>
        </is>
      </c>
    </row>
    <row r="122">
      <c r="A122" s="4" t="inlineStr">
        <is>
          <t>Loss on debt extinguishment</t>
        </is>
      </c>
      <c r="B122" s="4" t="inlineStr">
        <is>
          <t xml:space="preserve"> </t>
        </is>
      </c>
      <c r="C122" s="4" t="inlineStr">
        <is>
          <t xml:space="preserve"> </t>
        </is>
      </c>
      <c r="D122" s="5" t="n">
        <v>7300</v>
      </c>
      <c r="E122" s="4" t="inlineStr">
        <is>
          <t xml:space="preserve"> </t>
        </is>
      </c>
    </row>
    <row r="123">
      <c r="A123" s="4" t="inlineStr">
        <is>
          <t>Cost recovery income</t>
        </is>
      </c>
      <c r="B123" s="4" t="inlineStr">
        <is>
          <t xml:space="preserve"> </t>
        </is>
      </c>
      <c r="C123" s="4" t="inlineStr">
        <is>
          <t xml:space="preserve"> </t>
        </is>
      </c>
      <c r="D123" s="6" t="n">
        <v>1600</v>
      </c>
      <c r="E12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Related Parties (Narrative) (Details) - Marnell Gaming, LLC [Member] - USD ($) $ in Millions</t>
        </is>
      </c>
      <c r="B1" s="2" t="inlineStr">
        <is>
          <t>3 Months Ended</t>
        </is>
      </c>
      <c r="C1" s="2" t="inlineStr">
        <is>
          <t>9 Months Ended</t>
        </is>
      </c>
    </row>
    <row r="2">
      <c r="B2" s="2" t="inlineStr">
        <is>
          <t>Sep. 30, 2023</t>
        </is>
      </c>
      <c r="C2" s="2" t="inlineStr">
        <is>
          <t>Sep. 30, 2023</t>
        </is>
      </c>
      <c r="D2" s="2" t="inlineStr">
        <is>
          <t>Dec. 31, 2022</t>
        </is>
      </c>
    </row>
    <row r="3">
      <c r="A3" s="4" t="inlineStr">
        <is>
          <t>Assets due from related party</t>
        </is>
      </c>
      <c r="B3" s="6" t="n">
        <v>0</v>
      </c>
      <c r="C3" s="6" t="n">
        <v>0</v>
      </c>
      <c r="D3" s="4" t="inlineStr">
        <is>
          <t xml:space="preserve"> </t>
        </is>
      </c>
    </row>
    <row r="4">
      <c r="A4" s="4" t="inlineStr">
        <is>
          <t>Liabilities due to related party</t>
        </is>
      </c>
      <c r="B4" s="6" t="n">
        <v>0</v>
      </c>
      <c r="C4" s="6" t="n">
        <v>0</v>
      </c>
      <c r="D4" s="8" t="n">
        <v>0.4</v>
      </c>
    </row>
    <row r="5">
      <c r="A5" s="4" t="inlineStr">
        <is>
          <t>Smooth Borbon Investment [Member]</t>
        </is>
      </c>
      <c r="B5" s="4" t="inlineStr">
        <is>
          <t xml:space="preserve"> </t>
        </is>
      </c>
      <c r="C5" s="4" t="inlineStr">
        <is>
          <t xml:space="preserve"> </t>
        </is>
      </c>
      <c r="D5" s="4" t="inlineStr">
        <is>
          <t xml:space="preserve"> </t>
        </is>
      </c>
    </row>
    <row r="6">
      <c r="A6" s="4" t="inlineStr">
        <is>
          <t>Ownership interest</t>
        </is>
      </c>
      <c r="B6" s="9" t="n">
        <v>0.5</v>
      </c>
      <c r="C6" s="9" t="n">
        <v>0.5</v>
      </c>
      <c r="D6" s="4" t="inlineStr">
        <is>
          <t xml:space="preserve"> </t>
        </is>
      </c>
    </row>
    <row r="7">
      <c r="A7" s="4" t="inlineStr">
        <is>
          <t>United States Segment [Member]</t>
        </is>
      </c>
      <c r="B7" s="4" t="inlineStr">
        <is>
          <t xml:space="preserve"> </t>
        </is>
      </c>
      <c r="C7" s="4" t="inlineStr">
        <is>
          <t xml:space="preserve"> </t>
        </is>
      </c>
      <c r="D7" s="4" t="inlineStr">
        <is>
          <t xml:space="preserve"> </t>
        </is>
      </c>
    </row>
    <row r="8">
      <c r="A8" s="4" t="inlineStr">
        <is>
          <t>Consulting fees incurred</t>
        </is>
      </c>
      <c r="B8" s="8" t="n">
        <v>0.2</v>
      </c>
      <c r="C8" s="8" t="n">
        <v>0.4</v>
      </c>
      <c r="D8" s="4" t="inlineStr">
        <is>
          <t xml:space="preserve"> </t>
        </is>
      </c>
    </row>
    <row r="9">
      <c r="A9" s="4" t="inlineStr">
        <is>
          <t>Additional expenses</t>
        </is>
      </c>
      <c r="B9" s="8" t="n">
        <v>0.1</v>
      </c>
      <c r="C9" s="8" t="n">
        <v>0.1</v>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Century Casinos, Inc. (the “Company”) is a casino entertainment company with operations primarily in North America. The Company’s operations as of September 30, 2023 are detailed below. The Company owns, operates and manages the following casinos through wholly-owned subsidiaries in North America:  The Century Casino &amp; Hotel in Central City, Colorado (“CTL”)  The Century Casino &amp; Hotel in Cripple Creek, Colorado (“CRC”)  Mountaineer Casino, Resort &amp; Races in New Cumberland, West Virginia (“Mountaineer” or “MTR”) (1)  The Century Casino Cape Girardeau, Missouri (“Cape Girardeau” or “CCG”) (1)  The Century Casino Caruthersville, Missouri (“Caruthersville” or “CCV”) (1)  Nugget Casino Resort in Sparks, Nevada (“Nugget”) (2)  Rocky Gap Casino, Resort &amp; Golf in Flintstone, Maryland (“Rocky Gap”) (1)  The Century Casino &amp; Hotel in Edmonton, Alberta, Canada (“Century Resorts Alberta” or “CRA”) (1)  The Century Casino St. Albert in Edmonton, Alberta, Canada (“CSA”) (1) ; and  Century Mile Racetrack and Casino in Edmonton, Alberta, Canada (“CMR” or “Century Mile”) (1) (1) Subsidiaries of VICI Properties Inc. (“VICI”), an unaffiliated third party, own the real estate assets underlying these properties, and subsidiaries of the Company lease these properties under a master lease with VICI. (2) Smooth Bourbon, LLC (“Smooth Bourbon”), a 50 % owned subsidiary of the Company, owns the real estate assets underlying this property. Smooth Bourbon is consolidated as a subsidiary for which the Company has a controlling financial interest. See discussion below. After selling the casino operations of Century Casino Calgary in August 2020, the Company continued to own the land and building and continued to operate Century Sports, a sports bar, bowling and entertainment facility located on the property. In February 2022, the Company sold the land and building in Calgary, transferred the lease agreement for the casino premises to the buyer, and ceased operating Century Sports. See “Terminated Projects” below in this Note 1 for additional information about the Calgary property. The Company’s Colorado and West Virginia subsidiaries have partnered with sports betting and iGaming operators to offer sports wagering and online betting through mobile apps. The Company has a controlling financial interest through its wholly-owned subsidiary Century Resorts Management GmbH (“CRM”) in the following majority-owned subsidiaries:  The Company owns 66.6 % of Casinos Poland Ltd (“CPL” or “Casinos Poland”). As of September 30, 2023, CPL owned and operated eight casinos throughout Poland. CPL is consolidated as a majority-owned subsidiary for which the Company has a controlling financial interest. Polish Airports Company (“Polish Airports”) owns the remaining 33.3 % of CPL, which is reported as a non-controlling financial interest. Subsequent to quarter end, the Company closed its casinos in Katowice and Bielsko-Biala on October 16, 2023 due to the expiration of the gaming licenses and has applied for new licenses. See Note 4 for additional information.  The Company owns 75 % of United Horsemen of Alberta Inc. dba Century Downs Racetrack and Casino (“CDR” or “Century Downs”). CDR operates Century Downs Racetrack and Casino, a racetrack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A subsidiary of VICI owns the real estate assets underlying this property. Through its wholly owned subsidiary Century Nevada Acquisition, Inc., the Company has a 50 % equity interest in Smooth Bourbon. The Company reported this interest as an equity investment through April 2, 2023. On April 3, 2023, following the Company’s acquisition of Nugget Casino Resort, the Company began consolidating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See “Equity Investment” below in this Note 1 for additional information regarding the consolidation of Smooth Bourbon and Note 3 for additional information about Smooth Bourbon. The Company previously operated several ship-based casinos. The Company’s last concession agreement to operate ship-based casinos ended on April 16, 2023. The table below illustrates the ships operating during the three and nine months ended September 30, 2023 and 2022. Ship Operated From Operated To Mein Schiff Herz April 5, 2022 April 16, 2023 Mein Schiff 6 June 11, 2021 April 18, 2022 Recent Developments Related to COVID-19 Since the inception of the COVID-19 pandemic in March 2020, the Company varied its casinos’ operations based on the governmental health and safety requirements in the jurisdictions in which they are located. The COVID-19 pandemic impacted the Company’s results of operations in 2020 and the first half of 2021, and into the first quarter of 2022 for its Canada properties. Currently, the Company’s operations have no health and safety requirements for entry and few other COVID-19 related restrictions. The duration and impact of the COVID-19 pandemic remains uncertain. The Company cannot predict the negative impacts that COVID-19 will have on its consumer demand, workforce, suppliers, contractors and other partners and whether future closures will be required. Such closures have had a material impact on the Company’s financial results and the effects of COVID-19, ongoing governmental health and safety requirements and any future closures could have a material impact on the Company. The Company will continue to monitor its liquidity and make reductions to marketing and operating expenditures, where possible, if future government mandates or closures are required due to COVID-19 or other issues that would have an adverse impact on the Company. Other Projects and Developments Nugget Casino Resort in Sparks, Nevada In February 2022, the Company entered into a definitive agreement with Marnell, pursuant to which a newly formed subsidiary of the Company agreed to purchase from Marnell (i) 50 % of the membership interests in Smooth Bourbon, and (ii) 100 % of the membership interests in Nugget. Nugget owns and operates the Nugget Casino Resort in Sparks, Nevada, and Smooth Bourbon owns the real property on which the casino is located. The Company purchased 50 % of the membership interests in Smooth Bourbon for approximately $ 95.0 million (the “Smooth Bourbon Acquisition”) at the first closing, which occurred on April 1, 2022 (the “First Closing”). The Company used approximately $ 29.3 million of cash on hand and borrowings under the Goldman Credit Agreement (see Note 5) in connection with the First Closing. On April 3, 2023 (the “Second Closing”), the Company purchased 100 % of the membership interests in Nugget for approximately $ 104.7 million (subject to certain adjustments) (the “OpCo Acquisition” and, together with the Smooth Bourbon Acquisition, the “Nugget Acquisition”). The purchase price for the OpCo Acquisition was paid from proceeds of the term loan under the Goldman Credit Agreement deposited in escrow (“Acquisition Escrow”) on the First Closing date. In August 2023, the Company paid from cash on hand an additional $ 0.8 million related to working capital adjustments. Following the Second Closing, the Company owns the Nugget Casino Resort and 50 % of the membership interests in Smooth Bourbon. The Company also has a five year option through April 1, 2027 to acquire the remaining 50 % of the membership interests in Smooth Bourbon for $ 105.0 million plus 2 % per annum. At the First Closing, Smooth Bourbon entered into a lease with Nugget for an annual rent of $ 15.0 million. Rocky Gap Casino, Resort &amp; Golf in Flintstone, Maryland In August 2022, the Company entered into a definitive agreement with Golden Entertainment Inc. (“Golden”), Lakes Maryland Development, LLC, a subsidiary of Golden (“Lakes Maryland”), and VICI Properties, L.P., an affiliate of VICI (“VICI PropCo”), pursuant to which the Company agreed to acquire the operations of Rocky Gap Casino, Resort &amp; Golf (“Rocky Gap” and, such transaction, the “Rocky Gap Acquisition”). Pursuant to a real estate purchase agreement, dated August 24, 2022, by and between Evitts Resort, LLC, a subsidiary of Golden (“Evitts”), and an affiliate of VICI PropCo (“VICI PropCo Buyer”), VICI PropCo Buyer agreed to acquire a related interest in the land and building associated with Rocky Gap from Evitts. On July 25, 2023, the Company purchased the operations of Rocky Gap for approximately $ 59.1 million (subject to certain adjustments), and VICI PropCo Buyer purchased a related interest in the land and building associated with Rocky Gap for approximately $ 203.9 million. In connection with the Rocky Gap Acquisition, subsidiaries of the Company and a subsidiary of VICI PropCo amended their triple net lease agreement (the “Master Lease”) to (i) add Rocky Gap to the Master Lease, (ii) provide for an increase in initial annualized rent of approximately $ 15.5 million and (iii) extend the initial Master Lease term for 15 years from the date of the amendment (subject to the existing four five year renewal options). See Note 3 for additional information. Canada Real Estate Sale On May 16, 2023, the Company entered into definitive agreements for subsidiaries of VICI to acquire the real estate assets of Century Casino &amp; Hotel Edmonton in Edmonton, Alberta, Century Casino St. Albert in Edmonton, Alberta, Century Mile Racetrack and Casino in Edmonton, Alberta and Century Downs Racetrack and Casino in Calgary, Alberta (collectively, the “Century Canadian Portfolio”). The transaction closed on September 6, 2023, for an aggregate purchase price of CAD 221.7 million ($ 162.6 million based on the exchange rate on September 6, 2023) in cash (the “Canada Real Estate Sale”). The Company expects to retain approximately CAD 154.5 million (USD $ 114.6 million based on the exchange rate on September 30, 2023) of the purchase price after giving effect to the purchase of the Century Downs land that previously was subject to the CDR land lease, selling expenses, Canadian and US taxes and proceeds to be paid to the minority owners of Century Downs. Simultaneous with the closing of the transaction, subsidiaries of the Company and of VICI PropCo amended the Master Lease to (i) add the Century Canadian Portfolio to the Master Lease, (ii) provide for an increase in initial annualized rent of approximately CAD 17.3 million ($ 12.8 million based on the exchange rate on September 30, 2023) and (iii) extend the initial Master Lease term for 15 years from the date of the amendment (subject to the existing four five year renewal options). The Company recorded a loss on debt extinguishment related to the CDR land lease of CAD 9.9 million ($ 7.3 million based on the exchange rate on September 6, 2023) in interest expense in its condensed consolidated statements of (loss) earnings for the three and nine months ended September 30, 2023. Recent Developments Related to Century Casino Caruthersville The Caruthersville casino had operated on a riverboat and barge since 1994. On October 13, 2022, the riverboat had to be closed as it was no longer accessible from the barge because of the record low water levels in the Mississippi River. On October 26, 2022, the Missouri Gaming Commission (“MGC”) approved the relocation of the casino at Century Casino Caruthersville from the riverboat and barge to a land-based pavilion until the new land-based casino and hotel are completed, as discussed below. The riverboat had 519 slot machines and seven table games. From October 2022 to December 2022, the casino operated only from the barge with 299 slot machines and four table games. The move to the pavilion, which has 416 slot machines and six table games, was completed in December 2022. The pavilion building will not be affected by water levels, is protected by a flood wall and provides for easier access to the casino for customers than the riverboat. The riverboat and barge were removed on February 25, 2023. Caruthersville Land-Based Casino and Hotel The Company is building a new land-based casino with a 38 room hotel adjacent to and connected with the existing casino pavilion building. Construction on the project began in December 2022 and it is expected to be completed in the second half of 2024 with an estimated project cost of $ 51.9 million. The Company is financing this project through financing provided by VICI PropCo. As of September 30, 2023, the Company has received $ 30.2 million in financing from VICI PropCo and has spent approximately $ 16.7 million of those funds on this project. Caruthersville Hotel In July 2021, the Company announced that it had purchased land and a small two-story hotel near Century Casino Caruthersville with plans to refurbish the existing hotel’s 36 rooms. The Company opened the hotel, called The Farmstead, on October 30, 2022 with a total project cost of $ 3.6 million. Cape Girardeau Hotel The Company is building a 69 room hotel at its Cape Girardeau location. The hotel is planned as a six story building with 68,000 square feet that will be adjacent to and connected with the existing casino building. Construction on the project began in September 2022, and it is expected to be completed in the first half of 2024. The Company estimates a project cost of approximately $ 30.5 million. The Company is financing the project with cash on hand. As of September 30, 2023, the Company has spent approximately $ 16.5 million on this project. Terminated Projects Century Sports In August 2020, the Company announced that it had entered into an agreement to sell the casino operations of Century Casino Calgary for CAD 10.0 million ($ 7.5 million based on the exchange rate on August 5, 2020) plus a three year quarterly earn out as specified in the agreement. The transaction closed on December 1, 2020. The Company received earn out payments of CAD 0.5 million ($ 0.3 million based on the exchange rate on September 30, 2023) and CAD 2.1 million ($ 1.6 million based on the exchange rate of September 30, 2023) for the three and nine months ended September 30, 2023, respectively, that are recorded to gain on sale of casino operations in its condensed consolidated statements of (loss) earnings. After the sale, the Company continued to operate Century Sports and to own the underlying real estate. On February 10, 2022, the Company sold the land and building in Calgary for CAD 8.0 million ($ 6.3 million based on the exchange rate on February 10, 2022) at which time the Company transferred the lease agreement for the casino premises to the buyer and ceased operating Century Sports. Century Sports was included in the Canada reportable segment. 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22. The results of operations for the nine months ended September 30, 2023 are not necessarily indicative of the operating results for the full year. Reclassifications – Certain prior period amounts have been reclassified to conform to the current presentation in the condensed consolidated financial statements and the accompanying notes thereto. Cash, Cash Equivalents and Restricted Cash – A reconciliation of cash, cash equivalents and restricted cash as stated in the Company’s condensed consolidated statements of cash flows is presented in the following table: September 30, September 30, Amounts in thousands 2023 2022 Cash and cash equivalents $ 189,005 $ 99,257 Restricted cash — 100,100 Restricted cash included in deposits and other 238 142 Total cash, cash equivalents, and restricted cash shown in the consolidated statements of cash flows $ 189,243 $ 199,499 As of September 30, 2023, the Company had $ 0.2 million related to payment of prizes and giveaways for Casinos Poland and less than $ 0.1 million related to an insurance policy in restricted cash included in deposits and other on its condensed consolidated balance sheet. As of September 30, 2022, the Company had $ 100.1 million related to the Acquisition Escrow in restricted cash on its condensed consolidated balance sheet and $ 0.1 million related to payments of prizes and giveaways for Casinos Poland, and less than $ 0.1 million related to an insurance policy in restricted cash included in deposits and other on its condensed consolidated balance sheet. 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September 30, As of December 31, Ending Rates 2023 2022 Canadian dollar (CAD) 1.3479 1.3550 Euros (EUR) 0.9454 0.9393 Polish zloty (PLN) 4.3848 4.4004 The average exchange rates to the US dollar used to translate balances during each reported period are as follows: For the three months For the nine months ended September 30, ended September 30, Average Rates 2023 2022 % Change 2023 2022 % Change Canadian dollar (CAD) 1.3408 1.3045 ( 2.8 %) 1.3456 1.2823 ( 4.9 %) Euros (EUR) 0.9190 0.9920 7.4 % 0.9232 0.9403 1.8 % Polish zloty (PLN) 4.1372 4.7025 12.0 % 4.2347 4.3935 3.6 % Source: Xe Currency Converter Equity Investment – On April 1, 2022, the Company purchased 50 % of the membership interests in Smooth Bourbon. Smooth Bourbon owns the real property on which the Nugget Casino is located. The additional 50 % of the membership interests in Smooth Bourbon is held by Marnell. At the time of the purchase of its 50 % membership interests in Smooth Bourbon, the Company completed an assessment of whether Smooth Bourbon is a variable interest entity in which it has a financial interest. Based on this assessment, the Company concluded that Smooth Bourbon was not subject to consolidation under the guidance for variable interest entities prior to the Nugget Acquisition because Nugget is the primary beneficiary of Smooth Bourbon and reported its interest in Smooth Bourbon as an equity investment. After the Second Closing on April 3, 2023, the Company began consolidating Smooth Bourbon as a subsidiary for which it has a controlling financial interest and no longer reports its interest in Smooth Bourbon as an equity investment. See Note 3 for additional information about Smooth Bourb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ccounting Pronouncements Adopted – The Company has adopted the following accounting pronouncement: In March 2023, the FASB issued ASU 2023-01, Leases (Topic 842); Common Control Arrangements (“ASU 2023-01”). The objective of ASU 2023-01 is to address stakeholder concerns about amortizing leasehold improvements for lease arrangements between entities under common control. ASU 2023-01 states that the leasehold improvements by a lessee under common control are to be amortized over the useful life of the leasehold improvements and adjusted through equity when the lessee no longer controls the use of the underlying asset. Early adoption of ASU 2023-01 is permitted. The guidance is effective for fiscal years beginning after December 15, 2023. The Company has adopted ASU 2023-01 as of January 1, 2023. Adoption of the standard had no material impact on the Company’s condensed consolidated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58:11Z</dcterms:created>
  <dcterms:modified xmlns:dcterms="http://purl.org/dc/terms/" xmlns:xsi="http://www.w3.org/2001/XMLSchema-instance" xsi:type="dcterms:W3CDTF">2023-11-08T22:58:11Z</dcterms:modified>
</cp:coreProperties>
</file>